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Basis of Presenta" sheetId="8" state="visible" r:id="rId8"/>
    <sheet xmlns:r="http://schemas.openxmlformats.org/officeDocument/2006/relationships" name="Native American Development" sheetId="9" state="visible" r:id="rId9"/>
    <sheet xmlns:r="http://schemas.openxmlformats.org/officeDocument/2006/relationships" name="Long-term Debt"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Members' Equity" sheetId="13" state="visible" r:id="rId13"/>
    <sheet xmlns:r="http://schemas.openxmlformats.org/officeDocument/2006/relationships" name="Share-Based Compensation" sheetId="14" state="visible" r:id="rId14"/>
    <sheet xmlns:r="http://schemas.openxmlformats.org/officeDocument/2006/relationships" name="Write-downs and Other Charges, "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egments" sheetId="18" state="visible" r:id="rId18"/>
    <sheet xmlns:r="http://schemas.openxmlformats.org/officeDocument/2006/relationships" name="Condensed Consolidating Financi" sheetId="19" state="visible" r:id="rId19"/>
    <sheet xmlns:r="http://schemas.openxmlformats.org/officeDocument/2006/relationships" name="Organization, Basis of Presen20" sheetId="20" state="visible" r:id="rId20"/>
    <sheet xmlns:r="http://schemas.openxmlformats.org/officeDocument/2006/relationships" name="Native American Development (Ta" sheetId="21" state="visible" r:id="rId21"/>
    <sheet xmlns:r="http://schemas.openxmlformats.org/officeDocument/2006/relationships" name="Long-term Debt (Tables)" sheetId="22" state="visible" r:id="rId22"/>
    <sheet xmlns:r="http://schemas.openxmlformats.org/officeDocument/2006/relationships" name="Derivative Instruments (Tables)" sheetId="23" state="visible" r:id="rId23"/>
    <sheet xmlns:r="http://schemas.openxmlformats.org/officeDocument/2006/relationships" name="Fair Value Measurements (Tables" sheetId="24" state="visible" r:id="rId24"/>
    <sheet xmlns:r="http://schemas.openxmlformats.org/officeDocument/2006/relationships" name="Members' Equity (Tables)" sheetId="25" state="visible" r:id="rId25"/>
    <sheet xmlns:r="http://schemas.openxmlformats.org/officeDocument/2006/relationships" name="Share-Based Compensation (Table" sheetId="26" state="visible" r:id="rId26"/>
    <sheet xmlns:r="http://schemas.openxmlformats.org/officeDocument/2006/relationships" name="Segment Reporting (Tables)" sheetId="27" state="visible" r:id="rId27"/>
    <sheet xmlns:r="http://schemas.openxmlformats.org/officeDocument/2006/relationships" name="Condensed Consolidating Finan28" sheetId="28" state="visible" r:id="rId28"/>
    <sheet xmlns:r="http://schemas.openxmlformats.org/officeDocument/2006/relationships" name="Organization, Basis of Presen29" sheetId="29" state="visible" r:id="rId29"/>
    <sheet xmlns:r="http://schemas.openxmlformats.org/officeDocument/2006/relationships" name="Native American Development - N" sheetId="30" state="visible" r:id="rId30"/>
    <sheet xmlns:r="http://schemas.openxmlformats.org/officeDocument/2006/relationships" name="Long-term Debt - Schedule of Lo" sheetId="31" state="visible" r:id="rId31"/>
    <sheet xmlns:r="http://schemas.openxmlformats.org/officeDocument/2006/relationships" name="Long-term Debt - Narrative (Det" sheetId="32" state="visible" r:id="rId32"/>
    <sheet xmlns:r="http://schemas.openxmlformats.org/officeDocument/2006/relationships" name="Derivative Instruments (Details" sheetId="33" state="visible" r:id="rId33"/>
    <sheet xmlns:r="http://schemas.openxmlformats.org/officeDocument/2006/relationships" name="Derivative Instruments Fair val" sheetId="34" state="visible" r:id="rId34"/>
    <sheet xmlns:r="http://schemas.openxmlformats.org/officeDocument/2006/relationships" name="Derivative Instruments Gains an" sheetId="35" state="visible" r:id="rId35"/>
    <sheet xmlns:r="http://schemas.openxmlformats.org/officeDocument/2006/relationships" name="Fair Value Measurements (Detail" sheetId="36" state="visible" r:id="rId36"/>
    <sheet xmlns:r="http://schemas.openxmlformats.org/officeDocument/2006/relationships" name="Members' Equity - Equity (Detai" sheetId="37" state="visible" r:id="rId37"/>
    <sheet xmlns:r="http://schemas.openxmlformats.org/officeDocument/2006/relationships" name="Members' Equity Member's Equity" sheetId="38" state="visible" r:id="rId38"/>
    <sheet xmlns:r="http://schemas.openxmlformats.org/officeDocument/2006/relationships" name="Members' Equity - AOCI (Details" sheetId="39" state="visible" r:id="rId39"/>
    <sheet xmlns:r="http://schemas.openxmlformats.org/officeDocument/2006/relationships" name="Share-Based Compensation (Detai" sheetId="40" state="visible" r:id="rId40"/>
    <sheet xmlns:r="http://schemas.openxmlformats.org/officeDocument/2006/relationships" name="Share-Based Compensation Schedu" sheetId="41" state="visible" r:id="rId41"/>
    <sheet xmlns:r="http://schemas.openxmlformats.org/officeDocument/2006/relationships" name="Write-downs and Other Charges42" sheetId="42" state="visible" r:id="rId42"/>
    <sheet xmlns:r="http://schemas.openxmlformats.org/officeDocument/2006/relationships" name="Related Party Transactions (Det" sheetId="43" state="visible" r:id="rId43"/>
    <sheet xmlns:r="http://schemas.openxmlformats.org/officeDocument/2006/relationships" name="Segment Reporting (Details)" sheetId="44" state="visible" r:id="rId44"/>
    <sheet xmlns:r="http://schemas.openxmlformats.org/officeDocument/2006/relationships" name="Schedule of Condensed Consolida" sheetId="45" state="visible" r:id="rId45"/>
    <sheet xmlns:r="http://schemas.openxmlformats.org/officeDocument/2006/relationships" name="Condensed Consolidating Finan46" sheetId="46" state="visible" r:id="rId46"/>
    <sheet xmlns:r="http://schemas.openxmlformats.org/officeDocument/2006/relationships" name="Condensed Consolidating Finan47" sheetId="47" state="visible" r:id="rId47"/>
  </sheets>
  <definedNames/>
  <calcPr calcId="124519" fullCalcOnLoad="1"/>
</workbook>
</file>

<file path=xl/sharedStrings.xml><?xml version="1.0" encoding="utf-8"?>
<sst xmlns="http://schemas.openxmlformats.org/spreadsheetml/2006/main" uniqueCount="561">
  <si>
    <t>Document and Entity Information - shares</t>
  </si>
  <si>
    <t>6 Months Ended</t>
  </si>
  <si>
    <t>Jun. 30, 2017</t>
  </si>
  <si>
    <t>Jul. 31, 2017</t>
  </si>
  <si>
    <t>Entity Registrant Name</t>
  </si>
  <si>
    <t>STATION CASINOS LLC</t>
  </si>
  <si>
    <t>Entity Central Index Key</t>
  </si>
  <si>
    <t>Document Type</t>
  </si>
  <si>
    <t>10-Q</t>
  </si>
  <si>
    <t>Document Period End Date</t>
  </si>
  <si>
    <t>Jun. 30,
		2017</t>
  </si>
  <si>
    <t>Amendment Flag</t>
  </si>
  <si>
    <t>false</t>
  </si>
  <si>
    <t>Current Fiscal Year End Date</t>
  </si>
  <si>
    <t>--12-31</t>
  </si>
  <si>
    <t>Entity Filer Category</t>
  </si>
  <si>
    <t>Non-accelerated Filer</t>
  </si>
  <si>
    <t>Document Fiscal Year Focus</t>
  </si>
  <si>
    <t>Document Fiscal Period Focus</t>
  </si>
  <si>
    <t>Q2</t>
  </si>
  <si>
    <t>Entity Well-known Seasoned Issuer</t>
  </si>
  <si>
    <t>No</t>
  </si>
  <si>
    <t>Entity Voluntary Filers</t>
  </si>
  <si>
    <t>Entity Current Reporting Status</t>
  </si>
  <si>
    <t>Yes</t>
  </si>
  <si>
    <t>Voting Units</t>
  </si>
  <si>
    <t>Entity Common Stock, Shares Outstanding</t>
  </si>
  <si>
    <t>Non-voting Units</t>
  </si>
  <si>
    <t>CONDENSED CONSOLIDATED BALANCE SHEETS - USD ($) $ in Thousands</t>
  </si>
  <si>
    <t>Dec. 31, 2016</t>
  </si>
  <si>
    <t>Current assets:</t>
  </si>
  <si>
    <t>Cash and cash equivalents</t>
  </si>
  <si>
    <t>Restricted cash</t>
  </si>
  <si>
    <t>Receivables, net</t>
  </si>
  <si>
    <t>Inventories</t>
  </si>
  <si>
    <t>Prepaid gaming tax</t>
  </si>
  <si>
    <t>Prepaid expenses and other current assets</t>
  </si>
  <si>
    <t>Assets held for sale</t>
  </si>
  <si>
    <t>Total current assets</t>
  </si>
  <si>
    <t>Property and equipment, net of accumulated depreciation of $641,125 and $566,081 at June 30, 2017 and December 31, 2016, respectively</t>
  </si>
  <si>
    <t>Goodwill</t>
  </si>
  <si>
    <t>Intangible assets, net of accumulated amortization of $95,406 and $87,471 at June 30, 2017 and December 31, 2016, respectively</t>
  </si>
  <si>
    <t>Land held for development</t>
  </si>
  <si>
    <t>Investments in joint ventures</t>
  </si>
  <si>
    <t>Native American development costs</t>
  </si>
  <si>
    <t>Other assets, net</t>
  </si>
  <si>
    <t>Total assets</t>
  </si>
  <si>
    <t>Current liabilities:</t>
  </si>
  <si>
    <t>Accounts payable</t>
  </si>
  <si>
    <t>Accrued interest payable</t>
  </si>
  <si>
    <t>Other accrued liabilities</t>
  </si>
  <si>
    <t>Current portion of long-term debt</t>
  </si>
  <si>
    <t>Total current liabilities</t>
  </si>
  <si>
    <t>Long-term debt, less current portion</t>
  </si>
  <si>
    <t>Deficit investment in joint venture</t>
  </si>
  <si>
    <t>Other long-term liabilities</t>
  </si>
  <si>
    <t>Total liabilities</t>
  </si>
  <si>
    <t>Commitments and contingencies (Note 10)</t>
  </si>
  <si>
    <t xml:space="preserve"> </t>
  </si>
  <si>
    <t>Members’ equity:</t>
  </si>
  <si>
    <t>Members’ equity</t>
  </si>
  <si>
    <t>Accumulated other comprehensive income</t>
  </si>
  <si>
    <t>Total Station Casinos LLC members’ equity</t>
  </si>
  <si>
    <t>Noncontrolling interest</t>
  </si>
  <si>
    <t>Total members’ equity</t>
  </si>
  <si>
    <t>Total liabilities and members’ equity</t>
  </si>
  <si>
    <t>Units issued and outstanding, value</t>
  </si>
  <si>
    <t>CONDENSED CONSOLIDATED BALANCE SHEETS (Parenthetical) - USD ($) $ in Thousands</t>
  </si>
  <si>
    <t>Accumulated depreciation</t>
  </si>
  <si>
    <t>Accumulated amortization</t>
  </si>
  <si>
    <t>Members' equity units, authorized (in shares)</t>
  </si>
  <si>
    <t>Members' equity units, issued (in shares)</t>
  </si>
  <si>
    <t>Members' equity units, outstanding (in shares)</t>
  </si>
  <si>
    <t>CONDENSED CONSOLIDATED STATEMENTS OF OPERATIONS - USD ($) $ in Thousands</t>
  </si>
  <si>
    <t>3 Months Ended</t>
  </si>
  <si>
    <t>Jun. 30, 2016</t>
  </si>
  <si>
    <t>Operating revenues:</t>
  </si>
  <si>
    <t>Casino</t>
  </si>
  <si>
    <t>Food and beverage</t>
  </si>
  <si>
    <t>Room</t>
  </si>
  <si>
    <t>Other</t>
  </si>
  <si>
    <t>Management fees</t>
  </si>
  <si>
    <t>Gross revenues</t>
  </si>
  <si>
    <t>Promotional allowances</t>
  </si>
  <si>
    <t>Net revenues</t>
  </si>
  <si>
    <t>Operating costs and expenses:</t>
  </si>
  <si>
    <t>Selling, general and administrative</t>
  </si>
  <si>
    <t>Preopening</t>
  </si>
  <si>
    <t>Depreciation and amortization</t>
  </si>
  <si>
    <t>Write-downs and other charges, net</t>
  </si>
  <si>
    <t>Related party lease termination</t>
  </si>
  <si>
    <t>Total operating costs and expenses</t>
  </si>
  <si>
    <t>Operating (loss) income</t>
  </si>
  <si>
    <t>Earnings from joint ventures</t>
  </si>
  <si>
    <t>Operating (loss) income and earnings from joint ventures</t>
  </si>
  <si>
    <t>Other (expense) income:</t>
  </si>
  <si>
    <t>Interest expense, net</t>
  </si>
  <si>
    <t>Loss on extinguishment/modification of debt, net</t>
  </si>
  <si>
    <t>Change in fair value of derivative instruments</t>
  </si>
  <si>
    <t>Total other (expense) income</t>
  </si>
  <si>
    <t>Net (loss) income</t>
  </si>
  <si>
    <t>Less: net income attributable to noncontrolling interests</t>
  </si>
  <si>
    <t>Net (loss) income attributable to Station Casinos LLC</t>
  </si>
  <si>
    <t>CONDENSED CONSOLIDATED STATEMENTS OF COMPREHENSIVE (LOSS) INCOME - USD ($) $ in Thousands</t>
  </si>
  <si>
    <t>Statement of Comprehensive Income [Abstract]</t>
  </si>
  <si>
    <t>(Loss) gain on interest rate swaps:</t>
  </si>
  <si>
    <t>Unrealized loss arising during period</t>
  </si>
  <si>
    <t>Reclassification into income</t>
  </si>
  <si>
    <t>(Loss) gain on interest rate swaps recognized in other comprehensive (loss) income</t>
  </si>
  <si>
    <t>Gain (loss) on available-for-sale securities:</t>
  </si>
  <si>
    <t>Unrealized gain arising during period</t>
  </si>
  <si>
    <t>Gain (loss) on available-for-sale securities recognized in other comprehensive (loss) income</t>
  </si>
  <si>
    <t>Other comprehensive (loss) income</t>
  </si>
  <si>
    <t>Comprehensive (loss) income</t>
  </si>
  <si>
    <t>Less: comprehensive income attributable to noncontrolling interests</t>
  </si>
  <si>
    <t>Comprehensive (loss) income attributable to Station Casinos LLC</t>
  </si>
  <si>
    <t>CONDENSED CONSOLIDATED STATEMENTS OF CASH FLOWS - USD ($) $ in Thousands</t>
  </si>
  <si>
    <t>Cash flows from operating activities:</t>
  </si>
  <si>
    <t>Adjustments to reconcile net (loss) income to net cash provided by operating activities:</t>
  </si>
  <si>
    <t>Reclassification of unrealized loss on derivative instruments into income</t>
  </si>
  <si>
    <t>Amortization of debt discount and debt issuance costs</t>
  </si>
  <si>
    <t>Interest—paid in kind</t>
  </si>
  <si>
    <t>Share-based compensation</t>
  </si>
  <si>
    <t>Settlement of liability-classified equity awards</t>
  </si>
  <si>
    <t>Distributions from joint ventures</t>
  </si>
  <si>
    <t>Changes in assets and liabilities:</t>
  </si>
  <si>
    <t>Interest on related party notes receivable</t>
  </si>
  <si>
    <t>Inventories and prepaid expenses</t>
  </si>
  <si>
    <t>Other, net</t>
  </si>
  <si>
    <t>Net cash provided by operating activities</t>
  </si>
  <si>
    <t>Cash flows from investing activities:</t>
  </si>
  <si>
    <t>Capital expenditures, net of related payables</t>
  </si>
  <si>
    <t>Proceeds from asset sales</t>
  </si>
  <si>
    <t>Acquisition of land from related party</t>
  </si>
  <si>
    <t>Proceeds from repayment of related party notes receivable</t>
  </si>
  <si>
    <t>Deposit for business acquisition</t>
  </si>
  <si>
    <t>Distributions in excess of earnings from joint ventures</t>
  </si>
  <si>
    <t>Net cash used in investing activities</t>
  </si>
  <si>
    <t>Cash flows from financing activities:</t>
  </si>
  <si>
    <t>Borrowings under credit agreements with original maturity dates greater than three months</t>
  </si>
  <si>
    <t>Payments under credit agreements with original maturity dates greater than three months</t>
  </si>
  <si>
    <t>Payments under credit agreements with original maturity dates of three months or less, net</t>
  </si>
  <si>
    <t>Cash paid for early extinguishment of debt</t>
  </si>
  <si>
    <t>Capital contributions</t>
  </si>
  <si>
    <t>Distributions to members and noncontrolling interests</t>
  </si>
  <si>
    <t>Deemed distributions</t>
  </si>
  <si>
    <t>Payment of debt issuance costs</t>
  </si>
  <si>
    <t>Payments on derivative instruments with other-than-insignificant financing elements</t>
  </si>
  <si>
    <t>Payments on other debt</t>
  </si>
  <si>
    <t>Acquisition of subsidiary noncontrolling interests</t>
  </si>
  <si>
    <t>Net cash provided by financing activities</t>
  </si>
  <si>
    <t>Cash and cash equivalents:</t>
  </si>
  <si>
    <t>(Decrease) increase in cash and cash equivalents</t>
  </si>
  <si>
    <t>Balance, beginning of period</t>
  </si>
  <si>
    <t>Balance, end of period</t>
  </si>
  <si>
    <t>Supplemental cash flow disclosures:</t>
  </si>
  <si>
    <t>Cash paid for interest, net of $197 and $0 capitalized, respectively</t>
  </si>
  <si>
    <t>Non-cash investing and financing activities:</t>
  </si>
  <si>
    <t>Capital expenditures incurred but not yet paid</t>
  </si>
  <si>
    <t>CONDENSED CONSOLIDATED STATEMENTS OF CASH FLOWS (Parenthetical) - USD ($) $ in Thousands</t>
  </si>
  <si>
    <t>Statement of Cash Flows [Abstract]</t>
  </si>
  <si>
    <t>Capitalized Interest</t>
  </si>
  <si>
    <t>Organization, Basis of Presentation and Significant Accounting Policies</t>
  </si>
  <si>
    <t>Organization, Consolidation and Presentation of Financial Statements [Abstract]</t>
  </si>
  <si>
    <t>Organization, Basis of Presentation and Significant Accounting Policies Organization Station Casinos LLC, a Nevada limited liability company (the “Company” or “Station”), is a gaming, development and management company that owns and operates ten major gaming and entertainment facilities and ten smaller casino properties ( three of which are 50% owned) in the Las Vegas regional market. The Company also manages a casino in Sonoma County, California and a casino in Allegan County, Michigan, both on behalf of Native American tribes. All of the Company’s voting interests are held by Red Rock Resorts, Inc. (“Red Rock”), and all of the Company’s economic interests are held by Station Holdco LLC (“Station Holdco”). Red Rock indirectly holds approximately 59% of the Company’s economic interests through its ownership interest in Station Holdco. Red Rock is designated as the Company’s sole managing member and controls and operates all of its business and affairs. Basis of Presentation 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GAAP”) have been condensed or omitted pursuant to such rules and regulations, although management believes that the disclosures are adequate to make the information presented not misleading. In the opinion of management, all adjustments (which include only normal recurring adjustments) necessary for a fair presentation of the results for the interim periods have been made. The interim results reflected in these condensed consolidated financial statements are not necessarily indicative of results to be expected for the full fiscal year. These financial statements should be read in conjunction with the audited consolidated financial statements and related notes included in the Company’s Annual Report on Form 10–K for the year ended December 31, 2016 . Certain amounts in the condensed consolidated financial statements for the prior year have been reclassified to be consistent with the current year presentation. These reclassifications had no effect on the previously reported net income. Principles of Consolidation The amounts shown in the accompanying condensed consolidated financial statements include the accounts of the Company and its controlled subsidiaries, including MPM Enterprises, LLC (“MPM”), which is a 50% owned, consolidated variable interest entity (“VIE”) that manages Gun Lake Casino. The financial position and results of operations attributable to third party holdings of MPM are reported within noncontrolling interest in the condensed consolidated financial statements. All intercompany accounts and transactions have been eliminated. Investments in Variable Interest Entities and Joint Ventures The Company consolidates MPM because it directs the activities of MPM that most significantly impact MPM’s economic performance and has the right to receive benefits and the obligation to absorb losses that are significant to MPM, and as such, is MPM’s primary beneficiary. The assets of MPM reflected in the Condensed Consolidated Balance Sheets at June 30, 2017 and December 31, 2016 included a management contract intangible asset with a carrying amount of $6.4 million and $11.5 million , respectively, and management fees receivable of $6.5 million and $3.3 million , respectively. MPM’s assets may be used only to settle MPM’s obligations, and MPM’s beneficial interest holders have no recourse to the general credit of the Company. The Company has investments in three 50% owned smaller casino properties, which are accounted for using the equity method. The carrying amount of the Company’s investment in one of the smaller casino properties has been reduced below zero and is presented as a deficit investment balance on the Condensed Consolidated Balance Sheets because the Company has received distributions in excess of its investment in the casino. The Company also holds a 50% investment in a restaurant at one of its properties which is considered to be a VIE, of which the Company is not the primary beneficiary.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Company is a limited liability company treated as a partnership for income tax purposes and as such, is a pass-through entity which is not liable for income tax in the jurisdictions in which it operates. Accordingly, no provision for income taxes has been made in the condensed consolidated financial statements and the Company has no liability associated with uncertain tax positions. Significant Accounting Policies A description of the Company’s significant accounting policies is included in the audited financial statements within its Annual Report on Form 10–K for the year ended December 31, 2016 . Recently Issued and Adopted Accounting Standards In May 2017, the Financial Accounting Standards Board (“FASB”) issued accounting guidance that amends the scope of modification accounting for share-based payment arrangements. The amended guidance clarifies which changes to the terms and conditions of share-based payment awards require an entity to apply modification accounting. The amended guidance is effective for annual reporting periods (including interim periods within those periods) beginning after December 15, 2017, and early application is permitted. The Company expects to adopt this guidance in the first quarter of 2018. The adoption is not expected to have a material impact on the Company’s financial position or results of operations. In January 2017, the FASB issued amended accounting guidance to simplify the test for goodwill impairment. The amended guidance removes the requirement to perform a hypothetical purchase price allocation to measure goodwill impairment. Under the new guidance, a goodwill impairment is measured as the amount by which a reporting unit’s carrying amount exceeds its fair value, not to exceed the carrying amount of the goodwill allocated to the reporting unit. The guidance is effective for annual and interim goodwill impairment tests performed in fiscal years beginning after December 15, 2019, and should be applied on a prospective basis. Early adoption is permitted for annual or interim goodwill impairment tests performed after January 1, 2017. The Company is currently evaluating the impact this guidance will have on its financial position and results of operations and anticipates early adoption in 2017. In February 2016, the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issued in 2014.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pplication is permitted. The Company is currently evaluating the impact this guidance will have on its financial position and results of operations. In May 2014, the FASB issued a new accounting standard for revenue recognition which requires an entity to recognize revenue when it transfers promised goods or services to customers in an amount that reflects the consideration to which the entity expects to be entitled in exchange for those goods or services. The new standard supersedes the existing accounting guidance for revenue recognition, including industry-specific guidance, and amends certain accounting guidance for recognition of gains and losses on the transfer of non-financial assets. For public companies, the new guidance is effective for annual reporting periods (including interim periods within those periods) beginning after December 15, 2017. Upon adoption, financial statement issuers may elect to apply the new standard either retrospectively to each prior reporting period presented, or using a modified retrospective approach by recognizing the cumulative effect of initial application and providing certain additional disclosures. The Company will adopt this guidance in the first quarter of 2018 and is currently assessing which adoption method it will elect. Under the new standard, the current presentation of gross revenues for complementary goods and services provided to guests with a corresponding offsetting amount included in promotional allowances will be eliminated. In addition, the Company will be required to recognize a liability for the retail value of its performance obligations for points earned by guests under the Company’s player rewards program (“Rewards Program”). Currently, the Company records a liability and a charge to casino expense for the estimated cost of outstanding points earned under the Rewards Program that management believes ultimately will be redeemed. Upon adoption, the Company’s liability for performance obligations under the Rewards Program is expected to be recognized primarily as a reduction to casino revenue. When points are redeemed, revenues and expenses will be recognized and classified based on the goods and services provided and the associated liability will be relieved. The Company is currently evaluating the quantitative effects of the new standard on its financial statements and related disclosures.</t>
  </si>
  <si>
    <t>Native American Development</t>
  </si>
  <si>
    <t>Development Disclosure [Abstract]</t>
  </si>
  <si>
    <t>Native American Development Following is information about the Company’s Native American development activities. North Fork Rancheria of Mono Indian Tribe The Company has development and management agreements with the North Fork Rancheria of Mono Indians (the “Mono”), a federally recognized Native American tribe located near Fresno, California, which were originally entered into in 2003. In August 2014, the Mono and the Company entered into the Second Amended and Restated Development Agreement (the “Development Agreement”) and the Second Amended and Restated Management Agreement (the “Management Agreement”). Pursuant to those agreements, the Company will assist the Mono in developing and operating a gaming and entertainment facility (the “North Fork Project”) to be located in Madera County, California. The Company purchased a 305 -acre parcel of land adjacent to Highway 99 north of the city of Madera (the “North Fork Site”), which was taken into trust for the benefit of the Mono by the Department of the Interior (“DOI”) in February 2013. As currently contemplated, the North Fork Project is expected to include approximately 2,000 slot machines, approximately 40 table games and several restaurants, and the cost of the project is expected to be between $250 million and $300 million . Development of the North Fork Project is subject to certain governmental and regulatory approvals, including, but not limited to, approval of the Management Agreement by the Chairman of the National Indian Gaming Commission (“NIGC”). Under the terms of the Development Agreement, the Company has agreed to arrange the financing for the ongoing development costs and construction of the facility. The Company will contribute significant financial support to the North Fork Project. Through June 30, 2017 , the Company has paid approximately $31.5 million of reimbursable advances to the Mono, primarily to complete the environmental impact study, purchase the North Fork Site and pay the costs of litigation. The advances are expected to be repaid from the proceeds of third-party financing or from the Mono’s gaming revenues; however, there can be no assurance that the advances will be repaid. The carrying amount of the advances was reduced to fair value upon the Company’s adoption of fresh-start reporting in 2011. At June 30, 2017 , the carrying amount of the advances was $16.4 million . In accordance with the Company’s accounting policy, accrued interest on the advances will not be recognized in income until the carrying amount of the advances has been recovered. The Company will receive a development fee of 4% of the costs of construction (as defined in the Development Agreement) for its development services, which will be paid upon the commencement of gaming operations at the facility. The Management Agreement allows the Company to receive a management fee of 40% of the North Fork Project’s net income. The Management Agreement and the Development Agreement have a term of seven years from the opening of the North Fork Project. The Management Agreement includes termination provisions whereby either party may terminate the agreement for cause, and the Management Agreement may also be terminated at any time upon agreement of the parties. There is no provision in the Management Agreement allowing the tribe to buy-out the agreement prior to its expiration. The Management Agreement provides that the Company will train the Mono tribal members such that they may assume responsibility for managing the North Fork Project upon the expiration of the agreement. Upon termination or expiration of the Management Agreement and Development Agreement, the Mono will continue to be obligated to repay any unpaid principal and interest on the advances from the Company, as well as certain other amounts that may be due, such as management fees. Amounts due to the Company under the Development Agreement and Management Agreement are secured by substantially all of the assets of the North Fork Project except the North Fork Site. In addition, the Development Agreement and Management Agreement contain waivers of the Mono’s sovereign immunity from suit for the purpose of enforcing the agreements or permitting or compelling arbitration and other remedies. The timing of this type of project is difficult to predict and is dependent upon the receipt of the necessary governmental and regulatory approvals. There can be no assurance as to when, or if, these approvals will be obtained. The Company currently estimates that construction of the North Fork Project may begin in the next 36 to 48 months and estimates that the North Fork Project would be completed and opened for business approximately 18 months after construction begins. There can be no assurance, however, that the North Fork Project will be completed and opened within this time frame or at all. The Company expects to assist the Mono in obtaining third-party financing for the North Fork Project once all necessary regulatory approvals have been received and prior to commencement of construction; however, there can be no assurance that the Company will be able to obtain such financing for the North Fork Project on acceptable terms or at all. The Company has evaluated the likelihood that the North Fork Project will be successfully completed and opened, and has concluded that the likelihood of successful completion is in the range of 65% to 75% at June 30, 2017 . The Company’s evaluation is based on its consideration of all available positive and negative evidence about the status of the North Fork Project, including, but not limited to, the status of required regulatory approvals, as well as the progress being made toward the achievement of all milestones and the successful resolution of all litigation and contingencies. There can be no assurance that the North Fork Project will be successfully completed or that future events and circumstances will not change the Company’s estimates of the timing, scope, and potential for successful completion or that any such changes will not be material. In addition, there can be no assurance that the Company will recover all of its investment in the North Fork Project even if it is successfully completed and opened for business. The following table summarizes the Company’s evaluation at June 30, 2017 of each of the critical milestones necessary to complete the North Fork Project. As of June 30, 2017 Federally recognized as an Indian tribe by the Bureau of Indian Affairs (“BIA”) Yes Date of recognition Federal recognition was terminated in 1966 and restored in 1983. Tribe has possession of or access to usable land upon which the project is to be built The DOI accepted approximately 305 acres of land for the project into trust for the benefit of the Mono in February 2013. Status of obtaining regulatory and governmental approvals: Tribal–state compact A compact was negotiated and signed by the Governor of California and the Mono in August 2012. The California State Assembly and Senate passed Assembly Bill 277 (“AB 277”) which ratified the Compact in May 2013 and June 2013, respectively. Opponents of the North Fork Project qualified a referendum, “Proposition 48,” for a state-wide ballot challenging the legislature’s ratification of the Compact. In November 2014, Proposition 48 failed. The State took the position that the failure of Proposition 48 nullified the ratification of the Compact and, therefore, the Compact did not take effect under California law. In March 2015, the Mono filed suit against the State (see North Fork Rancheria of Mono Indians v. State of California) to obtain a compact with the State or procedures from the Secretary of the Interior under which Class III gaming may be conducted on the North Fork Site. In July 2016, the DOI issued Secretarial procedures (the “Secretarial Procedures”) pursuant to which the Mono may conduct Class III gaming on the North Fork Site. Approval of gaming compact by DOI The Compact was submitted to the DOI in July 2013. In October 2013, notice of the Compact taking effect was published in the Federal Register. The Secretarial Procedures supersede and replace the Compact. Record of decision regarding environmental impact published by BIA In November 2012, the record of decision for the Environmental Impact Statement for the North Fork Project was issued by the BIA. In December 2012, the Notice of Intent to take land into trust was published in the Federal Register. BIA accepting usable land into trust on behalf of the tribe The North Fork Site was accepted into trust in February 2013. Approval of management agreement by NIGC In December 2015, the Mono submitted the Management Agreement, and certain related documents, to the NIGC. In July 2016, the Mono received a deficiency letter from the NIGC seeking additional information concerning the Management Agreement. Approval of the Management Agreement by the NIGC is expected to occur following the Mono’s response to the deficiency letter. The Company believes the Management Agreement will be approved because the terms and conditions thereof are consistent with the provisions of the Indian Gaming Regulatory Act (“IGRA”). Gaming licenses: Type The North Fork Project will include the operation of Class II and Class III gaming, which are allowed pursuant to the terms of the Secretarial Procedures and IGRA, following approval of the Management Agreement by the NIGC. Number of gaming devices allowed The Secretarial Procedures allow for the operation of a maximum of 2,000 Class III slot machines at the facility during the first two years of operation and thereafter up to 2,500 Class III slot machines. There is no limit on the number of Class II gaming devices that the Mono can offer. Agreements with local authorities The Mono has entered into memoranda of understanding with the City of Madera, the County of Madera and the Madera Irrigation District under which the Mono agreed to pay one-time and recurring mitigation contributions, subject to certain contingencies. The memoranda of understanding with the City and County were amended in December 2016 to restructure the timing of certain payments due to delays in the development of the North Fork Project. Following is a discussion of legal matters related to the North Fork Project. Stand Up For California! v. Dept. of the Interior. In December 2012, Stand Up for California!, several individuals and the Ministerial Association of Madera (collectively, the “Stand Up” plaintiffs) filed a complaint against the DOI, the BIA and the Secretary of Interior and Assistant Secretary of the Interior, in their official capacities, seeking to overturn the Secretary’s determination to take the North Fork Site into trust for the purposes of gaming (the “North Fork Determination”) and seeking declaratory and injunctive relief to prevent the United States from taking the North Fork Site into trust. The Mono filed a motion to intervene as a party to the lawsuit, which was granted. In January 2013, the Court denied the Stand Up plaintiffs’ Motion for Preliminary Injunction and the United States accepted the North Fork Site into trust for the benefit of the Mono in February 2013. The parties subsequently filed motions for summary judgment. In September 2016, the Court denied the Stand Up plaintiffs’ motions for summary judgment and granted the defendants’ and the Mono’s motions for summary judgment in part and dismissed the remainder of the Stand Up plaintiffs’ claims. The Stand Up plaintiffs appealed the district court’s decision and proceedings on the appeal are pending. All briefs have been filed and oral arguments have been scheduled for October 13, 2017. Stand Up For California! v. Brown. In March 2013, Stand Up for California! and Barbara Leach, a local resident, filed a complaint for declaratory relief and petition for writ of mandate in California Superior Court for the County of Madera against California Governor Edmund G. Brown, Jr., alleging that Governor Brown violated the California constitutional separation-of-powers doctrine when he concurred in the North Fork Determination. The complaint sought to vacate and set aside the Governor’s concurrence. Plaintiffs’ complaint was subsequently amended to include a challenge to the constitutionality of AB 277. The Mono intervened as a defendant in the lawsuit. In March 2014, the court dismissed plaintiffs’ amended complaint, which dismissal was appealed by plaintiffs. In December 2016, the appellate court ruled in favor of the Stand Up plaintiffs concluding that Governor Brown exceeded his authority in concurring in the Secretary’s determination that gaming on the North Fork Site would be in the best interest of the Tribe and not detrimental to the surrounding community. The appellate court’s decision reversed the trial court’s previous ruling in favor of the Mono. The Mono and the State filed petitions in the Supreme Court of California seeking review of the appellate court’s decision. In March 2017, the Supreme Court of California granted the Mono and State’s petitions for review and deferred additional briefing or other action in this matter pending consideration and disposition of a similar issue in United Auburn Indian Community of Auburn Rancheria v. Brown. Picayune Rancheria of Chukchansi Indians v. Brown . In March 2016, Picayune Rancheria of Chukchansi Indians (“Picayune”) filed a complaint for declaratory relief and petition for writ of mandate in California Superior Court for the County of Madera against Governor Edmund G. Brown, Jr., alleging that the referendum that invalidated the Compact also invalidated Governor Brown’s concurrence with the North Fork Determination. The complaint seeks to vacate and set aside the Governor’s concurrence. In July 2016, the court granted the Mono’s application to intervene and the Mono filed a demurrer seeking to dismiss the case. In November 2016, the district court dismissed Picayune’s complaint, but the court subsequently vacated its ruling based on the December 2016, decision by the Fifth District Court of Appeal in Stand Up for California! v. Brown . In May 2017, the court stayed the case for six months by agreement of the parties and scheduled a status conference on November 13, 2017 to address how the case should proceed in light of the California Supreme Court’s granting of the Mono and State’s petitions for review in Stand Up for California! v. Brown. Picayune Rancheria of Chukchansi Indians v. United States Department of the Interior. In July 2016, Picayune filed a complaint in the United States District Court for the Eastern District of California for declaratory and injunctive relief against the DOI. The complaint seeks a declaration that the North Fork Site does not come under one of the exceptions to the general prohibition against gaming on lands taken into trust after October 1988 set forth in IGRA and therefore is not eligible for gaming. It also seeks a declaration that the North Fork Determination has expired because the legislature never ratified Governor Brown’s concurrence, and seeks injunctive relief prohibiting the DOI from taking any action under IGRA concerning the North Fork Site. The Mono filed a motion to intervene in September 2016, which was subsequently granted. The Mono and federal defendants filed motions for summary judgment in March 2017. On August 8, 2017, Picayune filed a brief arguing that the court should stay the proceedings in light of the Fifth District Court's decision in Stand Up for California! v. Brown and the appeal pending in the California Supreme Court. Stand Up for California! et. al. v. United States Department of the Interior. In November 2016, Stand Up for California! and other plaintiffs filed a complaint in the United States District Court for the Eastern District of California alleging that the DOI’s issuance of Secretarial Procedures for the Mono was subject to the National Environmental Policies Act and the Clean Air Act, and violate the Johnson Act. The complaint further alleges violations of the Freedom of Information Act and the Administrative Procedures Act. The DOI filed its answer to the complaint in February 2017 denying plaintiffs’ claims and asserting certain affirmative defenses. A motion to intervene filed by the Mono was granted in March 2017. Plaintiffs’ subsequently filed a motion to stay the proceedings in May 2017. Briefing on the contested stay request concluded in July 2017 and briefing on cross-motions for summary judgment is scheduled to conclude in September 2017.</t>
  </si>
  <si>
    <t>Long-term Debt</t>
  </si>
  <si>
    <t>Debt Disclosure [Abstract]</t>
  </si>
  <si>
    <t>Long-term Debt Long-term debt consisted of the following (amounts in thousands): June 30, December 31, 2016 $1.875 billion Term Loan B Facility, due June 8, 2023, interest at a margin above LIBOR or base rate (3.71% and 3.75% at June 30, 2017 and December 31, 2016, respectively), net of unamortized discount and deferred issuance costs of $57.8 million and $42.9 million at June 30, 2017 and December 31, 2016, respectively $ 1,775,642 $ 1,449,591 $275 million Term Loan A Facility, due June 8, 2021, interest at a margin above LIBOR or base rate (3.17% and 3.20% at June 30, 2017 and December 31, 2016, respectively), net of unamortized discount and deferred issuance costs of $5.7 million and $7.4 million at June 30, 2017 and December 31, 2016, respectively 255,877 211,978 $685 million Revolving Credit Facility, due June 8, 2021, interest at a margin above LIBOR or base rate (3.31% and 3.44% weighted average at June 30, 2017 and December 31, 2016, respectively) 190,000 120,000 7.50% Senior Notes, due March 1, 2021, net of unamortized discount and deferred issuance costs of $4.2 million and $9.4 million at June 30, 2017 and December 31, 2016, respectively 245,770 490,568 Restructured Land Loan, due June 17, 2017, interest at a margin above LIBOR or base rate (5.27% at December 31, 2016), net of unamortized discount of $0.6 million — 115,378 Other long-term debt, weighted-average interest of 3.68% and 3.92% at June 30, 2017 and December 31, 2016, respectively, maturity dates ranging from 2018 to 2037 31,734 34,786 Total long-term debt 2,499,023 2,422,301 Current portion of long-term debt (71,341 ) (46,063 ) Total long-term debt, net $ 2,427,682 $ 2,376,238 Credit Facility In January 2017, the Company amended its credit facility to increase the existing Term Loan B Facility by $125.0 million and reduce the applicable margins for LIBOR and base rate loans by 50 basis points. The Company used the proceeds of the incremental Term Loan B Facility borrowings to repay outstanding borrowings under its Revolving Credit Facility and pay fees and costs incurred in connection with the transaction, including a repricing fee of $14.9 million , which represented 1.00% of the aggregate principal amount of the Term Loan B Facility outstanding prior to the $125.0 million increase in borrowings. The Company evaluated the transaction on a lender by lender basis in accordance with the accounting guidance for debt modifications and extinguishments. The majority of the transaction was accounted for as a debt modification and as a result, the Company capitalized $14.9 million in related fees and costs and recognized a $2.0 million loss on debt extinguishment and modification, which was primarily related to third-party fees it incurred in connection with the repricing. In May 2017, the Company amended its credit facility to increase the Term Loan B Facility by an additional $250.0 million . The Company applied the proceeds of the incremental borrowings under the Term Loan B Facility, together with cash on hand, to pay for the redemption of $250.0 million of its 7.50% Senior Notes and to pay fees and costs incurred in connection with the transactions. The Company capitalized $3.8 million in fees and costs related to the $250.0 million in incremental borrowings. As a result of the January 2017 and May 2017 increases to the Term Loan B Facility, the required quarterly principal payments increased to $4.7 million . Depending on its consolidated total leverage ratio, the Company is required to apply a portion of its excess cash flow to repay amounts outstanding under the Term Loan B Facility, which reduces future quarterly principal payments. Also in May 2017, the Company completed a series of amendments to its credit facility to increase the existing Term Loan A Facility by $50.0 million and reduce the applicable margins for LIBOR and base rate loans under the Revolving Credit Facility and Term Loan A Facility. As amended, the Revolving Credit Facility and the Term Loan A Facility bear interest at a rate per annum, at the Company’s option, equal to either LIBOR plus an amount ranging from 1.75% to 2.00% or base rate plus an amount ranging from 0.75% to 1.00% , depending on the Company’s consolidated leverage ratio. Prior to the amendments, the Revolving Credit Facility and the Term Loan A Facility bore interest at a rate per annum, at the Company’s option and subject to a leverage-based grid, of either LIBOR plus an amount ranging from 1.75% to 2.75% or base rate plus an amount ranging from 0.75% to 1.75% . Station LLC evaluated the transaction on a lender by lender basis in accordance with the accounting guidance for debt modifications and extinguishments and as a result, the Company capitalized $1.3 million in related fees and costs and recognized a $2.1 million loss on debt extinguishment and modification, which was primarily related to the write-off of unamortized debt discount related to the extinguished debt. The credit facility governing the Company’s term loans and revolver contains a number of customary covenants including the requirements that the Company maintain throughout the term of the credit facility and measured as of the end of each quarter a minimum interest coverage ratio of 2.50 to 1.00 and a maximum consolidated total leverage ratio ranging from 6.50 to 1.00 at June 30, 2017 to 5.25 to 1.00 at March 31, 2020 and thereafter. A breach of the financial ratio covenants shall only become an event of default under the Term B Loan Facility if the lenders providing the Term Loan A Facility and the Revolving Credit Facility take certain affirmative actions after the occurrence of a default of such financial ratio covenants. At June 30, 2017 , the Company’s interest coverage ratio was 4.58 to 1.00 and its consolidated total leverage ratio was 4.96 to 1.00, both as defined in the credit facility. The Company believes it was in compliance with all applicable covenants at June 30, 2017 . Revolving Credit Facility Availability At June 30, 2017 , the Company’s borrowing availability under its Revolving Credit Facility, subject to continued compliance with the terms of its credit facility, was $461.0 million , which was net of $190.0 million in outstanding borrowings and $34.0 million in outstanding letters of credit and similar obligations. Restructured Land Loan In March 2017, the Company’s wholly owned subsidiary, CV Propco, LLC (“CV Propco”), as borrower, and Deutsche Bank AG Cayman Islands Branch (“Deutsche Bank”) and JPMorgan Chase Bank, N.A. (“JPMorgan”), as initial lenders, amended the $105 million Restructured Land Loan. Pursuant to the amendment, CV Propco paid $61.8 million in full settlement of the $72.6 million outstanding principal amount owed to Deutsche Bank under the Restructured Land Loan. In addition, the outstanding warrants held by Deutsche Bank and JPMorgan to purchase 60% of the interests of both CV Propco and NP Tropicana LLC were canceled. Prior to the cancellation, the warrants were accounted for as noncontrolling interests. The Company accounted for the $61.8 million settlement as consideration paid to Deutsche Bank to (i) extinguish the debt and (ii) acquire the warrants held by Deutsche Bank. Accordingly, the Company attributed $57.3 million of the $61.8 million to extinguishment of the debt and $4.5 million to the acquisition of the warrants. The settlement resulted in a $14.9 million gain on debt extinguishment in June 2017, the date when all contingencies related to the settlement were satisfied. In June 2017, CV Propco repaid the remaining $43.3 million in outstanding principal under the Restructured Land Loan in full. 7.50% Senior Notes As noted above, in May 2017, the Company redeemed $250.0 million in aggregate principal amount of its 7.50% Senior Notes at a redemption price equal to 103.75% of the principal amount of such notes. Following the redemption, $250.0 million in aggregate principal amount of 7.50% Senior Notes remain outstanding. The Company recognized a $13.8 million loss on debt extinguishment related to the 7.50% Senior Notes redemption, primarily comprising the write-off of $4.4 million in unamortized debt discount and issuance costs related to the extinguished debt and the redemption premium of $9.4 million .</t>
  </si>
  <si>
    <t>Derivative Instruments</t>
  </si>
  <si>
    <t>Derivative Instruments and Hedging Activities Disclosure [Abstract]</t>
  </si>
  <si>
    <t>Derivative Instruments The Company’s objective in using derivative instruments is to manage its exposure to interest rate movements. To accomplish this objective, the Company uses interest rate swaps, including forward-starting swaps, as a primary part of its cash flow hedging strategy, which involves the receipt of variable–rate interest payments in exchange for fixed–rate payments without exchange of the underlying notional amount. The Company may elect not to apply hedge accounting to its derivative instruments; however, it does not use derivative financial instruments for trading or speculative purposes. On June 30, 2017, the Company dedesignated the hedge accounting relationships of the Company’s 16 interest rate swaps that were previously designated as cash flow hedges of forecasted interest payments. The 16 interest rate swaps are with four different counterparties and have maturity dates that run concurrently. The interest rate swaps each have one -year terms that run consecutively which began in July 2016 and will end in July 2020 with predetermined fixed pay rates that increase with each new term to more closely align with the one –month LIBOR forward curve as of the trade date of the interest rate swaps. The Company paid a weighted–average fixed rate of 0.85% during the first one -year term that ended in July 2017, which will increase to a weighted–average rate of approximately 1.11% , 1.39% , and 1.69% in the second, third and fourth one -year terms, respectively. As a result of the June 2017 dedesignation, cumulative deferred gains of $8.6 million that had previously been recognized in accumulated other comprehensive income will be amortized as a reduction of interest expense as the hedged interest payments continue to occur through July 2020. In June 2017, the Company entered into eight additional interest rate swaps for which hedge accounting was not elected. These swaps are also intended to meet the Company’s objectives noted above and are not speculative. The eight interest rate swaps are with two different counterparties and have maturity dates that run concurrently. The interest rate swaps each have one -year terms that run consecutively beginning July 2017 and will end in July 2021 with predetermined fixed pay rates that increase with each new term to more closely align with the one -month LIBOR forward curve as of the trade date of the interest rate swaps. Station LLC will pay a weighted-average fixed rate of 1.32% during the first one -year term ending in July 2018, which will increase to a weighted-average rate of approximately 1.59% , 1.78% and 1.94% during the second, third and fourth one -year terms, respectively. At June 30, 2017 , the Company’s interest rate swaps effectively converted $1.0 billion of the Company’s variable interest rate debt (based on one -month LIBOR that is subject to a minimum of 0.75% ) to a fixed rate of 3.47% . The fair values of the Company’s interest rate swaps, exclusive of accrued interest, as well as their classification on the Condensed Consolidated Balance Sheets, are presented below (amounts in thousands): June 30, December 31, 2016 Interest Rate Swaps Designated in Cash Flow Hedging Relationships Prepaid expenses and other current assets $ — $ 19 Other assets, net — 10,661 Other accrued liabilities — 8 Interest Rate Swaps Not Designated in Cash Flow Hedging Relationships Prepaid expenses and other current assets 61 — Other assets, net 11,868 — For derivative instruments that are designated and qualify as cash flow hedges of forecasted interest payments, the Company defers the gain or loss on the effective portion of the derivative’s change in fair value as a component of other comprehensive income (loss) until the interest payments being hedged are recorded as interest expense, at which time the amounts in accumulated other comprehensive income are reclassified as an adjustment to interest expense. The Company recognizes the gain or loss on any ineffective portion of the derivative’s change in fair value in the period in which the change occurs as a component of Change in fair value of derivative instruments in the Condensed Consolidated Statements of Operations . For derivative instruments that are not designated in cash flow hedge accounting relationships, the Company records the derivative’s change in the fair value in the period in which the change occurs as a component of Change in fair value of derivative instruments in the Condensed Consolidated Statements of Operations . As a result of (i) the June 2017 dedesignation of the Company’s 16 interest rate swaps previously designated in cash flow hedging relationships and (ii) the Company’s election not to apply hedge accounting to its eight new interest rate swaps, beginning July 2017, the changes in fair value of all of the Company’s derivative instruments will be reflected in Change in fair value of derivative instruments in the Condensed Consolidated Statements of Operations in the period in which the change occurs. As such, interest expense will not reflect a fixed rate as it previously did under hedge accounting for that portion of the debt hedged. However, the economics will be unchanged and the Company will continue to meet its risk management objective and achieve fixed cash flows attributable to interest payments on the debt principal being hedged by its interest rate swaps. At June 30, 2017 , approximately $2.6 million of deferred net gains from the Company’s previously designated interest rate swaps is expected to be reclassified from accumulated other comprehensive income into earnings during the next twelve months due to the amortization of deferred gains from the interest rate swaps that were dedesignated on June 30, 2017 and the amortization of deferred losses on a previously terminated interest rate swap. Information about gains and losses on derivative financial instruments that were designated in cash flow hedging relationships and their location within the condensed consolidated financial statements is presented below (amounts in thousands): Derivatives Designated in Cash Flow Hedging Relationships Amount of Loss on Derivatives Recognized in Other Comprehensive (Loss) Income (Effective Portion) Location of Loss Reclassified from Accumulated Other Comprehensive Income into Income (Effective Portion) Amount of Loss Reclassified from Accumulated Other Comprehensive Income into Income (Effective Portion) Location of (Loss) Gain on Derivatives Recognized in Income (Ineffective Portion and Amount Excluded from Effectiveness Testing) Amount of (Loss) Gain on Derivatives Recognized in Income (Ineffective Portion and Amount Excluded from Effectiveness Testing) Three Months Ended June 30, Three Months Ended June 30, Three Months Ended June 30, 2017 2016 2017 2016 2017 2016 Interest rate swaps $ (3,268 ) $ (5,612 ) Interest expense, net $ (986 ) $ (335 ) Change in fair value of derivative instruments $ (37 ) $ 90 Derivatives Designated in Cash Flow Hedging Relationships Amount of Loss on Derivatives Recognized in Other Comprehensive (Loss) Income (Effective Portion) Location of Loss Reclassified from Accumulated Other Comprehensive Income into Income (Effective Portion) Amount of Loss Reclassified from Accumulated Other Comprehensive Income into Income (Effective Portion) Location of Gain on Derivatives Recognized in Income (Ineffective Portion and Amount Excluded from Effectiveness Testing) Amount of Gain on Derivatives Recognized in Income (Ineffective Portion and Amount Excluded from Effectiveness Testing) Six Months Ended June 30, Six Months Ended June 30, Six Months Ended June 30, 2017 2016 2017 2016 2017 2016 Interest rate swaps $ (1,875 ) $ (7,127 ) Interest expense, net $ (2,521 ) $ (1,601 ) Change in fair value of derivative instruments $ 2 $ 87 Information about gains on derivative financial instruments that were not designated in hedge accounting relationships and their location within the Condensed Consolidated Statements of Operations is presented below (amounts in thousands): Derivatives Not Designated in Cash Flow Hedging Relationships Location of Gain on Derivatives Recognized in Income Amount of Gain on Derivatives Recognized in Income Three Months Ended June 30, Six Months Ended June 30, 2017 2016 2017 2016 Interest rate swaps Change in fair value of derivative instruments $ 3,367 $ — $ 3,367 $ — The Company has not posted any collateral related to the interest rate swap agreements; however, the Company’s obligations under the interest rate swap agreements are subject to the security and guarantee arrangements applicable to the Company’s credit facility. The interest rate swap agreements contain a cross-default provision under which the Company could be declared in default on its obligation under such agreements if certain conditions of default exist on the Company’s credit facility. At June 30, 2017 , the termination value of the Company’s interest rate swaps, including accrued interest, was a net asset of $12.0 million .</t>
  </si>
  <si>
    <t>Fair Value Measurements</t>
  </si>
  <si>
    <t>Fair Value Disclosures [Abstract]</t>
  </si>
  <si>
    <t>Fair Value Measurements Assets Measured at Fair Value on a Recurring Basis Information about the Company’s financial assets and liabilities measured at fair value on a recurring basis, aggregated by the level in the fair value hierarchy within which those measurements fall, is presented below (amounts in thousands): Fair Value Measurement at Reporting Date Using Balance at June 30, 2017 Quoted Prices in Active Markets for Identical Assets (Level 1) Significant Other Observable Inputs (Level 2) Significant Unobservable Inputs (Level 3) Assets Interest rate swaps $ 11,929 $ — $ 11,929 $ — Fair Value Measurement at Reporting Date Using Balance at December 31, 2016 Quoted Prices in Active Markets for Identical Assets (Level 1) Significant Other Observable Inputs (Level 2) Significant Unobservable Inputs (Level 3) Assets Available-for-sale securities $ 248 $ 248 $ — $ — Interest rate swaps 10,680 — 10,680 — Liabilities Interest rate swaps 8 — 8 — The fair values of the Company’s interest rate swaps were determined using widely accepted valuation techniques including discounted cash flow analysis on the expected cash flows of the interest rate swaps. This analysis reflects the contractual terms of the interest rate swaps, including the period to maturity, and uses observable market-based inputs, including forward interest rate curves. The Company incorporates credit valuation adjustments to appropriately reflect both its own nonperformance risk and the counterparty’s nonperformance risk in the fair value measurement. Fair Value of Long-term Debt The estimated fair value of the Company’s long-term debt compared with its carrying amount is presented below (amounts in millions): June 30, December 31, 2016 Aggregate fair value $ 2,574 $ 2,521 Aggregate carrying amount 2,499 2,422 The estimated fair value of the Company’s long-term debt is based on quoted market prices from various banks for similar instruments, which is considered a Level 2 input under the fair value measurement hierarchy.</t>
  </si>
  <si>
    <t>Members' Equity</t>
  </si>
  <si>
    <t>Equity [Abstract]</t>
  </si>
  <si>
    <t>Members’ Equity Changes in Members’ Equity and Noncontrolling Interest The changes in members’ equity and noncontrolling interest for the six months ended June 30, 2017 were as follows (amounts in thousands): Voting Units Non-voting Units Members’ Accumulated Total Station Casinos LLC Members’ Noncontrolling Total Members’ Balance at December 31, 2016 $ — $ — $ 612,820 $ 7,967 $ 620,787 $ 15,678 $ 636,465 Net (loss) income — — (8,393 ) — (8,393 ) 6,316 (2,077 ) Capital contributions — — 1,574 — 1,574 — 1,574 Other comprehensive income — — — 507 507 — 507 Share-based compensation — — 3,459 — 3,459 — 3,459 Distributions — — (44,092 ) — (44,092 ) (6,766 ) (50,858 ) Acquisition of subsidiary noncontrolling interests — — 5,016 — 5,016 (9,500 ) (4,484 ) Balance at June 30, 2017 $ — $ — $ 570,384 $ 8,474 $ 578,858 $ 5,728 $ 584,586 At June 30, 2017 , noncontrolling interest represented a 50% ownership interest in MPM. On August 4, 2017 , the Company announced that it would pay a cash distribution of $11.6 million to Station Holdco on August 30, 2017 . Changes in Accumulated Other Comprehensive Income The following table presents changes in accumulated other comprehensive income by component for the six months ended June 30, 2017 (amounts in thousands): Accumulated Other Comprehensive Income Unrealized Gain on Interest Rate Swaps Unrealized Gain on Available-for-sale Securities Unrecognized Pension Liability Total Balances, December 31, 2016 $ 7,822 $ 139 $ 6 $ 7,967 Unrealized (loss) gain arising during the period (1,875 ) 10 — (1,865 ) Amounts reclassified from accumulated other comprehensive income into income 2,521 (149 ) — 2,372 Net current-period other comprehensive income (loss) 646 (139 ) — 507 Balances, June 30, 2017 $ 8,468 $ — $ 6 $ 8,474</t>
  </si>
  <si>
    <t>Share-Based Compensation</t>
  </si>
  <si>
    <t>Share-based Compensation [Abstract]</t>
  </si>
  <si>
    <t>Share-based Compensation</t>
  </si>
  <si>
    <t>Share-Based Compensation Red Rock maintains an equity incentive plan which is designed to attract, retain and motivate employees and to align the interests of those individuals with the interests of the Company. A total of 11.6 million shares of Red Rock’s Class A common stock are reserved for issuance under the plan, of which 5.0 million shares were available for issuance at June 30, 2017 . The following table presents information about share-based compensation awards under the equity incentive plan: Restricted Class A Common Stock Stock Options Shares Weighted-average grant date fair value Shares Weighted-average exercise price Outstanding at January 1, 2017 199,411 $ 15.26 1,637,029 $ 19.71 Activity during the period: Granted 236,888 21.74 3,276,164 21.76 Vested/exercised (62,735 ) 9.09 (80,727 ) 19.50 Forfeited (90,824 ) 20.23 (463,400 ) 21.07 Outstanding at June 30, 2017 282,740 $ 20.63 4,369,066 $ 21.11 The Company recognized share-based compensation expense of $2.2 million and $3.4 million , respectively, for the three and six months ended June 30, 2017 and $3.6 million and $4.2 million , respectively, for the three and six months ended June 30, 2016 . At June 30, 2017 , unrecognized share-based compensation cost was $28.3 million , which is expected to be recognized over a weighted-average period of 3.4 years.</t>
  </si>
  <si>
    <t>Write-downs and Other Charges, Net</t>
  </si>
  <si>
    <t>Losses on Asset Disposals and Other Nonroutine Transactions [Abstract]</t>
  </si>
  <si>
    <t>Write-Downs and Other Charges, Net</t>
  </si>
  <si>
    <t>Write-downs and Other Charges, Net Write-downs and other charges, net include various charges to record net losses on asset disposals and non-routine transactions. For the three and six months ended June 30, 2017 , write-downs and other charges, net were $9.3 million and $10.3 million , respectively. These amounts included $3.5 million in tenant lease termination expenses, as well as losses on fixed asset disposals of $5.5 million and $5.6 million , respectively, for the three and six months ended June 30, 2017 . For the three and six months ended June 30, 2016 , write-downs and other charges, net were $11.0 million and $13.3 million , respectively. Included in this amount was $7.8 million and $9.0 million , respectively, in IPO-related advisory, legal and other transaction-related costs that were not deferred as direct and incremental costs of the IPO, as well as costs related to the acquisition of Fertitta Entertainment. The Company also incurred $1.3 million in costs associated with various development and acquisition activities, including the acquisition of Palms Casino Resort completed during the fourth quarter of 2016.</t>
  </si>
  <si>
    <t>Related Party Transactions</t>
  </si>
  <si>
    <t>Related Party Transactions [Abstract]</t>
  </si>
  <si>
    <t>Related Party Transactions Prior to April 27, 2017, the Company leased the land on which each of Boulder Station and Texas Station is located pursuant to long-term ground leases which provided for monthly payments of $222,933 and $366,435 , respectively, subject to future increases. The Company leased this land from entities owned by the Frank J. Fertitta and Victoria K. Fertitta Revocable Family Trust. Frank J. Fertitta, Jr. and Victoria K. Fertitta are the parents of Frank J. Fertitta III, the Company’s Chairman and Chief Executive Officer, and Lorenzo J. Fertitta, the Company’s Vice Chairman. On April 27, 2017, the Company acquired the land subject to the ground leases, including the residual interest in the gaming and hotel facilities and other real property improvements thereon, for aggregate consideration of $120.0 million . As a result of such acquisition and the termination of the ground leases, the Company recognized a charge of $98.4 million in related party lease termination costs, which was an amount equal to the difference between the aggregate consideration paid by the Company and the acquisition date fair value of the land and residual interests.</t>
  </si>
  <si>
    <t>Commitments and Contingencies</t>
  </si>
  <si>
    <t>Commitments and Contingencies Disclosure [Abstract]</t>
  </si>
  <si>
    <t>Commitments and Contingencies The Company and its subsidiaries are defendants in various lawsuits relating to routine matters incidental to their business. As with all litigation, no assurance can be provided as to the outcome of any legal matters and litigation inherently involves significant costs.</t>
  </si>
  <si>
    <t>Segments</t>
  </si>
  <si>
    <t>Segment Reporting [Abstract]</t>
  </si>
  <si>
    <t>Segments The Company views each of its Las Vegas casino properties and each of its Native American management arrangements as individual operating segments. The Company aggregates all of its Las Vegas operating segments into one reportable segment because all of its Las Vegas properties offer similar products, cater to the same customer base, have the same regulatory and tax structure, share the same marketing techniques, are directed by a centralized management structure and have similar economic characteristics. The Company also aggregates its Native American management arrangements into one reportable segment. The Company utilizes Adjusted EBITDA as its primary performance measure. The Company’s segment information and a reconciliation of net (loss) income to Adjusted EBITDA are presented below (amounts in thousands): Three Months Ended June 30, Six Months Ended June 30, 2017 2016 2017 2016 Net revenues Las Vegas operations $ 371,492 $ 322,876 $ 757,730 $ 654,334 Native American management 30,543 27,320 60,648 53,807 Reportable segment net revenues 402,035 350,196 818,378 708,141 Corporate and other 1,458 1,290 2,847 2,592 Net revenues $ 403,493 $ 351,486 $ 821,225 $ 710,733 Net (loss) income $ (60,438 ) $ 30,568 $ (2,077 ) $ 90,071 Adjustments Preopening 368 373 398 721 Depreciation and amortization 46,807 38,436 92,060 77,863 Share-based compensation 2,157 3,602 3,433 4,222 Write-downs and other charges, net 9,270 10,966 10,298 13,334 Related party lease termination 98,393 — 98,393 — Interest expense, net 33,853 34,078 68,797 69,146 Loss on extinguishment/modification of debt, net 975 7,084 2,994 7,084 Change in fair value of derivative instruments (3,330 ) (90 ) (3,369 ) (87 ) Adjusted EBITDA attributable to MPM noncontrolling interest (6,418 ) (5,211 ) (11,056 ) (9,332 ) Other — (1,133 ) — (1,133 ) Adjusted EBITDA (a) $ 121,637 $ 118,673 $ 259,871 $ 251,889 Adjusted EBITDA Las Vegas operations $ 104,711 $ 104,627 $ 225,277 $ 223,637 Native American management 22,695 20,096 46,012 40,528 Reportable segment Adjusted EBITDA 127,406 124,723 271,289 264,165 Corporate and other (5,769 ) (6,050 ) (11,418 ) (12,276 ) Adjusted EBITDA $ 121,637 $ 118,673 $ 259,871 $ 251,889 __________________________________________________________ (a) Adjusted EBITDA includes net (loss) income plus preopening, depreciation and amortization, share-based compensation, write-downs and other charges, net, related party lease termination, interest expense, net, loss on extinguishment/modification of debt, net and change in fair value of derivative instruments, and excludes Adjusted EBITDA attributable to the noncontrolling interests of MPM.</t>
  </si>
  <si>
    <t>Condensed Consolidating Financial Information</t>
  </si>
  <si>
    <t>Condensed Financial Information of Parent Company Only Disclosure [Abstract]</t>
  </si>
  <si>
    <t>Condensed Consolidating Financial Information The Company’s 7.50% Senior Notes are guaranteed by all subsidiaries of the Company other than NP Landco Holdco LLC and its subsidiaries, MPM and SC Restaurant Holdco LLC. The following condensed consolidating financial statements present information about the Company, the Guarantor Subsidiaries and the non-guarantor subsidiaries. These condensed consolidating financial statements are presented in the provided form because (i) the Guarantor Subsidiaries are 100% owned subsidiaries of the Company (the issuer of the 7.50% Senior Notes), (ii) the guarantees are joint and several, and (iii) the guarantees are “full and unconditional,” as those terms are used in Regulation S-X Rule 3-10. The guarantee of a Guarantor Subsidiary will be automatically released in certain customary circumstances, such as when such Guarantor Subsidiary is sold or all of the assets of such Guarantor Subsidiary are sold, the capital stock is sold, when such Guarantor Subsidiary is designated as an “unrestricted subsidiary” for purposes of the indenture, or upon legal defeasance or satisfaction and discharge of the indenture. CONDENSED CONSOLIDATING BALANCE SHEETS JUNE 30, 2017 (amounts in thousands) Parent Guarantor Subsidiaries Eliminations Parent and Guarantor Subsidiaries Non–Guarantor Subsidiaries Eliminations Consolidated ASSETS Current assets: Cash and cash equivalents $ 90 $ 110,049 $ — $ 110,139 $ 2,494 $ — $ 112,633 Restricted cash — 2,829 — 2,829 — — 2,829 Receivables, net 1,448 32,621 — 34,069 7,169 — 41,238 Intercompany receivables 2,097 — — 2,097 — (2,097 ) — Loans to parent — 922,509 (922,509 ) — — — — Inventories — 11,010 — 11,010 121 — 11,131 Prepaid gaming tax — 24,601 — 24,601 163 — 24,764 Prepaid expenses and other current assets 7,405 3,311 — 10,716 173 — 10,889 Assets held for sale — — — — 19,602 — 19,602 Total current assets 11,040 1,106,930 (922,509 ) 195,461 29,722 (2,097 ) 223,086 Property and equipment, net 61,625 2,410,062 — 2,471,687 9,072 — 2,480,759 Goodwill 1,234 194,442 — 195,676 — — 195,676 Intangible assets, net 1,000 130,561 — 131,561 6,403 — 137,964 Land held for development — 83,700 — 83,700 80,000 — 163,700 Investments in joint ventures — 10,005 — 10,005 — — 10,005 Native American development costs — 16,393 — 16,393 — — 16,393 Investments in subsidiaries 3,916,486 5,690 (3,807,449 ) 114,727 — (114,727 ) — Other assets, net 44,034 18,482 — 62,516 1,064 — 63,580 Total assets $ 4,035,419 $ 3,976,265 $ (4,729,958 ) $ 3,281,726 $ 126,261 $ (116,824 ) $ 3,291,163 CONDENSED CONSOLIDATING BALANCE SHEETS (Continued) JUNE 30, 2017 (amounts in thousands) Parent Guarantor Subsidiaries Eliminations Parent and Guarantor Subsidiaries Non–Guarantor Subsidiaries Eliminations Consolidated LIABILITIES AND MEMBERS’ EQUITY Current liabilities: Accounts payable $ 9,642 $ 22,924 $ — $ 32,566 $ 456 $ — $ 33,022 Accrued interest payable 9,055 7 — 9,062 — — 9,062 Other accrued liabilities 16,093 134,276 — 150,369 2,667 — 153,036 Intercompany payables — — — — 2,097 (2,097 ) — Loans from subsidiaries 922,509 — (922,509 ) — — — — Current portion of long-term debt 70,880 454 — 71,334 7 — 71,341 Total current liabilities 1,028,179 157,661 (922,509 ) 263,331 5,227 (2,097 ) 266,461 Long-term debt, less current portion 2,427,107 — — 2,427,107 575 — 2,427,682 Deficit investment in joint venture — 2,270 — 2,270 — — 2,270 Other long-term liabilities 1,275 8,885 — 10,160 4 — 10,164 Total liabilities 3,456,561 168,816 (922,509 ) 2,702,868 5,806 (2,097 ) 2,706,577 Members’ equity: Total Station Casinos LLC members’ equity 578,858 3,807,449 (3,807,449 ) 578,858 114,727 (114,727 ) 578,858 Noncontrolling interest — — — — 5,728 — 5,728 Total members’ equity 578,858 3,807,449 (3,807,449 ) 578,858 120,455 (114,727 ) 584,586 Total liabilities and members’ equity $ 4,035,419 $ 3,976,265 $ (4,729,958 ) $ 3,281,726 $ 126,261 $ (116,824 ) $ 3,291,163 CONDENSED CONSOLIDATING BALANCE SHEETS DECEMBER 31, 2016 (amounts in thousands) Parent Guarantor Subsidiaries Eliminations Parent and Guarantor Subsidiaries Non–Guarantor Subsidiaries Eliminations Consolidated ASSETS Current assets: Cash and cash equivalents $ 6,455 $ 120,307 $ — $ 126,762 $ 3,197 $ — $ 129,959 Restricted cash — 2,377 — 2,377 — — 2,377 Receivables, net 3,719 36,041 — 39,760 3,787 — 43,547 Intercompany receivables 4,775 — — 4,775 — (4,775 ) — Loans to parent — 846,947 (846,947 ) — — — — Inventories — 11,835 — 11,835 121 — 11,956 Prepaid gaming tax — 19,933 — 19,933 133 — 20,066 Prepaid expenses and other current assets 7,577 3,457 — 11,034 160 — 11,194 Assets held for sale — — — — 19,020 — 19,020 Total current assets 22,526 1,040,897 (846,947 ) 216,476 26,418 (4,775 ) 238,119 Property and equipment, net 67,860 2,360,613 — 2,428,473 9,656 — 2,438,129 Goodwill 1,234 194,442 — 195,676 — — 195,676 Intangible assets, net 1,000 136,696 — 137,696 11,503 — 149,199 Land held for development — 83,700 — 83,700 80,000 — 163,700 Investments in joint ventures — 10,572 — 10,572 — — 10,572 Native American development costs — 14,844 — 14,844 — — 14,844 Investments in subsidiaries 3,676,365 6,142 (3,691,790 ) (9,283 ) — 9,283 — Other assets, net 40,552 18,030 — 58,582 1,146 — 59,728 Total assets $ 3,809,537 $ 3,865,936 $ (4,538,737 ) $ 3,136,736 $ 128,723 $ 4,508 $ 3,269,967 CONDENSED CONSOLIDATING BALANCE SHEETS (Continued) DECEMBER 31, 2016 (amounts in thousands) Parent Guarantor Subsidiaries Eliminations Parent and Guarantor Subsidiaries Non–Guarantor Subsidiaries Eliminations Consolidated LIABILITIES AND MEMBERS’ EQUITY Current liabilities: Accounts payable $ 7,417 $ 22,761 $ — $ 30,178 $ 326 $ — $ 30,504 Accrued interest payable 15,799 8 — 15,807 34 — 15,841 Other accrued liabilities 13,298 137,395 — 150,693 1,815 — 152,508 Intercompany payables — — — — 4,775 (4,775 ) — Loans from subsidiaries 846,947 — (846,947 ) — — — — Current portion of long-term debt 44,730 1,333 — 46,063 — — 46,063 Total current liabilities 928,191 161,497 (846,947 ) 242,741 6,950 (4,775 ) 244,916 Long-term debt, less current portion 2,259,212 1,648 — 2,260,860 115,378 — 2,376,238 Deficit investment in joint venture — 2,307 — 2,307 — — 2,307 Other long-term liabilities 1,347 8,694 — 10,041 — — 10,041 Total liabilities 3,188,750 174,146 (846,947 ) 2,515,949 122,328 (4,775 ) 2,633,502 Members’ equity: Total Station Casinos LLC members’ equity (deficit) 620,787 3,691,790 (3,691,790 ) 620,787 (9,283 ) 9,283 620,787 Noncontrolling interest — — — — 15,678 — 15,678 Total members’ equity 620,787 3,691,790 (3,691,790 ) 620,787 6,395 9,283 636,465 Total liabilities and members’ equity $ 3,809,537 $ 3,865,936 $ (4,538,737 ) $ 3,136,736 $ 128,723 $ 4,508 $ 3,269,967 CONDENSED CONSOLIDATING STATEMENTS OF OPERATIONS FOR THE THREE MONTHS ENDED JUNE 30, 2017 (amounts in thousands) Parent Guarantor Subsidiaries Eliminations Parent and Guarantor Subsidiaries Non–Guarantor Subsidiaries Eliminations Consolidated Operating revenues: Casino $ — $ 256,600 $ — $ 256,600 $ 1,796 $ — $ 258,396 Food and beverage — 75,142 — 75,142 161 — 75,303 Room — 43,365 — 43,365 1,276 — 44,641 Other — 22,455 — 22,455 2,832 (1,588 ) 23,699 Management fees 991 16,500 — 17,491 13,270 (85 ) 30,676 Gross revenues 991 414,062 — 415,053 19,335 (1,673 ) 432,715 Promotional allowances — (29,090 ) — (29,090 ) (132 ) — (29,222 ) Net revenues 991 384,972 — 385,963 19,203 (1,673 ) 403,493 Operating costs and expenses: Casino — 102,540 — 102,540 630 — 103,170 Food and beverage — 55,027 — 55,027 32 — 55,059 Room — 17,585 — 17,585 654 — 18,239 Other — 7,861 — 7,861 1,218 — 9,079 Selling, general and administrative 8,004 81,782 — 89,786 4,270 (1,588 ) 92,468 Preopening — 368 — 368 — — 368 Depreciation and amortization 3,763 39,935 — 43,698 3,109 — 46,807 Management fee expense — — — — 85 (85 ) — Write-downs and other charges, net 6,024 4,234 — 10,258 (988 ) — 9,270 Related party lease termination 591 97,802 — 98,393 — — 98,393 18,382 407,134 — 425,516 9,010 (1,673 ) 432,853 Operating (loss) income (17,391 ) (22,162 ) — (39,553 ) 10,193 — (29,360 ) (Loss) earnings from subsidiaries (2,523 ) 4,055 17,414 18,946 — (18,946 ) — Earnings from joint ventures — 420 — 420 — — 420 Operating (loss) income and earnings from subsidiaries and joint ventures (19,914 ) (17,687 ) 17,414 (20,187 ) 10,193 (18,946 ) (28,940 ) CONDENSED CONSOLIDATING STATEMENTS OF OPERATIONS (Continued) FOR THE THREE MONTHS ENDED JUNE 30, 2017 (amounts in thousands) Parent Guarantor Subsidiaries Eliminations Parent and Guarantor Subsidiaries Non–Guarantor Subsidiaries Eliminations Consolidated Other (expense) income: Interest expense, net (31,986 ) 273 — (31,713 ) (2,140 ) — (33,853 ) (Loss) gain on extinguishment/modification of debt, net (15,923 ) — — (15,923 ) 14,948 — (975 ) Change in fair value of derivative instruments 3,330 — — 3,330 — — 3,330 (44,579 ) 273 — (44,306 ) 12,808 — (31,498 ) Net (loss) income (64,493 ) (17,414 ) 17,414 (64,493 ) 23,001 (18,946 ) (60,438 ) Less: net income attributable to noncontrolling interests — — — — 4,055 — 4,055 Net (loss) income attributable to Station Casinos LLC $ (64,493 ) $ (17,414 ) $ 17,414 $ (64,493 ) $ 18,946 $ (18,946 ) $ (64,493 ) Comprehensive (loss) income attributable to Station Casinos LLC $ (66,775 ) $ (17,414 ) $ 17,414 $ (66,775 ) $ 18,946 $ (18,946 ) $ (66,775 ) CONDENSED CONSOLIDATING STATEMENTS OF OPERATIONS FOR THE THREE MONTHS ENDED JUNE 30, 2016 (amounts in thousands) Parent Guarantor Subsidiaries Eliminations Parent and Guarantor Subsidiaries Non–Guarantor Subsidiaries Eliminations Consolidated Operating revenues: Casino $ — $ 232,079 $ — $ 232,079 $ 1,717 $ — $ 233,796 Food and beverage — 66,247 — 66,247 161 — 66,408 Room — 31,798 — 31,798 1,181 — 32,979 Other — 16,350 — 16,350 2,550 (1,195 ) 17,705 Management fees 1,623 15,138 — 16,761 10,812 (118 ) 27,455 Gross revenues 1,623 361,612 — 363,235 16,421 (1,313 ) 378,343 Promotional allowances — (26,733 ) — (26,733 ) (124 ) — (26,857 ) Net revenues 1,623 334,879 — 336,502 16,297 (1,313 ) 351,486 Operating costs and expenses: Casino — 88,406 — 88,406 580 — 88,986 Food and beverage — 44,462 — 44,462 39 — 44,501 Room — 11,278 — 11,278 615 — 11,893 Other — 5,166 — 5,166 1,139 — 6,305 Selling, general and administrative 5,421 70,912 — 76,333 3,676 (1,195 ) 78,814 Preopening — 373 — 373 — — 373 Depreciation and amortization 3,647 31,696 — 35,343 3,093 — 38,436 Management fee expense — — — — 118 (118 ) — Write-downs and other charges, net 8,925 2,038 — 10,963 3 — 10,966 17,993 254,331 — 272,324 9,263 (1,313 ) 280,274 Operating (loss) income (16,370 ) 80,548 — 64,178 7,034 — 71,212 Earnings from subsidiaries 80,989 2,740 (82,842 ) 887 — (887 ) — Earnings from joint ventures — 428 — 428 — — 428 Operating income and earnings from subsidiaries and joint ventures 64,619 83,716 (82,842 ) 65,493 7,034 (887 ) 71,640 CONDENSED CONSOLIDATING STATEMENTS OF OPERATIONS (Continued) FOR THE THREE MONTHS ENDED JUNE 30, 2016 (amounts in thousands) Parent Guarantor Subsidiaries Eliminations Parent and Guarantor Subsidiaries Non–Guarantor Subsidiaries Eliminations Consolidated Other (expense) income: Interest expense, net (30,286 ) (385 ) — (30,671 ) (3,407 ) — (34,078 ) Loss on extinguishment/modification of debt (6,595 ) (489 ) — (7,084 ) — — (7,084 ) Change in fair value of derivative instruments 90 — — 90 — — 90 (36,791 ) (874 ) — (37,665 ) (3,407 ) — (41,072 ) Net income 27,828 82,842 (82,842 ) 27,828 3,627 (887 ) 30,568 Less: net income attributable to noncontrolling interests — — — — 2,740 — 2,740 Net income attributable to Station Casinos LLC $ 27,828 $ 82,842 $ (82,842 ) $ 27,828 $ 887 $ (887 ) $ 27,828 Comprehensive income attributable to Station Casinos LLC $ 22,573 $ 82,842 $ (82,842 ) $ 22,573 $ 887 $ (887 ) $ 22,573 CONDENSED CONSOLIDATING STATEMENTS OF OPERATIONS FOR THE SIX MONTHS ENDED JUNE 30, 2017 (amounts in thousands) Parent Guarantor Subsidiaries Eliminations Parent and Guarantor Subsidiaries Non–Guarantor Subsidiaries Eliminations Consolidated Operating revenues: Casino $ — $ 517,791 $ — $ 517,791 $ 3,577 $ — $ 521,368 Food and beverage — 155,107 — 155,107 311 — 155,418 Room — 91,784 — 91,784 2,621 — 94,405 Other — 45,918 — 45,918 5,290 (4,689 ) 46,519 Management fees 2,702 33,431 — 36,133 24,980 (210 ) 60,903 Gross revenues 2,702 844,031 — 846,733 36,779 (4,899 ) 878,613 Promotional allowances — (57,131 ) — (57,131 ) (257 ) — (57,388 ) Net revenues 2,702 786,900 — 789,602 36,522 (4,899 ) 821,225 Operating costs and expenses: Casino — 203,596 — 203,596 1,228 — 204,824 Food and beverage — 110,043 — 110,043 62 — 110,105 Room — 37,005 — 37,005 1,301 — 38,306 Other — 14,709 — 14,709 2,203 — 16,912 Selling, general and administrative 16,272 163,109 — 179,381 9,727 (4,689 ) 184,419 Preopening — 398 — 398 — — 398 Depreciation and amortization 7,735 78,123 — 85,858 6,202 — 92,060 Management fee expense — — — — 210 (210 ) — Write-downs and other charges, net 6,774 4,503 — 11,277 (979 ) — 10,298 Related party lease termination 591 97,802 — 98,393 — — 98,393 31,372 709,288 — 740,660 19,954 (4,899 ) 755,715 Operating (loss) income (28,670 ) 77,612 — 48,942 16,568 — 65,510 Earnings from subsidiaries 99,052 6,316 (84,855 ) 20,513 — (20,513 ) — Earnings from joint ventures — 835 — 835 — — 835 Operating income and earnings from subsidiaries and joint ventures 70,382 84,763 (84,855 ) 70,290 16,568 (20,513 ) 66,345 CONDENSED CONSOLIDATING STATEMENTS OF OPERATIONS (Continued) FOR THE SIX MONTHS ENDED JUNE 30, 2017 (amounts in thousands) Parent Guarantor Subsidiaries Eliminations Parent and Guarantor Subsidiaries Non–Guarantor Subsidiaries Eliminations Consolidated Other (expense) income: Interest expense, net (64,202 ) 92 — (64,110 ) (4,687 ) — (68,797 ) (Loss) gain on extinguishment/modification of debt, net (17,942 ) — — (17,942 ) 14,948 — (2,994 ) Change in fair value of derivative instruments 3,369 — — 3,369 — — 3,369 (78,775 ) 92 — (78,683 ) 10,261 — (68,422 ) Net (loss) income (8,393 ) 84,855 (84,855 ) (8,393 ) 26,829 (20,513 ) (2,077 ) Less: net income attributable to noncontrolling interests — — — — 6,316 — 6,316 Net (loss) income attributable to Station Casinos LLC $ (8,393 ) $ 84,855 $ (84,855 ) $ (8,393 ) $ 20,513 $ (20,513 ) $ (8,393 ) Comprehensive (loss) income attributable to Station Casinos LLC $ (7,886 ) $ 84,855 $ (84,855 ) $ (7,886 ) $ 20,513 $ (20,513 ) $ (7,886 ) CONDENSED CONSOLIDATING STATEMENTS OF OPERATIONS FOR THE SIX MONTHS ENDED JUNE 30, 2016 (amounts in thousands) Parent Guarantor Subsidiaries Eliminations Parent and Guarantor Subsidiaries Non–Guarantor Subsidiaries Eliminations Consolidated Operating revenues: Casino $ — $ 470,055 $ — $ 470,055 $ 3,512 $ — $ 473,567 Food and beverage — 132,714 — 132,714 314 — 133,028 Room — 65,142 — 65,142 2,221 — 67,363 Other — 34,304 — 34,304 4,653 (4,070 ) 34,887 Management fees 3,154 29,824 — 32,978 21,350 (224 ) 54,104 Gross revenues 3,154 732,039 — 735,193 32,050 (4,294 ) 762,949 Promotional allowances — (51,975 ) — (51,975 ) (241 ) — (52,216 ) Net revenues 3,154 680,064 — 683,218 31,809 (4,294 ) 710,733 Operating costs and expenses: Casino — 175,233 — 175,233 1,174 — 176,407 Food and beverage — 86,948 — 86,948 77 — 87,025 Room — 23,063 — 23,063 1,215 — 24,278 Other — 10,169 — 10,169 1,858 — 12,027 Selling, general and administrative 8,483 140,698 — 149,181 8,793 (4,070 ) 153,904 Preopening — 721 — 721 — — 721 Depreciation and amortization 7,197 64,481 — 71,678 6,185 — 77,863 Management fee expense — — — — 224 (224 ) — Write-downs and other charges, net 10,215 3,152 — 13,367 (33 ) — 13,334 25,895 504,465 — 530,360 19,493 (4,294 ) 545,559 Operating (loss) income (22,741 ) 175,599 — 152,858 12,316 — 165,174 Earnings from subsidiaries 175,790 4,604 (179,318 ) 1,076 — (1,076 ) — Earnings from joint ventures — 1,040 — 1,040 — — 1,040 Operating income and earnings from subsidiaries and joint ventures 153,049 181,243 (179,318 ) 154,974 12,316 (1,076 ) 166,214 CONDENSED CONSOLIDATING STATEMENTS OF OPERATIONS (Continued) FOR THE SIX MONTHS ENDED JUNE 30, 2016 (amounts in thousands) Parent Guarantor Subsidiaries Eliminations Parent and Guarantor Subsidiaries Non–Guarantor Subsidiaries Eliminations Consolidated Other (expense) income: Interest expense, net (61,074 ) (1,436 ) — (62,510 ) (6,636 ) — (69,146 ) Loss on extinguishment/modification of debt (6,595 ) (489 ) — (7,084 ) — — (7,084 ) Change in fair value of derivative instruments 87 — — 87 — — 87 (67,582 ) (1,925 ) — (69,507 ) (6,636 ) — (76,143 ) Net income 85,467 179,318 (179,318 ) 85,467 5,680 (1,076 ) 90,071 Less: net income attributable to noncontrolling interests — — — — 4,604 — 4,604 Net income attributable to Station Casinos LLC $ 85,467 $ 179,318 $ (179,318 ) $ 85,467 $ 1,076 $ (1,076 ) $ 85,467 Comprehensive income attributable to Station Casinos LLC $ 79,982 $ 179,318 $ (179,318 ) $ 79,982 $ 1,076 $ (1,076 ) $ 79,982 CONDENSED CONSOLIDATING STATEMENTS OF CASH FLOWS FOR THE SIX MONTHS ENDED JUNE 30, 2017 (amounts in thousands) Parent Guarantor Subsidiaries Eliminations Parent and Guarantor Subsidiaries Non–Guarantor Subsidiaries Eliminations Consolidated Net cash (used in) provided by operating activities $ (66,149 ) $ 160,268 $ — $ 94,119 $ 13,310 $ — $ 107,429 Cash flows from investing activities: Capital expenditures, net of related payables (12,401 ) (88,958 ) — (101,359 ) (496 ) — (101,855 ) Proceeds from asset sales — 626 — 626 1 — 627 Acquisition of land from related party — (23,440 ) — (23,440 ) — — (23,440 ) Distributions in excess of earnings from joint ventures — 660 — 660 — — 660 Distributions from subsidiaries 14,310 6,766 (14,310 ) 6,766 — (6,766 ) — Loans to parent, net — (39,242 ) 39,242 — — — — Native American development costs — (2,134 ) — (2,134 ) — — (2,134 ) Investment in subsidiaries (105,247 ) — — (105,247 ) — 105,247 — Other, net (4,980 ) (1,559 ) — (6,539 ) — — (6,539 ) Net cash used in investing activities (108,318 ) (147,281 ) 24,932 (230,667 ) (495 ) 98,481 (132,681 ) Cash flows from financing activities: Borrowings under credit agreements with original maturity dates greater than three months 729,688 — — 729,688 — — 729,688 Payments under credit agreements with original maturity dates greater than three months (526,898 ) — — (526,898 ) (100,555 ) — (627,453 ) Cash paid for early extinguishment of debt (9,401 ) — — (9,401 ) — — (9,401 ) Capital contributions 1,574 — — 1,574 105,247 (105,247 ) 1,574 Distributions to members and noncontrolling interests (44,092 ) (14,310 ) 14,310 (44,092 ) (13,532 ) 6,766 (50,858 ) Payment of debt issuance costs (20,904 ) — — (20,904 ) (194 ) — (21,098 ) Loans from subsidiaries, net 39,242 — (39,242 ) — — — — Payments on other debt (1,107 ) (2,527 ) — (3,634 ) — — (3,634 ) Acquisition of subsidiary noncontrolling interests — — — — (4,484 ) — (4,484 ) Other, net — (6,408 ) — (6,408 ) — — (6,408 ) Net cash provided by (used in) financing activities 168,102 (23,245 ) (24,932 ) 119,925 (13,518 ) (98,481 ) 7,926 CONDENSED CONSOLIDATING STATEMENTS OF CASH FLOWS (Continued) FOR THE SIX MONTHS ENDED JUNE 30, 2017 (amounts in thousands) Parent Guarantor Subsidiaries Eliminations Parent and Guarantor Subsidiaries Non–Guarantor Subsidiaries Eliminations Consolidated Cash and cash equivalents: Decrease in cash and cash equivalents (6,365 ) (10,258 ) — (16,623 ) (703 ) — (17,326 ) Balance, beginning of period 6,455 120,307 — 126,762 3,197 — 129,959 Balance, end of period $ 90 $ 110,049 $ — $ 110,139 $ 2,494 $ — $ 112,633 Supplemental cash flow disclosures: Cash paid for interest $ 59,767 $ 1,731 $ — $ 61,498 $ 1,958 $ — $ 63,456 Non-cash investing and financing activities: Capital expenditures incurred but not yet paid $ 1,140 $ 25,149 $ — $ 26,289 $ 176 $ — $ 26,465 CONDENSED CONSOLIDATING STATEMENTS OF CASH FLOWS FOR THE SIX MONTHS ENDED JUNE 30, 2016 (amounts in thousands) Parent Guarantor Subsidiaries Eliminations Parent and Guarantor Subsidiaries Non–Guarantor Subsidiaries Eliminations Consolidated Net cash (used in) provided by operating activities $ (65,864 ) $ 218,563 $ — $ 152,699 $ 14,522 $ — $ 167,221 Cash flows from investing activities: Capital expenditures, net of related payables (10,654 ) (76,679 ) — (87,333 ) (300 ) — (87,633 ) Proceeds from asset sales — 8,316 — 8,316 2 — 8,318 Proceeds from repayment of related party notes receivable — 18,330 — 18,330 — — 18,330 Deposit for business acquisition (20,002 ) — — (20,002 ) — — (20,002 ) Distributions in excess of earnings from joint ventures — 476 — 476 — — 476 Distributions from subsidiaries 53,462 6,422 (53,462 ) 6,422 — (6,422 ) — Proceeds from repayment of advances to subsidiaries, net 54,408 — (54,408 ) — — — — Loans to parent, net — (84,993 ) 84,993 — — — — Native American development costs — (933 ) — (933 ) — — (933 ) Investments in subsidiaries (70,174 ) — 69,696 (478 ) — 478 — Other, net 22 (847 ) — (825 ) (487 ) — (1,312 ) Net cash provided by (used in) investing activities 7,062 (129,908 ) 46,819 (76,027 ) (785 ) (5,944 ) (82,756 ) Cash flows from financing activities: Borrowings under credit agreements with original maturity dates greater than three months 1,717,500 — — 1,717,500 — — 1,717,500 Payments under credit agreements with original maturity dates greater than three months (1,468,613 ) — — (1,468,613 ) — — (1,468,613 ) Payments under credit agreements with original maturity dates of three months or less, net (20,000 ) (33,900 ) — (53,900 ) — — (53,900 ) Capital contributions 419,475 69,696 (69,696 ) 419,475 478 (478 ) 419,475 Distributions to members and noncontrolling interests (100,991 ) (53,462 ) 53,462 (100,991 ) (12,844 ) 6,422 (107,413 ) Deemed distributions (389,054 ) — — (389,054 ) — — (389,054 ) Payment of debt issuance costs (35,621 ) — — (35,621 ) (1,157 ) — (36,778 ) Payments on derivative instruments with other-than-insignificant financing elements (10,831 ) — — (10,831 ) — — (10,831 ) Loans from subsidiaries, net 84,993 — (84,993 ) — — — — Payments on advances from parent, net — (54,408 ) 54,408 — — — — Payments on other debt (1,080 ) (19,327 ) — (20,407 ) (809 ) — (21,216 ) Other, net 1,514 (6,000 ) — (4,486 ) — — (4,486 ) Net cash provided by (used in) financing activities 197,292 (97,401 ) (46,819 ) 53,072 (14,332 ) 5,944 44,684 CONDENSED CONSOLIDATING STATEMENTS OF CASH FLOWS (Continued) FOR THE SIX MONTHS ENDED JUNE 30, 2016 (amounts in thousands) Parent Guarantor Subsidiaries Eliminations Parent and Guarantor Subsidiaries Non–Guarantor Subsidiaries Eliminations Consolidated Cash and cash equivalents: Increase (decrease) in cash and cash equivalents 138,490 (8,746 ) — 129,744 (595 ) — 129,149 Balance, beginning of period 5,897 107,114 — 113,011 3,612 — 116,623 Balance, end of period $ 144,387 $ 98,368 $ — $ 242,755 $ 3,017 $ — $ 245,772 Supplemental cash flow disclosures: Cash paid for interest $ 52,038 $ 1,330 $ — $ 53,368 $ 2,177 $ — $ 55,545 Non-cash investing and financing activities: Capital expenditures incurred but not yet paid $ 4,336 $ 23,263 $ — $ 27,599 $ 256 $ — $ 27,855</t>
  </si>
  <si>
    <t>Organization, Basis of Presentation and Significant Accounting Policies (Policies)</t>
  </si>
  <si>
    <t>Basis of Presentation</t>
  </si>
  <si>
    <t>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GAAP”) have been condensed or omitted pursuant to such rules and regulations, although management believes that the disclosures are adequate to make the information presented not misleading. In the opinion of management, all adjustments (which include only normal recurring adjustments) necessary for a fair presentation of the results for the interim periods have been made. The interim results reflected in these condensed consolidated financial statements are not necessarily indicative of results to be expected for the full fiscal year. These financial statements should be read in conjunction with the audited consolidated financial statements and related notes included in the Company’s Annual Report on Form 10–K for the year ended December 31, 2016 . Certain amounts in the condensed consolidated financial statements for the prior year have been reclassified to be consistent with the current year presentation. These reclassifications had no effect on the previously reported net income.</t>
  </si>
  <si>
    <t>Principles of Consolidation</t>
  </si>
  <si>
    <t xml:space="preserve">The amounts shown in the accompanying condensed consolidated financial statements include the accounts of the Company and its controlled subsidiaries, including MPM Enterprises, LLC (“MPM”), which is a 50% owned, consolidated variable interest entity (“VIE”) that manages Gun Lake Casino. The financial position and results of operations attributable to third party holdings of MPM are reported within noncontrolling interest in the condensed consolidated financial statements. All intercompany accounts and transactions have been eliminated. Investments in Variable Interest Entities and Joint Ventures The Company consolidates MPM because it directs the activities of MPM that most significantly impact MPM’s economic performance and has the right to receive benefits and the obligation to absorb losses that are significant to MPM, and as such, is MPM’s primary beneficiary. The assets of MPM reflected in the Condensed Consolidated Balance Sheets at June 30, 2017 and December 31, 2016 included a management contract intangible asset with a carrying amount of $6.4 million and $11.5 million , respectively, and management fees receivable of $6.5 million and $3.3 million , respectively. MPM’s assets may be used only to settle MPM’s obligations, and MPM’s beneficial interest holders have no recourse to the general credit of the Company. The Company has investments in three 50% owned smaller casino properties, which are accounted for using the equity method. The carrying amount of the Company’s investment in one of the smaller casino properties has been reduced below zero and is presented as a deficit investment balance on the Condensed Consolidated Balance Sheets because the Company has received distributions in excess of its investment in the casino. The Company also holds a 50% investment in a restaurant at one of its properties which is considered to be a VIE, of which the Company is not the primary beneficiary. </t>
  </si>
  <si>
    <t>Use of Estimates</t>
  </si>
  <si>
    <t>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 xml:space="preserve">The Company is a limited liability company treated as a partnership for income tax purposes and as such, is a pass-through entity which is not liable for income tax in the jurisdictions in which it operates. Accordingly, no provision for income taxes has been made in the condensed consolidated financial statements and the Company has no liability associated with uncertain tax positions. </t>
  </si>
  <si>
    <t>Significant Accounting Policies</t>
  </si>
  <si>
    <t xml:space="preserve">A description of the Company’s significant accounting policies is included in the audited financial statements within its Annual Report on Form 10–K for the year ended December 31, 2016 . </t>
  </si>
  <si>
    <t>Recently Issued and Adopted Accounting Standards</t>
  </si>
  <si>
    <t>In May 2017, the Financial Accounting Standards Board (“FASB”) issued accounting guidance that amends the scope of modification accounting for share-based payment arrangements. The amended guidance clarifies which changes to the terms and conditions of share-based payment awards require an entity to apply modification accounting. The amended guidance is effective for annual reporting periods (including interim periods within those periods) beginning after December 15, 2017, and early application is permitted. The Company expects to adopt this guidance in the first quarter of 2018. The adoption is not expected to have a material impact on the Company’s financial position or results of operations. In January 2017, the FASB issued amended accounting guidance to simplify the test for goodwill impairment. The amended guidance removes the requirement to perform a hypothetical purchase price allocation to measure goodwill impairment. Under the new guidance, a goodwill impairment is measured as the amount by which a reporting unit’s carrying amount exceeds its fair value, not to exceed the carrying amount of the goodwill allocated to the reporting unit. The guidance is effective for annual and interim goodwill impairment tests performed in fiscal years beginning after December 15, 2019, and should be applied on a prospective basis. Early adoption is permitted for annual or interim goodwill impairment tests performed after January 1, 2017. The Company is currently evaluating the impact this guidance will have on its financial position and results of operations and anticipates early adoption in 2017. In February 2016, the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issued in 2014.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pplication is permitted. The Company is currently evaluating the impact this guidance will have on its financial position and results of operations. In May 2014, the FASB issued a new accounting standard for revenue recognition which requires an entity to recognize revenue when it transfers promised goods or services to customers in an amount that reflects the consideration to which the entity expects to be entitled in exchange for those goods or services. The new standard supersedes the existing accounting guidance for revenue recognition, including industry-specific guidance, and amends certain accounting guidance for recognition of gains and losses on the transfer of non-financial assets. For public companies, the new guidance is effective for annual reporting periods (including interim periods within those periods) beginning after December 15, 2017. Upon adoption, financial statement issuers may elect to apply the new standard either retrospectively to each prior reporting period presented, or using a modified retrospective approach by recognizing the cumulative effect of initial application and providing certain additional disclosures. The Company will adopt this guidance in the first quarter of 2018 and is currently assessing which adoption method it will elect. Under the new standard, the current presentation of gross revenues for complementary goods and services provided to guests with a corresponding offsetting amount included in promotional allowances will be eliminated. In addition, the Company will be required to recognize a liability for the retail value of its performance obligations for points earned by guests under the Company’s player rewards program (“Rewards Program”). Currently, the Company records a liability and a charge to casino expense for the estimated cost of outstanding points earned under the Rewards Program that management believes ultimately will be redeemed. Upon adoption, the Company’s liability for performance obligations under the Rewards Program is expected to be recognized primarily as a reduction to casino revenue. When points are redeemed, revenues and expenses will be recognized and classified based on the goods and services provided and the associated liability will be relieved. The Company is currently evaluating the quantitative effects of the new standard on its financial statements and related disclosures.</t>
  </si>
  <si>
    <t>Native American Development (Tables)</t>
  </si>
  <si>
    <t>Schedule of Development Activities</t>
  </si>
  <si>
    <t>The following table summarizes the Company’s evaluation at June 30, 2017 of each of the critical milestones necessary to complete the North Fork Project. As of June 30, 2017 Federally recognized as an Indian tribe by the Bureau of Indian Affairs (“BIA”) Yes Date of recognition Federal recognition was terminated in 1966 and restored in 1983. Tribe has possession of or access to usable land upon which the project is to be built The DOI accepted approximately 305 acres of land for the project into trust for the benefit of the Mono in February 2013. Status of obtaining regulatory and governmental approvals: Tribal–state compact A compact was negotiated and signed by the Governor of California and the Mono in August 2012. The California State Assembly and Senate passed Assembly Bill 277 (“AB 277”) which ratified the Compact in May 2013 and June 2013, respectively. Opponents of the North Fork Project qualified a referendum, “Proposition 48,” for a state-wide ballot challenging the legislature’s ratification of the Compact. In November 2014, Proposition 48 failed. The State took the position that the failure of Proposition 48 nullified the ratification of the Compact and, therefore, the Compact did not take effect under California law. In March 2015, the Mono filed suit against the State (see North Fork Rancheria of Mono Indians v. State of California) to obtain a compact with the State or procedures from the Secretary of the Interior under which Class III gaming may be conducted on the North Fork Site. In July 2016, the DOI issued Secretarial procedures (the “Secretarial Procedures”) pursuant to which the Mono may conduct Class III gaming on the North Fork Site. Approval of gaming compact by DOI The Compact was submitted to the DOI in July 2013. In October 2013, notice of the Compact taking effect was published in the Federal Register. The Secretarial Procedures supersede and replace the Compact. Record of decision regarding environmental impact published by BIA In November 2012, the record of decision for the Environmental Impact Statement for the North Fork Project was issued by the BIA. In December 2012, the Notice of Intent to take land into trust was published in the Federal Register. BIA accepting usable land into trust on behalf of the tribe The North Fork Site was accepted into trust in February 2013. Approval of management agreement by NIGC In December 2015, the Mono submitted the Management Agreement, and certain related documents, to the NIGC. In July 2016, the Mono received a deficiency letter from the NIGC seeking additional information concerning the Management Agreement. Approval of the Management Agreement by the NIGC is expected to occur following the Mono’s response to the deficiency letter. The Company believes the Management Agreement will be approved because the terms and conditions thereof are consistent with the provisions of the Indian Gaming Regulatory Act (“IGRA”). Gaming licenses: Type The North Fork Project will include the operation of Class II and Class III gaming, which are allowed pursuant to the terms of the Secretarial Procedures and IGRA, following approval of the Management Agreement by the NIGC. Number of gaming devices allowed The Secretarial Procedures allow for the operation of a maximum of 2,000 Class III slot machines at the facility during the first two years of operation and thereafter up to 2,500 Class III slot machines. There is no limit on the number of Class II gaming devices that the Mono can offer. Agreements with local authorities The Mono has entered into memoranda of understanding with the City of Madera, the County of Madera and the Madera Irrigation District under which the Mono agreed to pay one-time and recurring mitigation contributions, subject to certain contingencies. The memoranda of understanding with the City and County were amended in December 2016 to restructure the timing of certain payments due to delays in the development of the North Fork Project.</t>
  </si>
  <si>
    <t>Long-term Debt (Tables)</t>
  </si>
  <si>
    <t>Schedule of Long-term Debt Instruments</t>
  </si>
  <si>
    <t>Long-term debt consisted of the following (amounts in thousands): June 30, December 31, 2016 $1.875 billion Term Loan B Facility, due June 8, 2023, interest at a margin above LIBOR or base rate (3.71% and 3.75% at June 30, 2017 and December 31, 2016, respectively), net of unamortized discount and deferred issuance costs of $57.8 million and $42.9 million at June 30, 2017 and December 31, 2016, respectively $ 1,775,642 $ 1,449,591 $275 million Term Loan A Facility, due June 8, 2021, interest at a margin above LIBOR or base rate (3.17% and 3.20% at June 30, 2017 and December 31, 2016, respectively), net of unamortized discount and deferred issuance costs of $5.7 million and $7.4 million at June 30, 2017 and December 31, 2016, respectively 255,877 211,978 $685 million Revolving Credit Facility, due June 8, 2021, interest at a margin above LIBOR or base rate (3.31% and 3.44% weighted average at June 30, 2017 and December 31, 2016, respectively) 190,000 120,000 7.50% Senior Notes, due March 1, 2021, net of unamortized discount and deferred issuance costs of $4.2 million and $9.4 million at June 30, 2017 and December 31, 2016, respectively 245,770 490,568 Restructured Land Loan, due June 17, 2017, interest at a margin above LIBOR or base rate (5.27% at December 31, 2016), net of unamortized discount of $0.6 million — 115,378 Other long-term debt, weighted-average interest of 3.68% and 3.92% at June 30, 2017 and December 31, 2016, respectively, maturity dates ranging from 2018 to 2037 31,734 34,786 Total long-term debt 2,499,023 2,422,301 Current portion of long-term debt (71,341 ) (46,063 ) Total long-term debt, net $ 2,427,682 $ 2,376,238</t>
  </si>
  <si>
    <t>Derivative Instruments (Tables)</t>
  </si>
  <si>
    <t>Schedule of Derivatives Instruments Statements of Financial Performance and Financial Position, Location</t>
  </si>
  <si>
    <t>Information about gains and losses on derivative financial instruments that were designated in cash flow hedging relationships and their location within the condensed consolidated financial statements is presented below (amounts in thousands): Derivatives Designated in Cash Flow Hedging Relationships Amount of Loss on Derivatives Recognized in Other Comprehensive (Loss) Income (Effective Portion) Location of Loss Reclassified from Accumulated Other Comprehensive Income into Income (Effective Portion) Amount of Loss Reclassified from Accumulated Other Comprehensive Income into Income (Effective Portion) Location of (Loss) Gain on Derivatives Recognized in Income (Ineffective Portion and Amount Excluded from Effectiveness Testing) Amount of (Loss) Gain on Derivatives Recognized in Income (Ineffective Portion and Amount Excluded from Effectiveness Testing) Three Months Ended June 30, Three Months Ended June 30, Three Months Ended June 30, 2017 2016 2017 2016 2017 2016 Interest rate swaps $ (3,268 ) $ (5,612 ) Interest expense, net $ (986 ) $ (335 ) Change in fair value of derivative instruments $ (37 ) $ 90 Derivatives Designated in Cash Flow Hedging Relationships Amount of Loss on Derivatives Recognized in Other Comprehensive (Loss) Income (Effective Portion) Location of Loss Reclassified from Accumulated Other Comprehensive Income into Income (Effective Portion) Amount of Loss Reclassified from Accumulated Other Comprehensive Income into Income (Effective Portion) Location of Gain on Derivatives Recognized in Income (Ineffective Portion and Amount Excluded from Effectiveness Testing) Amount of Gain on Derivatives Recognized in Income (Ineffective Portion and Amount Excluded from Effectiveness Testing) Six Months Ended June 30, Six Months Ended June 30, Six Months Ended June 30, 2017 2016 2017 2016 2017 2016 Interest rate swaps $ (1,875 ) $ (7,127 ) Interest expense, net $ (2,521 ) $ (1,601 ) Change in fair value of derivative instruments $ 2 $ 87 Information about gains on derivative financial instruments that were not designated in hedge accounting relationships and their location within the Condensed Consolidated Statements of Operations is presented below (amounts in thousands): Derivatives Not Designated in Cash Flow Hedging Relationships Location of Gain on Derivatives Recognized in Income Amount of Gain on Derivatives Recognized in Income Three Months Ended June 30, Six Months Ended June 30, 2017 2016 2017 2016 Interest rate swaps Change in fair value of derivative instruments $ 3,367 $ — $ 3,367 $ — The fair values of the Company’s interest rate swaps, exclusive of accrued interest, as well as their classification on the Condensed Consolidated Balance Sheets, are presented below (amounts in thousands): June 30, December 31, 2016 Interest Rate Swaps Designated in Cash Flow Hedging Relationships Prepaid expenses and other current assets $ — $ 19 Other assets, net — 10,661 Other accrued liabilities — 8 Interest Rate Swaps Not Designated in Cash Flow Hedging Relationships Prepaid expenses and other current assets 61 — Other assets, net 11,868 —</t>
  </si>
  <si>
    <t>Fair Value Measurements (Tables)</t>
  </si>
  <si>
    <t>Schedule of Financial Assets at Fair Value Recurring Basis and Fair Value Hierarchy</t>
  </si>
  <si>
    <t>Information about the Company’s financial assets and liabilities measured at fair value on a recurring basis, aggregated by the level in the fair value hierarchy within which those measurements fall, is presented below (amounts in thousands): Fair Value Measurement at Reporting Date Using Balance at June 30, 2017 Quoted Prices in Active Markets for Identical Assets (Level 1) Significant Other Observable Inputs (Level 2) Significant Unobservable Inputs (Level 3) Assets Interest rate swaps $ 11,929 $ — $ 11,929 $ — Fair Value Measurement at Reporting Date Using Balance at December 31, 2016 Quoted Prices in Active Markets for Identical Assets (Level 1) Significant Other Observable Inputs (Level 2) Significant Unobservable Inputs (Level 3) Assets Available-for-sale securities $ 248 $ 248 $ — $ — Interest rate swaps 10,680 — 10,680 — Liabilities Interest rate swaps 8 — 8 —</t>
  </si>
  <si>
    <t>Schedule of Long-Term Debt, Carrying Values and Estimated Fair Values</t>
  </si>
  <si>
    <t>The estimated fair value of the Company’s long-term debt compared with its carrying amount is presented below (amounts in millions): June 30, December 31, 2016 Aggregate fair value $ 2,574 $ 2,521 Aggregate carrying amount 2,499 2,422</t>
  </si>
  <si>
    <t>Members' Equity (Tables)</t>
  </si>
  <si>
    <t>Schedule of Changes in Equity and Noncontrolling Interest</t>
  </si>
  <si>
    <t>The changes in members’ equity and noncontrolling interest for the six months ended June 30, 2017 were as follows (amounts in thousands): Voting Units Non-voting Units Members’ Accumulated Total Station Casinos LLC Members’ Noncontrolling Total Members’ Balance at December 31, 2016 $ — $ — $ 612,820 $ 7,967 $ 620,787 $ 15,678 $ 636,465 Net (loss) income — — (8,393 ) — (8,393 ) 6,316 (2,077 ) Capital contributions — — 1,574 — 1,574 — 1,574 Other comprehensive income — — — 507 507 — 507 Share-based compensation — — 3,459 — 3,459 — 3,459 Distributions — — (44,092 ) — (44,092 ) (6,766 ) (50,858 ) Acquisition of subsidiary noncontrolling interests — — 5,016 — 5,016 (9,500 ) (4,484 ) Balance at June 30, 2017 $ — $ — $ 570,384 $ 8,474 $ 578,858 $ 5,728 $ 584,586</t>
  </si>
  <si>
    <t>Schedule of Accumulated Other Comprehensive Income (Loss)</t>
  </si>
  <si>
    <t>The following table presents changes in accumulated other comprehensive income by component for the six months ended June 30, 2017 (amounts in thousands): Accumulated Other Comprehensive Income Unrealized Gain on Interest Rate Swaps Unrealized Gain on Available-for-sale Securities Unrecognized Pension Liability Total Balances, December 31, 2016 $ 7,822 $ 139 $ 6 $ 7,967 Unrealized (loss) gain arising during the period (1,875 ) 10 — (1,865 ) Amounts reclassified from accumulated other comprehensive income into income 2,521 (149 ) — 2,372 Net current-period other comprehensive income (loss) 646 (139 ) — 507 Balances, June 30, 2017 $ 8,468 $ — $ 6 $ 8,474</t>
  </si>
  <si>
    <t>Share-Based Compensation (Tables)</t>
  </si>
  <si>
    <t>Disclosure of Share-based Compensation Arrangements by Share-based Payment Award</t>
  </si>
  <si>
    <t xml:space="preserve">The following table presents information about share-based compensation awards under the equity incentive plan: Restricted Class A Common Stock Stock Options Shares Weighted-average grant date fair value Shares Weighted-average exercise price Outstanding at January 1, 2017 199,411 $ 15.26 1,637,029 $ 19.71 Activity during the period: Granted 236,888 21.74 3,276,164 21.76 Vested/exercised (62,735 ) 9.09 (80,727 ) 19.50 Forfeited (90,824 ) 20.23 (463,400 ) 21.07 Outstanding at June 30, 2017 282,740 $ 20.63 4,369,066 $ 21.11 </t>
  </si>
  <si>
    <t>Segment Reporting (Tables)</t>
  </si>
  <si>
    <t>Schedule of Segment Reporting Information, by Segment</t>
  </si>
  <si>
    <t>The Company utilizes Adjusted EBITDA as its primary performance measure. The Company’s segment information and a reconciliation of net (loss) income to Adjusted EBITDA are presented below (amounts in thousands): Three Months Ended June 30, Six Months Ended June 30, 2017 2016 2017 2016 Net revenues Las Vegas operations $ 371,492 $ 322,876 $ 757,730 $ 654,334 Native American management 30,543 27,320 60,648 53,807 Reportable segment net revenues 402,035 350,196 818,378 708,141 Corporate and other 1,458 1,290 2,847 2,592 Net revenues $ 403,493 $ 351,486 $ 821,225 $ 710,733 Net (loss) income $ (60,438 ) $ 30,568 $ (2,077 ) $ 90,071 Adjustments Preopening 368 373 398 721 Depreciation and amortization 46,807 38,436 92,060 77,863 Share-based compensation 2,157 3,602 3,433 4,222 Write-downs and other charges, net 9,270 10,966 10,298 13,334 Related party lease termination 98,393 — 98,393 — Interest expense, net 33,853 34,078 68,797 69,146 Loss on extinguishment/modification of debt, net 975 7,084 2,994 7,084 Change in fair value of derivative instruments (3,330 ) (90 ) (3,369 ) (87 ) Adjusted EBITDA attributable to MPM noncontrolling interest (6,418 ) (5,211 ) (11,056 ) (9,332 ) Other — (1,133 ) — (1,133 ) Adjusted EBITDA (a) $ 121,637 $ 118,673 $ 259,871 $ 251,889 Adjusted EBITDA Las Vegas operations $ 104,711 $ 104,627 $ 225,277 $ 223,637 Native American management 22,695 20,096 46,012 40,528 Reportable segment Adjusted EBITDA 127,406 124,723 271,289 264,165 Corporate and other (5,769 ) (6,050 ) (11,418 ) (12,276 ) Adjusted EBITDA $ 121,637 $ 118,673 $ 259,871 $ 251,889 __________________________________________________________ (a) Adjusted EBITDA includes net (loss) income plus preopening, depreciation and amortization, share-based compensation, write-downs and other charges, net, related party lease termination, interest expense, net, loss on extinguishment/modification of debt, net and change in fair value of derivative instruments, and excludes Adjusted EBITDA attributable to the noncontrolling interests of MPM.</t>
  </si>
  <si>
    <t>Condensed Consolidating Financial Information (Tables)</t>
  </si>
  <si>
    <t>Schedule of Condensed Balance Sheets</t>
  </si>
  <si>
    <t xml:space="preserve">CONDENSED CONSOLIDATING BALANCE SHEETS JUNE 30, 2017 (amounts in thousands) Parent Guarantor Subsidiaries Eliminations Parent and Guarantor Subsidiaries Non–Guarantor Subsidiaries Eliminations Consolidated ASSETS Current assets: Cash and cash equivalents $ 90 $ 110,049 $ — $ 110,139 $ 2,494 $ — $ 112,633 Restricted cash — 2,829 — 2,829 — — 2,829 Receivables, net 1,448 32,621 — 34,069 7,169 — 41,238 Intercompany receivables 2,097 — — 2,097 — (2,097 ) — Loans to parent — 922,509 (922,509 ) — — — — Inventories — 11,010 — 11,010 121 — 11,131 Prepaid gaming tax — 24,601 — 24,601 163 — 24,764 Prepaid expenses and other current assets 7,405 3,311 — 10,716 173 — 10,889 Assets held for sale — — — — 19,602 — 19,602 Total current assets 11,040 1,106,930 (922,509 ) 195,461 29,722 (2,097 ) 223,086 Property and equipment, net 61,625 2,410,062 — 2,471,687 9,072 — 2,480,759 Goodwill 1,234 194,442 — 195,676 — — 195,676 Intangible assets, net 1,000 130,561 — 131,561 6,403 — 137,964 Land held for development — 83,700 — 83,700 80,000 — 163,700 Investments in joint ventures — 10,005 — 10,005 — — 10,005 Native American development costs — 16,393 — 16,393 — — 16,393 Investments in subsidiaries 3,916,486 5,690 (3,807,449 ) 114,727 — (114,727 ) — Other assets, net 44,034 18,482 — 62,516 1,064 — 63,580 Total assets $ 4,035,419 $ 3,976,265 $ (4,729,958 ) $ 3,281,726 $ 126,261 $ (116,824 ) $ 3,291,163 CONDENSED CONSOLIDATING BALANCE SHEETS (Continued) JUNE 30, 2017 (amounts in thousands) Parent Guarantor Subsidiaries Eliminations Parent and Guarantor Subsidiaries Non–Guarantor Subsidiaries Eliminations Consolidated LIABILITIES AND MEMBERS’ EQUITY Current liabilities: Accounts payable $ 9,642 $ 22,924 $ — $ 32,566 $ 456 $ — $ 33,022 Accrued interest payable 9,055 7 — 9,062 — — 9,062 Other accrued liabilities 16,093 134,276 — 150,369 2,667 — 153,036 Intercompany payables — — — — 2,097 (2,097 ) — Loans from subsidiaries 922,509 — (922,509 ) — — — — Current portion of long-term debt 70,880 454 — 71,334 7 — 71,341 Total current liabilities 1,028,179 157,661 (922,509 ) 263,331 5,227 (2,097 ) 266,461 Long-term debt, less current portion 2,427,107 — — 2,427,107 575 — 2,427,682 Deficit investment in joint venture — 2,270 — 2,270 — — 2,270 Other long-term liabilities 1,275 8,885 — 10,160 4 — 10,164 Total liabilities 3,456,561 168,816 (922,509 ) 2,702,868 5,806 (2,097 ) 2,706,577 Members’ equity: Total Station Casinos LLC members’ equity 578,858 3,807,449 (3,807,449 ) 578,858 114,727 (114,727 ) 578,858 Noncontrolling interest — — — — 5,728 — 5,728 Total members’ equity 578,858 3,807,449 (3,807,449 ) 578,858 120,455 (114,727 ) 584,586 Total liabilities and members’ equity $ 4,035,419 $ 3,976,265 $ (4,729,958 ) $ 3,281,726 $ 126,261 $ (116,824 ) $ 3,291,163 CONDENSED CONSOLIDATING BALANCE SHEETS DECEMBER 31, 2016 (amounts in thousands) Parent Guarantor Subsidiaries Eliminations Parent and Guarantor Subsidiaries Non–Guarantor Subsidiaries Eliminations Consolidated ASSETS Current assets: Cash and cash equivalents $ 6,455 $ 120,307 $ — $ 126,762 $ 3,197 $ — $ 129,959 Restricted cash — 2,377 — 2,377 — — 2,377 Receivables, net 3,719 36,041 — 39,760 3,787 — 43,547 Intercompany receivables 4,775 — — 4,775 — (4,775 ) — Loans to parent — 846,947 (846,947 ) — — — — Inventories — 11,835 — 11,835 121 — 11,956 Prepaid gaming tax — 19,933 — 19,933 133 — 20,066 Prepaid expenses and other current assets 7,577 3,457 — 11,034 160 — 11,194 Assets held for sale — — — — 19,020 — 19,020 Total current assets 22,526 1,040,897 (846,947 ) 216,476 26,418 (4,775 ) 238,119 Property and equipment, net 67,860 2,360,613 — 2,428,473 9,656 — 2,438,129 Goodwill 1,234 194,442 — 195,676 — — 195,676 Intangible assets, net 1,000 136,696 — 137,696 11,503 — 149,199 Land held for development — 83,700 — 83,700 80,000 — 163,700 Investments in joint ventures — 10,572 — 10,572 — — 10,572 Native American development costs — 14,844 — 14,844 — — 14,844 Investments in subsidiaries 3,676,365 6,142 (3,691,790 ) (9,283 ) — 9,283 — Other assets, net 40,552 18,030 — 58,582 1,146 — 59,728 Total assets $ 3,809,537 $ 3,865,936 $ (4,538,737 ) $ 3,136,736 $ 128,723 $ 4,508 $ 3,269,967 CONDENSED CONSOLIDATING BALANCE SHEETS (Continued) DECEMBER 31, 2016 (amounts in thousands) Parent Guarantor Subsidiaries Eliminations Parent and Guarantor Subsidiaries Non–Guarantor Subsidiaries Eliminations Consolidated LIABILITIES AND MEMBERS’ EQUITY Current liabilities: Accounts payable $ 7,417 $ 22,761 $ — $ 30,178 $ 326 $ — $ 30,504 Accrued interest payable 15,799 8 — 15,807 34 — 15,841 Other accrued liabilities 13,298 137,395 — 150,693 1,815 — 152,508 Intercompany payables — — — — 4,775 (4,775 ) — Loans from subsidiaries 846,947 — (846,947 ) — — — — Current portion of long-term debt 44,730 1,333 — 46,063 — — 46,063 Total current liabilities 928,191 161,497 (846,947 ) 242,741 6,950 (4,775 ) 244,916 Long-term debt, less current portion 2,259,212 1,648 — 2,260,860 115,378 — 2,376,238 Deficit investment in joint venture — 2,307 — 2,307 — — 2,307 Other long-term liabilities 1,347 8,694 — 10,041 — — 10,041 Total liabilities 3,188,750 174,146 (846,947 ) 2,515,949 122,328 (4,775 ) 2,633,502 Members’ equity: Total Station Casinos LLC members’ equity (deficit) 620,787 3,691,790 (3,691,790 ) 620,787 (9,283 ) 9,283 620,787 Noncontrolling interest — — — — 15,678 — 15,678 Total members’ equity 620,787 3,691,790 (3,691,790 ) 620,787 6,395 9,283 636,465 Total liabilities and members’ equity $ 3,809,537 $ 3,865,936 $ (4,538,737 ) $ 3,136,736 $ 128,723 $ 4,508 $ 3,269,967 </t>
  </si>
  <si>
    <t>Schedule of Condensed Statements of Operations</t>
  </si>
  <si>
    <t xml:space="preserve">CONDENSED CONSOLIDATING STATEMENTS OF OPERATIONS FOR THE THREE MONTHS ENDED JUNE 30, 2017 (amounts in thousands) Parent Guarantor Subsidiaries Eliminations Parent and Guarantor Subsidiaries Non–Guarantor Subsidiaries Eliminations Consolidated Operating revenues: Casino $ — $ 256,600 $ — $ 256,600 $ 1,796 $ — $ 258,396 Food and beverage — 75,142 — 75,142 161 — 75,303 Room — 43,365 — 43,365 1,276 — 44,641 Other — 22,455 — 22,455 2,832 (1,588 ) 23,699 Management fees 991 16,500 — 17,491 13,270 (85 ) 30,676 Gross revenues 991 414,062 — 415,053 19,335 (1,673 ) 432,715 Promotional allowances — (29,090 ) — (29,090 ) (132 ) — (29,222 ) Net revenues 991 384,972 — 385,963 19,203 (1,673 ) 403,493 Operating costs and expenses: Casino — 102,540 — 102,540 630 — 103,170 Food and beverage — 55,027 — 55,027 32 — 55,059 Room — 17,585 — 17,585 654 — 18,239 Other — 7,861 — 7,861 1,218 — 9,079 Selling, general and administrative 8,004 81,782 — 89,786 4,270 (1,588 ) 92,468 Preopening — 368 — 368 — — 368 Depreciation and amortization 3,763 39,935 — 43,698 3,109 — 46,807 Management fee expense — — — — 85 (85 ) — Write-downs and other charges, net 6,024 4,234 — 10,258 (988 ) — 9,270 Related party lease termination 591 97,802 — 98,393 — — 98,393 18,382 407,134 — 425,516 9,010 (1,673 ) 432,853 Operating (loss) income (17,391 ) (22,162 ) — (39,553 ) 10,193 — (29,360 ) (Loss) earnings from subsidiaries (2,523 ) 4,055 17,414 18,946 — (18,946 ) — Earnings from joint ventures — 420 — 420 — — 420 Operating (loss) income and earnings from subsidiaries and joint ventures (19,914 ) (17,687 ) 17,414 (20,187 ) 10,193 (18,946 ) (28,940 ) CONDENSED CONSOLIDATING STATEMENTS OF OPERATIONS (Continued) FOR THE THREE MONTHS ENDED JUNE 30, 2017 (amounts in thousands) Parent Guarantor Subsidiaries Eliminations Parent and Guarantor Subsidiaries Non–Guarantor Subsidiaries Eliminations Consolidated Other (expense) income: Interest expense, net (31,986 ) 273 — (31,713 ) (2,140 ) — (33,853 ) (Loss) gain on extinguishment/modification of debt, net (15,923 ) — — (15,923 ) 14,948 — (975 ) Change in fair value of derivative instruments 3,330 — — 3,330 — — 3,330 (44,579 ) 273 — (44,306 ) 12,808 — (31,498 ) Net (loss) income (64,493 ) (17,414 ) 17,414 (64,493 ) 23,001 (18,946 ) (60,438 ) Less: net income attributable to noncontrolling interests — — — — 4,055 — 4,055 Net (loss) income attributable to Station Casinos LLC $ (64,493 ) $ (17,414 ) $ 17,414 $ (64,493 ) $ 18,946 $ (18,946 ) $ (64,493 ) Comprehensive (loss) income attributable to Station Casinos LLC $ (66,775 ) $ (17,414 ) $ 17,414 $ (66,775 ) $ 18,946 $ (18,946 ) $ (66,775 ) CONDENSED CONSOLIDATING STATEMENTS OF OPERATIONS FOR THE THREE MONTHS ENDED JUNE 30, 2016 (amounts in thousands) Parent Guarantor Subsidiaries Eliminations Parent and Guarantor Subsidiaries Non–Guarantor Subsidiaries Eliminations Consolidated Operating revenues: Casino $ — $ 232,079 $ — $ 232,079 $ 1,717 $ — $ 233,796 Food and beverage — 66,247 — 66,247 161 — 66,408 Room — 31,798 — 31,798 1,181 — 32,979 Other — 16,350 — 16,350 2,550 (1,195 ) 17,705 Management fees 1,623 15,138 — 16,761 10,812 (118 ) 27,455 Gross revenues 1,623 361,612 — 363,235 16,421 (1,313 ) 378,343 Promotional allowances — (26,733 ) — (26,733 ) (124 ) — (26,857 ) Net revenues 1,623 334,879 — 336,502 16,297 (1,313 ) 351,486 Operating costs and expenses: Casino — 88,406 — 88,406 580 — 88,986 Food and beverage — 44,462 — 44,462 39 — 44,501 Room — 11,278 — 11,278 615 — 11,893 Other — 5,166 — 5,166 1,139 — 6,305 Selling, general and administrative 5,421 70,912 — 76,333 3,676 (1,195 ) 78,814 Preopening — 373 — 373 — — 373 Depreciation and amortization 3,647 31,696 — 35,343 3,093 — 38,436 Management fee expense — — — — 118 (118 ) — Write-downs and other charges, net 8,925 2,038 — 10,963 3 — 10,966 17,993 254,331 — 272,324 9,263 (1,313 ) 280,274 Operating (loss) income (16,370 ) 80,548 — 64,178 7,034 — 71,212 Earnings from subsidiaries 80,989 2,740 (82,842 ) 887 — (887 ) — Earnings from joint ventures — 428 — 428 — — 428 Operating income and earnings from subsidiaries and joint ventures 64,619 83,716 (82,842 ) 65,493 7,034 (887 ) 71,640 CONDENSED CONSOLIDATING STATEMENTS OF OPERATIONS (Continued) FOR THE THREE MONTHS ENDED JUNE 30, 2016 (amounts in thousands) Parent Guarantor Subsidiaries Eliminations Parent and Guarantor Subsidiaries Non–Guarantor Subsidiaries Eliminations Consolidated Other (expense) income: Interest expense, net (30,286 ) (385 ) — (30,671 ) (3,407 ) — (34,078 ) Loss on extinguishment/modification of debt (6,595 ) (489 ) — (7,084 ) — — (7,084 ) Change in fair value of derivative instruments 90 — — 90 — — 90 (36,791 ) (874 ) — (37,665 ) (3,407 ) — (41,072 ) Net income 27,828 82,842 (82,842 ) 27,828 3,627 (887 ) 30,568 Less: net income attributable to noncontrolling interests — — — — 2,740 — 2,740 Net income attributable to Station Casinos LLC $ 27,828 $ 82,842 $ (82,842 ) $ 27,828 $ 887 $ (887 ) $ 27,828 Comprehensive income attributable to Station Casinos LLC $ 22,573 $ 82,842 $ (82,842 ) $ 22,573 $ 887 $ (887 ) $ 22,573 CONDENSED CONSOLIDATING STATEMENTS OF OPERATIONS FOR THE SIX MONTHS ENDED JUNE 30, 2017 (amounts in thousands) Parent Guarantor Subsidiaries Eliminations Parent and Guarantor Subsidiaries Non–Guarantor Subsidiaries Eliminations Consolidated Operating revenues: Casino $ — $ 517,791 $ — $ 517,791 $ 3,577 $ — $ 521,368 Food and beverage — 155,107 — 155,107 311 — 155,418 Room — 91,784 — 91,784 2,621 — 94,405 Other — 45,918 — 45,918 5,290 (4,689 ) 46,519 Management fees 2,702 33,431 — 36,133 24,980 (210 ) 60,903 Gross revenues 2,702 844,031 — 846,733 36,779 (4,899 ) 878,613 Promotional allowances — (57,131 ) — (57,131 ) (257 ) — (57,388 ) Net revenues 2,702 786,900 — 789,602 36,522 (4,899 ) 821,225 Operating costs and expenses: Casino — 203,596 — 203,596 1,228 — 204,824 Food and beverage — 110,043 — 110,043 62 — 110,105 Room — 37,005 — 37,005 1,301 — 38,306 Other — 14,709 — 14,709 2,203 — 16,912 Selling, general and administrative 16,272 163,109 — 179,381 9,727 (4,689 ) 184,419 Preopening — 398 — 398 — — 398 Depreciation and amortization 7,735 78,123 — 85,858 6,202 — 92,060 Management fee expense — — — — 210 (210 ) — Write-downs and other charges, net 6,774 4,503 — 11,277 (979 ) — 10,298 Related party lease termination 591 97,802 — 98,393 — — 98,393 31,372 709,288 — 740,660 19,954 (4,899 ) 755,715 Operating (loss) income (28,670 ) 77,612 — 48,942 16,568 — 65,510 Earnings from subsidiaries 99,052 6,316 (84,855 ) 20,513 — (20,513 ) — Earnings from joint ventures — 835 — 835 — — 835 Operating income and earnings from subsidiaries and joint ventures 70,382 84,763 (84,855 ) 70,290 16,568 (20,513 ) 66,345 CONDENSED CONSOLIDATING STATEMENTS OF OPERATIONS (Continued) FOR THE SIX MONTHS ENDED JUNE 30, 2017 (amounts in thousands) Parent Guarantor Subsidiaries Eliminations Parent and Guarantor Subsidiaries Non–Guarantor Subsidiaries Eliminations Consolidated Other (expense) income: Interest expense, net (64,202 ) 92 — (64,110 ) (4,687 ) — (68,797 ) (Loss) gain on extinguishment/modification of debt, net (17,942 ) — — (17,942 ) 14,948 — (2,994 ) Change in fair value of derivative instruments 3,369 — — 3,369 — — 3,369 (78,775 ) 92 — (78,683 ) 10,261 — (68,422 ) Net (loss) income (8,393 ) 84,855 (84,855 ) (8,393 ) 26,829 (20,513 ) (2,077 ) Less: net income attributable to noncontrolling interests — — — — 6,316 — 6,316 Net (loss) income attributable to Station Casinos LLC $ (8,393 ) $ 84,855 $ (84,855 ) $ (8,393 ) $ 20,513 $ (20,513 ) $ (8,393 ) Comprehensive (loss) income attributable to Station Casinos LLC $ (7,886 ) $ 84,855 $ (84,855 ) $ (7,886 ) $ 20,513 $ (20,513 ) $ (7,886 ) CONDENSED CONSOLIDATING STATEMENTS OF OPERATIONS FOR THE SIX MONTHS ENDED JUNE 30, 2016 (amounts in thousands) Parent Guarantor Subsidiaries Eliminations Parent and Guarantor Subsidiaries Non–Guarantor Subsidiaries Eliminations Consolidated Operating revenues: Casino $ — $ 470,055 $ — $ 470,055 $ 3,512 $ — $ 473,567 Food and beverage — 132,714 — 132,714 314 — 133,028 Room — 65,142 — 65,142 2,221 — 67,363 Other — 34,304 — 34,304 4,653 (4,070 ) 34,887 Management fees 3,154 29,824 — 32,978 21,350 (224 ) 54,104 Gross revenues 3,154 732,039 — 735,193 32,050 (4,294 ) 762,949 Promotional allowances — (51,975 ) — (51,975 ) (241 ) — (52,216 ) Net revenues 3,154 680,064 — 683,218 31,809 (4,294 ) 710,733 Operating costs and expenses: Casino — 175,233 — 175,233 1,174 — 176,407 Food and beverage — 86,948 — 86,948 77 — 87,025 Room — 23,063 — 23,063 1,215 — 24,278 Other — 10,169 — 10,169 1,858 — 12,027 Selling, general and administrative 8,483 140,698 — 149,181 8,793 (4,070 ) 153,904 Preopening — 721 — 721 — — 721 Depreciation and amortization 7,197 64,481 — 71,678 6,185 — 77,863 Management fee expense — — — — 224 (224 ) — Write-downs and other charges, net 10,215 3,152 — 13,367 (33 ) — 13,334 25,895 504,465 — 530,360 19,493 (4,294 ) 545,559 Operating (loss) income (22,741 ) 175,599 — 152,858 12,316 — 165,174 Earnings from subsidiaries 175,790 4,604 (179,318 ) 1,076 — (1,076 ) — Earnings from joint ventures — 1,040 — 1,040 — — 1,040 Operating income and earnings from subsidiaries and joint ventures 153,049 181,243 (179,318 ) 154,974 12,316 (1,076 ) 166,214 CONDENSED CONSOLIDATING STATEMENTS OF OPERATIONS (Continued) FOR THE SIX MONTHS ENDED JUNE 30, 2016 (amounts in thousands) Parent Guarantor Subsidiaries Eliminations Parent and Guarantor Subsidiaries Non–Guarantor Subsidiaries Eliminations Consolidated Other (expense) income: Interest expense, net (61,074 ) (1,436 ) — (62,510 ) (6,636 ) — (69,146 ) Loss on extinguishment/modification of debt (6,595 ) (489 ) — (7,084 ) — — (7,084 ) Change in fair value of derivative instruments 87 — — 87 — — 87 (67,582 ) (1,925 ) — (69,507 ) (6,636 ) — (76,143 ) Net income 85,467 179,318 (179,318 ) 85,467 5,680 (1,076 ) 90,071 Less: net income attributable to noncontrolling interests — — — — 4,604 — 4,604 Net income attributable to Station Casinos LLC $ 85,467 $ 179,318 $ (179,318 ) $ 85,467 $ 1,076 $ (1,076 ) $ 85,467 Comprehensive income attributable to Station Casinos LLC $ 79,982 $ 179,318 $ (179,318 ) $ 79,982 $ 1,076 $ (1,076 ) $ 79,982 </t>
  </si>
  <si>
    <t>Schedule of Condensed Statements of Cash Flows</t>
  </si>
  <si>
    <t>CONDENSED CONSOLIDATING STATEMENTS OF CASH FLOWS FOR THE SIX MONTHS ENDED JUNE 30, 2017 (amounts in thousands) Parent Guarantor Subsidiaries Eliminations Parent and Guarantor Subsidiaries Non–Guarantor Subsidiaries Eliminations Consolidated Net cash (used in) provided by operating activities $ (66,149 ) $ 160,268 $ — $ 94,119 $ 13,310 $ — $ 107,429 Cash flows from investing activities: Capital expenditures, net of related payables (12,401 ) (88,958 ) — (101,359 ) (496 ) — (101,855 ) Proceeds from asset sales — 626 — 626 1 — 627 Acquisition of land from related party — (23,440 ) — (23,440 ) — — (23,440 ) Distributions in excess of earnings from joint ventures — 660 — 660 — — 660 Distributions from subsidiaries 14,310 6,766 (14,310 ) 6,766 — (6,766 ) — Loans to parent, net — (39,242 ) 39,242 — — — — Native American development costs — (2,134 ) — (2,134 ) — — (2,134 ) Investment in subsidiaries (105,247 ) — — (105,247 ) — 105,247 — Other, net (4,980 ) (1,559 ) — (6,539 ) — — (6,539 ) Net cash used in investing activities (108,318 ) (147,281 ) 24,932 (230,667 ) (495 ) 98,481 (132,681 ) Cash flows from financing activities: Borrowings under credit agreements with original maturity dates greater than three months 729,688 — — 729,688 — — 729,688 Payments under credit agreements with original maturity dates greater than three months (526,898 ) — — (526,898 ) (100,555 ) — (627,453 ) Cash paid for early extinguishment of debt (9,401 ) — — (9,401 ) — — (9,401 ) Capital contributions 1,574 — — 1,574 105,247 (105,247 ) 1,574 Distributions to members and noncontrolling interests (44,092 ) (14,310 ) 14,310 (44,092 ) (13,532 ) 6,766 (50,858 ) Payment of debt issuance costs (20,904 ) — — (20,904 ) (194 ) — (21,098 ) Loans from subsidiaries, net 39,242 — (39,242 ) — — — — Payments on other debt (1,107 ) (2,527 ) — (3,634 ) — — (3,634 ) Acquisition of subsidiary noncontrolling interests — — — — (4,484 ) — (4,484 ) Other, net — (6,408 ) — (6,408 ) — — (6,408 ) Net cash provided by (used in) financing activities 168,102 (23,245 ) (24,932 ) 119,925 (13,518 ) (98,481 ) 7,926 CONDENSED CONSOLIDATING STATEMENTS OF CASH FLOWS (Continued) FOR THE SIX MONTHS ENDED JUNE 30, 2017 (amounts in thousands) Parent Guarantor Subsidiaries Eliminations Parent and Guarantor Subsidiaries Non–Guarantor Subsidiaries Eliminations Consolidated Cash and cash equivalents: Decrease in cash and cash equivalents (6,365 ) (10,258 ) — (16,623 ) (703 ) — (17,326 ) Balance, beginning of period 6,455 120,307 — 126,762 3,197 — 129,959 Balance, end of period $ 90 $ 110,049 $ — $ 110,139 $ 2,494 $ — $ 112,633 Supplemental cash flow disclosures: Cash paid for interest $ 59,767 $ 1,731 $ — $ 61,498 $ 1,958 $ — $ 63,456 Non-cash investing and financing activities: Capital expenditures incurred but not yet paid $ 1,140 $ 25,149 $ — $ 26,289 $ 176 $ — $ 26,465 CONDENSED CONSOLIDATING STATEMENTS OF CASH FLOWS FOR THE SIX MONTHS ENDED JUNE 30, 2016 (amounts in thousands) Parent Guarantor Subsidiaries Eliminations Parent and Guarantor Subsidiaries Non–Guarantor Subsidiaries Eliminations Consolidated Net cash (used in) provided by operating activities $ (65,864 ) $ 218,563 $ — $ 152,699 $ 14,522 $ — $ 167,221 Cash flows from investing activities: Capital expenditures, net of related payables (10,654 ) (76,679 ) — (87,333 ) (300 ) — (87,633 ) Proceeds from asset sales — 8,316 — 8,316 2 — 8,318 Proceeds from repayment of related party notes receivable — 18,330 — 18,330 — — 18,330 Deposit for business acquisition (20,002 ) — — (20,002 ) — — (20,002 ) Distributions in excess of earnings from joint ventures — 476 — 476 — — 476 Distributions from subsidiaries 53,462 6,422 (53,462 ) 6,422 — (6,422 ) — Proceeds from repayment of advances to subsidiaries, net 54,408 — (54,408 ) — — — — Loans to parent, net — (84,993 ) 84,993 — — — — Native American development costs — (933 ) — (933 ) — — (933 ) Investments in subsidiaries (70,174 ) — 69,696 (478 ) — 478 — Other, net 22 (847 ) — (825 ) (487 ) — (1,312 ) Net cash provided by (used in) investing activities 7,062 (129,908 ) 46,819 (76,027 ) (785 ) (5,944 ) (82,756 ) Cash flows from financing activities: Borrowings under credit agreements with original maturity dates greater than three months 1,717,500 — — 1,717,500 — — 1,717,500 Payments under credit agreements with original maturity dates greater than three months (1,468,613 ) — — (1,468,613 ) — — (1,468,613 ) Payments under credit agreements with original maturity dates of three months or less, net (20,000 ) (33,900 ) — (53,900 ) — — (53,900 ) Capital contributions 419,475 69,696 (69,696 ) 419,475 478 (478 ) 419,475 Distributions to members and noncontrolling interests (100,991 ) (53,462 ) 53,462 (100,991 ) (12,844 ) 6,422 (107,413 ) Deemed distributions (389,054 ) — — (389,054 ) — — (389,054 ) Payment of debt issuance costs (35,621 ) — — (35,621 ) (1,157 ) — (36,778 ) Payments on derivative instruments with other-than-insignificant financing elements (10,831 ) — — (10,831 ) — — (10,831 ) Loans from subsidiaries, net 84,993 — (84,993 ) — — — — Payments on advances from parent, net — (54,408 ) 54,408 — — — — Payments on other debt (1,080 ) (19,327 ) — (20,407 ) (809 ) — (21,216 ) Other, net 1,514 (6,000 ) — (4,486 ) — — (4,486 ) Net cash provided by (used in) financing activities 197,292 (97,401 ) (46,819 ) 53,072 (14,332 ) 5,944 44,684 CONDENSED CONSOLIDATING STATEMENTS OF CASH FLOWS (Continued) FOR THE SIX MONTHS ENDED JUNE 30, 2016 (amounts in thousands) Parent Guarantor Subsidiaries Eliminations Parent and Guarantor Subsidiaries Non–Guarantor Subsidiaries Eliminations Consolidated Cash and cash equivalents: Increase (decrease) in cash and cash equivalents 138,490 (8,746 ) — 129,744 (595 ) — 129,149 Balance, beginning of period 5,897 107,114 — 113,011 3,612 — 116,623 Balance, end of period $ 144,387 $ 98,368 $ — $ 242,755 $ 3,017 $ — $ 245,772 Supplemental cash flow disclosures: Cash paid for interest $ 52,038 $ 1,330 $ — $ 53,368 $ 2,177 $ — $ 55,545 Non-cash investing and financing activities: Capital expenditures incurred but not yet paid $ 4,336 $ 23,263 $ — $ 27,599 $ 256 $ — $ 27,855</t>
  </si>
  <si>
    <t>Organization, Basis of Presentation and Significant Accounting Policies (Details) $ in Millions</t>
  </si>
  <si>
    <t>Jun. 30, 2017USD ($)Casino_Property</t>
  </si>
  <si>
    <t>Dec. 31, 2016USD ($)</t>
  </si>
  <si>
    <t>Restaurants at Properties [Member]</t>
  </si>
  <si>
    <t>Equity method investment, ownership percentage</t>
  </si>
  <si>
    <t>50.00%</t>
  </si>
  <si>
    <t>MPM Enterprises, LLC [Member] | Intangible Assets [Member]</t>
  </si>
  <si>
    <t>Assets consolidated from variable interest entity | $</t>
  </si>
  <si>
    <t>MPM Enterprises, LLC [Member] | Receivables [Member]</t>
  </si>
  <si>
    <t>MPM Enterprises, LLC [Member]</t>
  </si>
  <si>
    <t>Major Hotel/Casino Properties [Member] | Wholly Owned Properties [Member]</t>
  </si>
  <si>
    <t>Casino properties</t>
  </si>
  <si>
    <t>Smaller Casino Properties [Member]</t>
  </si>
  <si>
    <t>Smaller Casino Properties [Member] | Partially Owned Properties [Member]</t>
  </si>
  <si>
    <t>Station Holdco [Member]</t>
  </si>
  <si>
    <t>59.00%</t>
  </si>
  <si>
    <t>Native American Development - North Fork (Details) $ in Thousands</t>
  </si>
  <si>
    <t>Jun. 30, 2017USD ($)aTable_Gamegaming_device</t>
  </si>
  <si>
    <t>Development and Management Agreements, Native American [Line Items]</t>
  </si>
  <si>
    <t>North Fork Rancheria of Mono Indians (Mono) [Member]</t>
  </si>
  <si>
    <t>Reimbursable advances for Native American development</t>
  </si>
  <si>
    <t>Development fee, percent fee</t>
  </si>
  <si>
    <t>4.00%</t>
  </si>
  <si>
    <t>Property management fee, percent fee</t>
  </si>
  <si>
    <t>40.00%</t>
  </si>
  <si>
    <t>Development agreement, term</t>
  </si>
  <si>
    <t>7 years</t>
  </si>
  <si>
    <t>Estimated period after construction begins, facility is completed and open for business</t>
  </si>
  <si>
    <t>18 months</t>
  </si>
  <si>
    <t>Management agreement, term</t>
  </si>
  <si>
    <t>North Fork Rancheria of Mono Indians (Mono) [Member] | Minimum [Member]</t>
  </si>
  <si>
    <t>Number of slot machines | gaming_device</t>
  </si>
  <si>
    <t>Estimated costs for Native American development projects</t>
  </si>
  <si>
    <t>Estimated period to begin construction</t>
  </si>
  <si>
    <t>36 months</t>
  </si>
  <si>
    <t>Successful project completion (percentage)</t>
  </si>
  <si>
    <t>65.00%</t>
  </si>
  <si>
    <t>North Fork Rancheria of Mono Indians (Mono) [Member] | Maximum [Member]</t>
  </si>
  <si>
    <t>Number of table games | Table_Game</t>
  </si>
  <si>
    <t>48 months</t>
  </si>
  <si>
    <t>75.00%</t>
  </si>
  <si>
    <t>North Fork Rancheria of Mono Indians (Mono) [Member] | Land Held for Development [Member]</t>
  </si>
  <si>
    <t>Area of land | a</t>
  </si>
  <si>
    <t>Long-term Debt - Schedule of Long-term Instruments (Details) - USD ($)</t>
  </si>
  <si>
    <t>1 Months Ended</t>
  </si>
  <si>
    <t>Jan. 31, 2017</t>
  </si>
  <si>
    <t>May 31, 2017</t>
  </si>
  <si>
    <t>May 10, 2017</t>
  </si>
  <si>
    <t>Debt Instrument [Line Items]</t>
  </si>
  <si>
    <t>Long-term debt</t>
  </si>
  <si>
    <t>Total long-term debt, net</t>
  </si>
  <si>
    <t>Senior Notes [Member]</t>
  </si>
  <si>
    <t>Senior Notes, stated percentage</t>
  </si>
  <si>
    <t>7.50%</t>
  </si>
  <si>
    <t>Restructured Land Loan [Member]</t>
  </si>
  <si>
    <t>Debt Instrument, Interest Rate at Period End</t>
  </si>
  <si>
    <t>5.27%</t>
  </si>
  <si>
    <t>Debt Instrument, face amount</t>
  </si>
  <si>
    <t>Debt Instrument, Unamortized Discount</t>
  </si>
  <si>
    <t>Other Long-term Debt [Member]</t>
  </si>
  <si>
    <t>Long-term Debt, weighted average interest rate</t>
  </si>
  <si>
    <t>3.68%</t>
  </si>
  <si>
    <t>3.92%</t>
  </si>
  <si>
    <t>Term Loan B Facility, Due June 8, 2023 [Member] | Line of Credit [Member]</t>
  </si>
  <si>
    <t>Maximum Borrowing Capacity</t>
  </si>
  <si>
    <t>3.71%</t>
  </si>
  <si>
    <t>3.75%</t>
  </si>
  <si>
    <t>Debt Instrument, Unamortized Discount and Debt Issue Costs</t>
  </si>
  <si>
    <t>Term Loan B Facility, Due June 8, 2023 [Member] | London Interbank Offered Rate (LIBOR) [Member] | Line of Credit [Member]</t>
  </si>
  <si>
    <t>Debt instrument (decrease) in basis spread on variable rate</t>
  </si>
  <si>
    <t>(0.50%)</t>
  </si>
  <si>
    <t>Term Loan B Facility, Due June 8, 2023 [Member] | Base Rate [Member] | Line of Credit [Member]</t>
  </si>
  <si>
    <t>Term Loan A Facility, Due June 8, 2021 [Member] | Line of Credit [Member]</t>
  </si>
  <si>
    <t>3.17%</t>
  </si>
  <si>
    <t>3.20%</t>
  </si>
  <si>
    <t>Revolving Credit Facility Due June 8, 2021 [Member] | Revolving Credit Facility [Member]</t>
  </si>
  <si>
    <t>3.31%</t>
  </si>
  <si>
    <t>3.44%</t>
  </si>
  <si>
    <t>7.50% Senior Notes, Due March 1, 2021 [Member] | Senior Notes [Member]</t>
  </si>
  <si>
    <t>Long-term Debt - Narrative (Details)</t>
  </si>
  <si>
    <t>4 Months Ended</t>
  </si>
  <si>
    <t>May 31, 2017USD ($)</t>
  </si>
  <si>
    <t>Jan. 31, 2017USD ($)</t>
  </si>
  <si>
    <t>Jun. 30, 2017USD ($)</t>
  </si>
  <si>
    <t>Jun. 30, 2016USD ($)</t>
  </si>
  <si>
    <t>Apr. 30, 2017</t>
  </si>
  <si>
    <t>May 10, 2017USD ($)</t>
  </si>
  <si>
    <t>Credit Facility</t>
  </si>
  <si>
    <t>Loss on extinguishment/modification of debt</t>
  </si>
  <si>
    <t>Revolving Credit Facility Availability</t>
  </si>
  <si>
    <t>Letters of credit outstanding, amount</t>
  </si>
  <si>
    <t>Restructured Land Loan [Abstract]</t>
  </si>
  <si>
    <t>Repayments of long-term debt</t>
  </si>
  <si>
    <t>Acquisition of the warrants</t>
  </si>
  <si>
    <t>Capitalized related fees and expenses</t>
  </si>
  <si>
    <t>Revolving Credit Facility [Member]</t>
  </si>
  <si>
    <t>Interest coverage ratio</t>
  </si>
  <si>
    <t>Ratio of indebtedness to EBITDA</t>
  </si>
  <si>
    <t>Borrowing availability under revolving credit facility</t>
  </si>
  <si>
    <t>Debt Instrument, Redemption, Period One [Member]</t>
  </si>
  <si>
    <t>7.50% Senior Notes</t>
  </si>
  <si>
    <t>Debt Instrument, redemption price, percentage</t>
  </si>
  <si>
    <t>103.75%</t>
  </si>
  <si>
    <t>Minimum [Member] | Revolving Credit Facility [Member]</t>
  </si>
  <si>
    <t>Maximum [Member] | Revolving Credit Facility [Member]</t>
  </si>
  <si>
    <t>Consolidated total leverage ratio range</t>
  </si>
  <si>
    <t>Consolidated total leverage ratio range, Period Five</t>
  </si>
  <si>
    <t>CV Propco, LLC [Member] | Restructured Land Loan [Member]</t>
  </si>
  <si>
    <t>CV Propco, LLC [Member] | Deutsche Bank AG, Cayman Islands [Member] | Restructured Land Loan [Member]</t>
  </si>
  <si>
    <t>Extinguishment of debt, amount</t>
  </si>
  <si>
    <t>CV Propco and NP Tropicana [Member] | Restructured Land Loan [Member]</t>
  </si>
  <si>
    <t>Percent of outstanding equity interest, outstanding warrants held</t>
  </si>
  <si>
    <t>60.00%</t>
  </si>
  <si>
    <t>Line of credit, increase in maximum borrowing capacity</t>
  </si>
  <si>
    <t>Term Loan A Facility, Due June 8, 2021 [Member] | Minimum [Member] | London Interbank Offered Rate (LIBOR) [Member] | Line of Credit [Member]</t>
  </si>
  <si>
    <t>Basis spread on variable rate</t>
  </si>
  <si>
    <t>1.75%</t>
  </si>
  <si>
    <t>Term Loan A Facility, Due June 8, 2021 [Member] | Minimum [Member] | Base Rate [Member] | Line of Credit [Member]</t>
  </si>
  <si>
    <t>0.75%</t>
  </si>
  <si>
    <t>Term Loan A Facility, Due June 8, 2021 [Member] | Maximum [Member] | London Interbank Offered Rate (LIBOR) [Member] | Line of Credit [Member]</t>
  </si>
  <si>
    <t>2.00%</t>
  </si>
  <si>
    <t>2.75%</t>
  </si>
  <si>
    <t>Term Loan A Facility, Due June 8, 2021 [Member] | Maximum [Member] | Base Rate [Member] | Line of Credit [Member]</t>
  </si>
  <si>
    <t>1.00%</t>
  </si>
  <si>
    <t>Payments of repricing fee</t>
  </si>
  <si>
    <t>Repricing Fee Percentage</t>
  </si>
  <si>
    <t>Debt instrument, fee amount</t>
  </si>
  <si>
    <t>Required quarterly principal payments</t>
  </si>
  <si>
    <t>Write off of unamortized debt discount and issuance costs related to the extinguished debt</t>
  </si>
  <si>
    <t>Redemption premium</t>
  </si>
  <si>
    <t>Station Casinos LLC [Member] | 7.50% Senior Notes, Due March 1, 2021 [Member] | Senior Notes [Member]</t>
  </si>
  <si>
    <t>Aggregate principal amount</t>
  </si>
  <si>
    <t>Derivative Instruments (Details) - Interest rate swaps $ in Millions</t>
  </si>
  <si>
    <t>Jun. 30, 2017USD ($)counterpartyinvestmentInvestments</t>
  </si>
  <si>
    <t>Jun. 29, 2017</t>
  </si>
  <si>
    <t>Derivative [Line Items]</t>
  </si>
  <si>
    <t>Derivative, term of contract</t>
  </si>
  <si>
    <t>1 year</t>
  </si>
  <si>
    <t>Cumulative deferred gain</t>
  </si>
  <si>
    <t>Derivative net gain (loss) to be reclassified</t>
  </si>
  <si>
    <t>Assets needed for immediate settlement, aggregate fair value</t>
  </si>
  <si>
    <t>Minimum [Member]</t>
  </si>
  <si>
    <t>Derivative, variable interest rate</t>
  </si>
  <si>
    <t>Not Designated as Hedging Instrument [Member]</t>
  </si>
  <si>
    <t>Number of derivative instruments held | Investments</t>
  </si>
  <si>
    <t>Derivatives, number Of additional counterparties | counterparty</t>
  </si>
  <si>
    <t>Derivative, number of additional instruments Held | investment</t>
  </si>
  <si>
    <t>Derivatives, number Of counterparties | counterparty</t>
  </si>
  <si>
    <t>Derivative, amount of variable interest-rate debt</t>
  </si>
  <si>
    <t>LIBOR [Member]</t>
  </si>
  <si>
    <t>Derivative instrument, variable interest rate, Term</t>
  </si>
  <si>
    <t>1 month</t>
  </si>
  <si>
    <t>Fixed Interest Rate [Member] | Not Designated as Hedging Instrument [Member]</t>
  </si>
  <si>
    <t>Effective fixed interest rate on hedged variable interest rate debt</t>
  </si>
  <si>
    <t>3.47%</t>
  </si>
  <si>
    <t>Year 1 [Member]</t>
  </si>
  <si>
    <t>Derivative, average fixed interest rate</t>
  </si>
  <si>
    <t>1.32%</t>
  </si>
  <si>
    <t>0.85%</t>
  </si>
  <si>
    <t>Year 2 [Member]</t>
  </si>
  <si>
    <t>1.59%</t>
  </si>
  <si>
    <t>1.11%</t>
  </si>
  <si>
    <t>Year 3 [Member]</t>
  </si>
  <si>
    <t>1.78%</t>
  </si>
  <si>
    <t>1.39%</t>
  </si>
  <si>
    <t>Year 4 [Member]</t>
  </si>
  <si>
    <t>1.94%</t>
  </si>
  <si>
    <t>1.69%</t>
  </si>
  <si>
    <t>Derivative Instruments Fair values of the Company's interest rate swaps, exclusive of accrued interest (Details) - Interest rate swaps - USD ($) $ in Thousands</t>
  </si>
  <si>
    <t>Designated as Hedging Instrument [Member] | Prepaid expenses and other current assets</t>
  </si>
  <si>
    <t>Fair value of the company's interest rate swaps, exclusive of accrued interest</t>
  </si>
  <si>
    <t>Designated as Hedging Instrument [Member] | Other assets, net</t>
  </si>
  <si>
    <t>Designated as Hedging Instrument [Member] | Other accrued liabilities</t>
  </si>
  <si>
    <t>Not Designated as Hedging Instrument [Member] | Prepaid expenses and other current assets</t>
  </si>
  <si>
    <t>Not Designated as Hedging Instrument [Member] | Other assets, net</t>
  </si>
  <si>
    <t>Derivative Instruments Gains and losses on derivative financial instruments (Details) - Interest rate swaps - USD ($) $ in Thousands</t>
  </si>
  <si>
    <t>Amount of Loss on Derivatives Recognized in Other Comprehensive (Loss) Income (Effective Portion)</t>
  </si>
  <si>
    <t>Amount of Loss Reclassified from Accumulated Other Comprehensive Income into Income (Effective Portion)</t>
  </si>
  <si>
    <t>Amount of (Loss) Gain on Derivatives Recognized in Income (Ineffective Portion and Amount Excluded from Effectiveness Testing)</t>
  </si>
  <si>
    <t>Fair Value Measurements (Details) - USD ($) $ in Thousands</t>
  </si>
  <si>
    <t>Fair Value, Assets and Liabilities Measured on Recurring and Nonrecurring Basis [Line Items]</t>
  </si>
  <si>
    <t>Aggregate fair value</t>
  </si>
  <si>
    <t>Aggregate carrying amount</t>
  </si>
  <si>
    <t>Recurring Basis [Member]</t>
  </si>
  <si>
    <t>Available-for-sale securities</t>
  </si>
  <si>
    <t>Recurring Basis [Member] | Interest rate swaps</t>
  </si>
  <si>
    <t>Interest rate swaps</t>
  </si>
  <si>
    <t>Quoted Prices in Active Markets for Identical Assets (Level 1) [Member] | Recurring Basis [Member]</t>
  </si>
  <si>
    <t>Quoted Prices in Active Markets for Identical Assets (Level 1) [Member] | Recurring Basis [Member] | Interest rate swaps</t>
  </si>
  <si>
    <t>Significant Other Observable Inputs (Level 2) [Member] | Recurring Basis [Member]</t>
  </si>
  <si>
    <t>Significant Other Observable Inputs (Level 2) [Member] | Recurring Basis [Member] | Interest rate swaps</t>
  </si>
  <si>
    <t>Significant Unobservable Inputs (Level 3) [Member] | Recurring Basis [Member]</t>
  </si>
  <si>
    <t>Significant Unobservable Inputs (Level 3) [Member] | Recurring Basis [Member] | Interest rate swaps</t>
  </si>
  <si>
    <t>Members' Equity - Equity (Details) - USD ($) $ in Thousands</t>
  </si>
  <si>
    <t>Increase (Decrease) in Stockholders' Equity [Roll Forward]</t>
  </si>
  <si>
    <t>Members' equity (deficit), beginning balance</t>
  </si>
  <si>
    <t>Other comprehensive income</t>
  </si>
  <si>
    <t>Distributions</t>
  </si>
  <si>
    <t>Members' equity (deficit), ending balance</t>
  </si>
  <si>
    <t>Members’ Equity</t>
  </si>
  <si>
    <t>Accumulated Other Comprehensive Income</t>
  </si>
  <si>
    <t>Total Station Casinos LLC Members’ Equity</t>
  </si>
  <si>
    <t>Noncontrolling Interest</t>
  </si>
  <si>
    <t>Total Members’ Equity</t>
  </si>
  <si>
    <t>Members' Equity Member's Equity Narrative (Details) - USD ($) $ in Millions</t>
  </si>
  <si>
    <t>Aug. 30, 2017</t>
  </si>
  <si>
    <t>Subsequent Event [Member] | Parent [Member]</t>
  </si>
  <si>
    <t>Partners' capital account, distributions</t>
  </si>
  <si>
    <t>Noncontrolling interest, ownership percentage by noncontrolling owners</t>
  </si>
  <si>
    <t>Members' Equity - AOCI (Details) - USD ($) $ in Thousands</t>
  </si>
  <si>
    <t>Accumulated Other Comprehensive Income (Loss) [Roll Forward]</t>
  </si>
  <si>
    <t>Accumulated other comprehensive loss, beginning balance</t>
  </si>
  <si>
    <t>Accumulated other comprehensive loss, ending balance</t>
  </si>
  <si>
    <t>AOCI Attributable to Parent [Member]</t>
  </si>
  <si>
    <t>Unrealized (loss) gain arising during the period</t>
  </si>
  <si>
    <t>Amounts reclassified from accumulated other comprehensive income into income</t>
  </si>
  <si>
    <t>AOCI Attributable to Parent [Member] | Unrealized Gain on Interest Rate Swaps</t>
  </si>
  <si>
    <t>AOCI Attributable to Parent [Member] | Unrealized Gain on Available-for-sale Securities</t>
  </si>
  <si>
    <t>AOCI Attributable to Parent [Member] | Unrecognized Pension Liability</t>
  </si>
  <si>
    <t>Share-Based Compensation (Details) - USD ($) $ in Thousands, shares in Millions</t>
  </si>
  <si>
    <t>Share-based Compensation Arrangement by Share-based Payment Award [Line Items]</t>
  </si>
  <si>
    <t>Unrecognized share-based compensation cost</t>
  </si>
  <si>
    <t>Weighted-average period (in years)</t>
  </si>
  <si>
    <t>3 years 5 months</t>
  </si>
  <si>
    <t>Common Class A [Member]</t>
  </si>
  <si>
    <t>Class A common stock reserved for equity incentive plan for employees</t>
  </si>
  <si>
    <t>Shares available for issuance</t>
  </si>
  <si>
    <t>Share-Based Compensation Schedule of Share-based compensation (Details) - Common Class A [Member]</t>
  </si>
  <si>
    <t>Jun. 30, 2017$ / sharesshares</t>
  </si>
  <si>
    <t>Restricted Class A Common Stock</t>
  </si>
  <si>
    <t>Restricted class A common stock at the beginning of the period, (in shares) | shares</t>
  </si>
  <si>
    <t>Restricted class A common stock granted, (in shares) | shares</t>
  </si>
  <si>
    <t>Restricted class A common stock vested/exercised, (in shares) | shares</t>
  </si>
  <si>
    <t>Restricted class A common stock forfeited, (in shares) | shares</t>
  </si>
  <si>
    <t>Restricted class A common stock at the end of the period, (in shares) | shares</t>
  </si>
  <si>
    <t>Weighted-average grant date fair value</t>
  </si>
  <si>
    <t>Restricted class A common stock at the beginning of the period, weighted-average grant date fair value (in dollars per share) | $ / shares</t>
  </si>
  <si>
    <t>Restricted stock granted, weighted-average grant date fair value (in dollars per share) | $ / shares</t>
  </si>
  <si>
    <t>Restricted stock vested/exercised, weighted-average grant date fair value (in dollars per share) | $ / shares</t>
  </si>
  <si>
    <t>Restricted stock forfeited, weighted-average grant date fair value (in dollars per share) | $ / shares</t>
  </si>
  <si>
    <t>Restricted class A common stock at the end of the period, weighted-average grant date fair value (in dollars per share) | $ / shares</t>
  </si>
  <si>
    <t>Stock Options</t>
  </si>
  <si>
    <t>Stock Options at the beginning of the period (in shares) | shares</t>
  </si>
  <si>
    <t>Stock Options, granted (in shares) | shares</t>
  </si>
  <si>
    <t>Stock Options, vested/exercised (in shares) | shares</t>
  </si>
  <si>
    <t>Stock Options, forfeited (in shares) | shares</t>
  </si>
  <si>
    <t>Stock Options at the end of the period (in shares) | shares</t>
  </si>
  <si>
    <t>Weighted-average exercise price</t>
  </si>
  <si>
    <t>Stock Options at the beginning of the period, Weighted Average Exercise Price (in dollars per share) | $ / shares</t>
  </si>
  <si>
    <t>Stock Options granted, weighted-average grant date fair value (in dollars per share) | $ / shares</t>
  </si>
  <si>
    <t>Stock Options vested/exercised, weighted-average grant date fair value (in dollars per share) | $ / shares</t>
  </si>
  <si>
    <t>Stock Options, forfeited, weighted-average grant date fair value (in dollars per share) | $ / shares</t>
  </si>
  <si>
    <t>Stock Options at the end of the period, Weighted Average Exercise Price (in dollars per share) | $ / shares</t>
  </si>
  <si>
    <t>Write-downs and Other Charges, Net (Details) - USD ($) $ in Thousands</t>
  </si>
  <si>
    <t>Write-downs and other charges [Abstract]</t>
  </si>
  <si>
    <t>Lease termination expense</t>
  </si>
  <si>
    <t>Losses on asset disposals</t>
  </si>
  <si>
    <t>Transaction related costs</t>
  </si>
  <si>
    <t>Palm Casino Resort [Member]</t>
  </si>
  <si>
    <t>Acquisition related costs</t>
  </si>
  <si>
    <t>Related Party Transactions (Details) - USD ($)</t>
  </si>
  <si>
    <t>Apr. 27, 2017</t>
  </si>
  <si>
    <t>Related Party Transaction [Line Items]</t>
  </si>
  <si>
    <t>Frank J. Fertitta and Victoria K. Fertitta Revocable Family Trust [Member]</t>
  </si>
  <si>
    <t>Aggregate consideration transferred on acquisition of land</t>
  </si>
  <si>
    <t>Boulder station lease [Member]</t>
  </si>
  <si>
    <t>Ground lease, monthly rental payments</t>
  </si>
  <si>
    <t>Texas station lease [Member]</t>
  </si>
  <si>
    <t>Segment Reporting (Details) - USD ($) $ in Thousands</t>
  </si>
  <si>
    <t>Segment Reporting Information [Line Items]</t>
  </si>
  <si>
    <t>Adjusted EBITDA attributable to MPM noncontrolling interest</t>
  </si>
  <si>
    <t>Adjusted EBITDA</t>
  </si>
  <si>
    <t>Corporate and other | Corporate and other</t>
  </si>
  <si>
    <t>Reportable segment net revenues | Las Vegas operations</t>
  </si>
  <si>
    <t>Reportable segment net revenues | Native American management</t>
  </si>
  <si>
    <t>Reportable segment net revenues | Reportable segment net revenues</t>
  </si>
  <si>
    <t>Schedule of Condensed Consolidating Financial Information - Balance Sheets (Details) - USD ($) $ in Thousands</t>
  </si>
  <si>
    <t>Dec. 31, 2015</t>
  </si>
  <si>
    <t>Property and equipment, net</t>
  </si>
  <si>
    <t>Intangible assets, net</t>
  </si>
  <si>
    <t>Parent</t>
  </si>
  <si>
    <t>Intercompany receivables</t>
  </si>
  <si>
    <t>Loans to parent</t>
  </si>
  <si>
    <t>Investments in subsidiaries</t>
  </si>
  <si>
    <t>Intercompany payables</t>
  </si>
  <si>
    <t>Loans from subsidiaries</t>
  </si>
  <si>
    <t>Guarantor Subsidiaries</t>
  </si>
  <si>
    <t>Eliminations</t>
  </si>
  <si>
    <t>Parent and Guarantor Subsidiaries</t>
  </si>
  <si>
    <t>Non–Guarantor Subsidiaries</t>
  </si>
  <si>
    <t>Consolidated</t>
  </si>
  <si>
    <t>Senior Notes [Member] | Guarantor Subsidiaries</t>
  </si>
  <si>
    <t>100.00%</t>
  </si>
  <si>
    <t>Condensed Consolidating Financial Information - Statements of Operations (Details) - USD ($) $ in Thousands</t>
  </si>
  <si>
    <t>Operating cost and expenses:</t>
  </si>
  <si>
    <t>Management fee expense</t>
  </si>
  <si>
    <t>Operating income (loss):</t>
  </si>
  <si>
    <t>Earnings (losses) from joint ventures</t>
  </si>
  <si>
    <t>Other expense:</t>
  </si>
  <si>
    <t>Less net income (loss) attributable to noncontrolling interests</t>
  </si>
  <si>
    <t>Comprehensive Income (Loss), Net of Tax, Attributable to Parent</t>
  </si>
  <si>
    <t>Earnings from subsidiaries</t>
  </si>
  <si>
    <t>Parent and Guarantor Eliminations [Member]</t>
  </si>
  <si>
    <t>Condensed Consolidating Financial Information - Statements of Cash Flows (Details) - USD ($) $ in Thousands</t>
  </si>
  <si>
    <t>Net cash (used in) provided by operating activities</t>
  </si>
  <si>
    <t>Payments to Acquire Businesses, Gross</t>
  </si>
  <si>
    <t>Payments under credit agreements with original maturities greater than three months</t>
  </si>
  <si>
    <t>Capital contributions from parent</t>
  </si>
  <si>
    <t>Cash paid for interest, net of amounts capitalized</t>
  </si>
  <si>
    <t>Distributions from subsidiaries</t>
  </si>
  <si>
    <t>Proceeds from Collection of Advance to Affiliate</t>
  </si>
  <si>
    <t>Loans to parent, net</t>
  </si>
  <si>
    <t>Investment in subsidiaries</t>
  </si>
  <si>
    <t>Cash Paid for Early Extinguishment of Debt</t>
  </si>
  <si>
    <t>Loans from subsidiaries, net</t>
  </si>
  <si>
    <t>Payments on advances from parent, net</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4" t="n">
        <v>1503579</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7</v>
      </c>
    </row>
    <row r="11" spans="1:3">
      <c r="A11" s="3" t="s">
        <v>18</v>
      </c>
      <c r="B11" s="5" t="s">
        <v>19</v>
      </c>
    </row>
    <row r="12" spans="1:3">
      <c r="A12" s="3" t="s">
        <v>20</v>
      </c>
      <c r="B12" s="3" t="s">
        <v>21</v>
      </c>
    </row>
    <row r="13" spans="1:3">
      <c r="A13" s="3" t="s">
        <v>22</v>
      </c>
      <c r="B13" s="3" t="s">
        <v>21</v>
      </c>
    </row>
    <row r="14" spans="1:3">
      <c r="A14" s="3" t="s">
        <v>23</v>
      </c>
      <c r="B14" s="3" t="s">
        <v>24</v>
      </c>
    </row>
    <row r="15" spans="1:3">
      <c r="A15" s="3" t="s">
        <v>25</v>
      </c>
    </row>
    <row r="16" spans="1:3">
      <c r="A16" s="3" t="s">
        <v>26</v>
      </c>
      <c r="C16" s="4" t="n">
        <v>100</v>
      </c>
    </row>
    <row r="17" spans="1:3">
      <c r="A17" s="3" t="s">
        <v>27</v>
      </c>
    </row>
    <row r="18" spans="1:3">
      <c r="A18" s="3" t="s">
        <v>26</v>
      </c>
      <c r="C18" s="4"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6" t="s">
        <v>181</v>
      </c>
    </row>
    <row r="4" spans="1:2">
      <c r="A4" s="3" t="s">
        <v>182</v>
      </c>
      <c r="B4" s="3"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4</v>
      </c>
      <c r="B1" s="2" t="s">
        <v>1</v>
      </c>
    </row>
    <row r="2" spans="1:2">
      <c r="B2" s="2" t="s">
        <v>2</v>
      </c>
    </row>
    <row r="3" spans="1:2">
      <c r="A3" s="6" t="s">
        <v>185</v>
      </c>
    </row>
    <row r="4" spans="1:2">
      <c r="A4" s="3" t="s">
        <v>186</v>
      </c>
      <c r="B4" s="3"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12633</v>
      </c>
      <c r="C3" s="7" t="n">
        <v>129959</v>
      </c>
    </row>
    <row r="4" spans="1:3">
      <c r="A4" s="3" t="s">
        <v>32</v>
      </c>
      <c r="B4" s="4" t="n">
        <v>2829</v>
      </c>
      <c r="C4" s="4" t="n">
        <v>2377</v>
      </c>
    </row>
    <row r="5" spans="1:3">
      <c r="A5" s="3" t="s">
        <v>33</v>
      </c>
      <c r="B5" s="4" t="n">
        <v>41238</v>
      </c>
      <c r="C5" s="4" t="n">
        <v>43547</v>
      </c>
    </row>
    <row r="6" spans="1:3">
      <c r="A6" s="3" t="s">
        <v>34</v>
      </c>
      <c r="B6" s="4" t="n">
        <v>11131</v>
      </c>
      <c r="C6" s="4" t="n">
        <v>11956</v>
      </c>
    </row>
    <row r="7" spans="1:3">
      <c r="A7" s="3" t="s">
        <v>35</v>
      </c>
      <c r="B7" s="4" t="n">
        <v>24764</v>
      </c>
      <c r="C7" s="4" t="n">
        <v>20066</v>
      </c>
    </row>
    <row r="8" spans="1:3">
      <c r="A8" s="3" t="s">
        <v>36</v>
      </c>
      <c r="B8" s="4" t="n">
        <v>10889</v>
      </c>
      <c r="C8" s="4" t="n">
        <v>11194</v>
      </c>
    </row>
    <row r="9" spans="1:3">
      <c r="A9" s="3" t="s">
        <v>37</v>
      </c>
      <c r="B9" s="4" t="n">
        <v>19602</v>
      </c>
      <c r="C9" s="4" t="n">
        <v>19020</v>
      </c>
    </row>
    <row r="10" spans="1:3">
      <c r="A10" s="3" t="s">
        <v>38</v>
      </c>
      <c r="B10" s="4" t="n">
        <v>223086</v>
      </c>
      <c r="C10" s="4" t="n">
        <v>238119</v>
      </c>
    </row>
    <row r="11" spans="1:3">
      <c r="A11" s="3" t="s">
        <v>39</v>
      </c>
      <c r="B11" s="4" t="n">
        <v>2480759</v>
      </c>
      <c r="C11" s="4" t="n">
        <v>2438129</v>
      </c>
    </row>
    <row r="12" spans="1:3">
      <c r="A12" s="3" t="s">
        <v>40</v>
      </c>
      <c r="B12" s="4" t="n">
        <v>195676</v>
      </c>
      <c r="C12" s="4" t="n">
        <v>195676</v>
      </c>
    </row>
    <row r="13" spans="1:3">
      <c r="A13" s="3" t="s">
        <v>41</v>
      </c>
      <c r="B13" s="4" t="n">
        <v>137964</v>
      </c>
      <c r="C13" s="4" t="n">
        <v>149199</v>
      </c>
    </row>
    <row r="14" spans="1:3">
      <c r="A14" s="3" t="s">
        <v>42</v>
      </c>
      <c r="B14" s="4" t="n">
        <v>163700</v>
      </c>
      <c r="C14" s="4" t="n">
        <v>163700</v>
      </c>
    </row>
    <row r="15" spans="1:3">
      <c r="A15" s="3" t="s">
        <v>43</v>
      </c>
      <c r="B15" s="4" t="n">
        <v>10005</v>
      </c>
      <c r="C15" s="4" t="n">
        <v>10572</v>
      </c>
    </row>
    <row r="16" spans="1:3">
      <c r="A16" s="3" t="s">
        <v>44</v>
      </c>
      <c r="B16" s="4" t="n">
        <v>16393</v>
      </c>
      <c r="C16" s="4" t="n">
        <v>14844</v>
      </c>
    </row>
    <row r="17" spans="1:3">
      <c r="A17" s="3" t="s">
        <v>45</v>
      </c>
      <c r="B17" s="4" t="n">
        <v>63580</v>
      </c>
      <c r="C17" s="4" t="n">
        <v>59728</v>
      </c>
    </row>
    <row r="18" spans="1:3">
      <c r="A18" s="3" t="s">
        <v>46</v>
      </c>
      <c r="B18" s="4" t="n">
        <v>3291163</v>
      </c>
      <c r="C18" s="4" t="n">
        <v>3269967</v>
      </c>
    </row>
    <row r="19" spans="1:3">
      <c r="A19" s="6" t="s">
        <v>47</v>
      </c>
    </row>
    <row r="20" spans="1:3">
      <c r="A20" s="3" t="s">
        <v>48</v>
      </c>
      <c r="B20" s="4" t="n">
        <v>33022</v>
      </c>
      <c r="C20" s="4" t="n">
        <v>30504</v>
      </c>
    </row>
    <row r="21" spans="1:3">
      <c r="A21" s="3" t="s">
        <v>49</v>
      </c>
      <c r="B21" s="4" t="n">
        <v>9062</v>
      </c>
      <c r="C21" s="4" t="n">
        <v>15841</v>
      </c>
    </row>
    <row r="22" spans="1:3">
      <c r="A22" s="3" t="s">
        <v>50</v>
      </c>
      <c r="B22" s="4" t="n">
        <v>153036</v>
      </c>
      <c r="C22" s="4" t="n">
        <v>152508</v>
      </c>
    </row>
    <row r="23" spans="1:3">
      <c r="A23" s="3" t="s">
        <v>51</v>
      </c>
      <c r="B23" s="4" t="n">
        <v>71341</v>
      </c>
      <c r="C23" s="4" t="n">
        <v>46063</v>
      </c>
    </row>
    <row r="24" spans="1:3">
      <c r="A24" s="3" t="s">
        <v>52</v>
      </c>
      <c r="B24" s="4" t="n">
        <v>266461</v>
      </c>
      <c r="C24" s="4" t="n">
        <v>244916</v>
      </c>
    </row>
    <row r="25" spans="1:3">
      <c r="A25" s="3" t="s">
        <v>53</v>
      </c>
      <c r="B25" s="4" t="n">
        <v>2427682</v>
      </c>
      <c r="C25" s="4" t="n">
        <v>2376238</v>
      </c>
    </row>
    <row r="26" spans="1:3">
      <c r="A26" s="3" t="s">
        <v>54</v>
      </c>
      <c r="B26" s="4" t="n">
        <v>2270</v>
      </c>
      <c r="C26" s="4" t="n">
        <v>2307</v>
      </c>
    </row>
    <row r="27" spans="1:3">
      <c r="A27" s="3" t="s">
        <v>55</v>
      </c>
      <c r="B27" s="4" t="n">
        <v>10164</v>
      </c>
      <c r="C27" s="4" t="n">
        <v>10041</v>
      </c>
    </row>
    <row r="28" spans="1:3">
      <c r="A28" s="3" t="s">
        <v>56</v>
      </c>
      <c r="B28" s="4" t="n">
        <v>2706577</v>
      </c>
      <c r="C28" s="4" t="n">
        <v>2633502</v>
      </c>
    </row>
    <row r="29" spans="1:3">
      <c r="A29" s="3" t="s">
        <v>57</v>
      </c>
      <c r="B29" s="3" t="s">
        <v>58</v>
      </c>
      <c r="C29" s="3" t="s">
        <v>58</v>
      </c>
    </row>
    <row r="30" spans="1:3">
      <c r="A30" s="6" t="s">
        <v>59</v>
      </c>
    </row>
    <row r="31" spans="1:3">
      <c r="A31" s="3" t="s">
        <v>60</v>
      </c>
      <c r="B31" s="4" t="n">
        <v>570384</v>
      </c>
      <c r="C31" s="4" t="n">
        <v>612820</v>
      </c>
    </row>
    <row r="32" spans="1:3">
      <c r="A32" s="3" t="s">
        <v>61</v>
      </c>
      <c r="B32" s="4" t="n">
        <v>8474</v>
      </c>
      <c r="C32" s="4" t="n">
        <v>7967</v>
      </c>
    </row>
    <row r="33" spans="1:3">
      <c r="A33" s="3" t="s">
        <v>62</v>
      </c>
      <c r="B33" s="4" t="n">
        <v>578858</v>
      </c>
      <c r="C33" s="4" t="n">
        <v>620787</v>
      </c>
    </row>
    <row r="34" spans="1:3">
      <c r="A34" s="3" t="s">
        <v>63</v>
      </c>
      <c r="B34" s="4" t="n">
        <v>5728</v>
      </c>
      <c r="C34" s="4" t="n">
        <v>15678</v>
      </c>
    </row>
    <row r="35" spans="1:3">
      <c r="A35" s="3" t="s">
        <v>64</v>
      </c>
      <c r="B35" s="4" t="n">
        <v>584586</v>
      </c>
      <c r="C35" s="4" t="n">
        <v>636465</v>
      </c>
    </row>
    <row r="36" spans="1:3">
      <c r="A36" s="3" t="s">
        <v>65</v>
      </c>
      <c r="B36" s="4" t="n">
        <v>3291163</v>
      </c>
      <c r="C36" s="4" t="n">
        <v>3269967</v>
      </c>
    </row>
    <row r="37" spans="1:3">
      <c r="A37" s="3" t="s">
        <v>25</v>
      </c>
    </row>
    <row r="38" spans="1:3">
      <c r="A38" s="6" t="s">
        <v>59</v>
      </c>
    </row>
    <row r="39" spans="1:3">
      <c r="A39" s="3" t="s">
        <v>66</v>
      </c>
      <c r="B39" s="4" t="n">
        <v>0</v>
      </c>
      <c r="C39" s="4" t="n">
        <v>0</v>
      </c>
    </row>
    <row r="40" spans="1:3">
      <c r="A40" s="3" t="s">
        <v>64</v>
      </c>
      <c r="B40" s="4" t="n">
        <v>0</v>
      </c>
      <c r="C40" s="4" t="n">
        <v>0</v>
      </c>
    </row>
    <row r="41" spans="1:3">
      <c r="A41" s="3" t="s">
        <v>27</v>
      </c>
    </row>
    <row r="42" spans="1:3">
      <c r="A42" s="6" t="s">
        <v>59</v>
      </c>
    </row>
    <row r="43" spans="1:3">
      <c r="A43" s="3" t="s">
        <v>66</v>
      </c>
      <c r="B43" s="4" t="n">
        <v>0</v>
      </c>
      <c r="C43" s="4" t="n">
        <v>0</v>
      </c>
    </row>
    <row r="44" spans="1:3">
      <c r="A44" s="3" t="s">
        <v>64</v>
      </c>
      <c r="B44" s="7" t="n">
        <v>0</v>
      </c>
      <c r="C44"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6" t="s">
        <v>163</v>
      </c>
    </row>
    <row r="4" spans="1:2">
      <c r="A4" s="3" t="s">
        <v>201</v>
      </c>
      <c r="B4" s="3" t="s">
        <v>202</v>
      </c>
    </row>
    <row r="5" spans="1:2">
      <c r="A5" s="3" t="s">
        <v>203</v>
      </c>
      <c r="B5" s="3" t="s">
        <v>204</v>
      </c>
    </row>
    <row r="6" spans="1:2">
      <c r="A6" s="3" t="s">
        <v>205</v>
      </c>
      <c r="B6" s="3" t="s">
        <v>206</v>
      </c>
    </row>
    <row r="7" spans="1:2">
      <c r="A7" s="3" t="s">
        <v>207</v>
      </c>
      <c r="B7" s="3" t="s">
        <v>208</v>
      </c>
    </row>
    <row r="8" spans="1:2">
      <c r="A8" s="3" t="s">
        <v>209</v>
      </c>
      <c r="B8" s="3" t="s">
        <v>210</v>
      </c>
    </row>
    <row r="9" spans="1:2">
      <c r="A9" s="3" t="s">
        <v>211</v>
      </c>
      <c r="B9" s="3"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6" t="s">
        <v>166</v>
      </c>
    </row>
    <row r="4" spans="1:2">
      <c r="A4" s="3" t="s">
        <v>214</v>
      </c>
      <c r="B4" s="3"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6" t="s">
        <v>169</v>
      </c>
    </row>
    <row r="4" spans="1:2">
      <c r="A4" s="3" t="s">
        <v>217</v>
      </c>
      <c r="B4" s="3"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6" t="s">
        <v>172</v>
      </c>
    </row>
    <row r="4" spans="1:2">
      <c r="A4" s="3" t="s">
        <v>220</v>
      </c>
      <c r="B4" s="3"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6" t="s">
        <v>175</v>
      </c>
    </row>
    <row r="4" spans="1:2">
      <c r="A4" s="3" t="s">
        <v>223</v>
      </c>
      <c r="B4" s="3" t="s">
        <v>224</v>
      </c>
    </row>
    <row r="5" spans="1:2">
      <c r="A5" s="3" t="s">
        <v>225</v>
      </c>
      <c r="B5" s="3"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6" t="s">
        <v>178</v>
      </c>
    </row>
    <row r="4" spans="1:2">
      <c r="A4" s="3" t="s">
        <v>228</v>
      </c>
      <c r="B4" s="3" t="s">
        <v>229</v>
      </c>
    </row>
    <row r="5" spans="1:2">
      <c r="A5" s="3" t="s">
        <v>230</v>
      </c>
      <c r="B5" s="3"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6" t="s">
        <v>181</v>
      </c>
    </row>
    <row r="4" spans="1:2">
      <c r="A4" s="3" t="s">
        <v>233</v>
      </c>
      <c r="B4" s="3"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6" t="s">
        <v>195</v>
      </c>
    </row>
    <row r="4" spans="1:2">
      <c r="A4" s="3" t="s">
        <v>236</v>
      </c>
      <c r="B4" s="3"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6" t="s">
        <v>198</v>
      </c>
    </row>
    <row r="4" spans="1:2">
      <c r="A4" s="3" t="s">
        <v>239</v>
      </c>
      <c r="B4" s="3" t="s">
        <v>240</v>
      </c>
    </row>
    <row r="5" spans="1:2">
      <c r="A5" s="3" t="s">
        <v>241</v>
      </c>
      <c r="B5" s="3" t="s">
        <v>242</v>
      </c>
    </row>
    <row r="6" spans="1:2">
      <c r="A6" s="3" t="s">
        <v>243</v>
      </c>
      <c r="B6" s="3"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245</v>
      </c>
      <c r="B1" s="2" t="s">
        <v>246</v>
      </c>
      <c r="C1" s="2" t="s">
        <v>247</v>
      </c>
    </row>
    <row r="2" spans="1:3">
      <c r="A2" s="3" t="s">
        <v>248</v>
      </c>
    </row>
    <row r="3" spans="1:3">
      <c r="A3" s="3" t="s">
        <v>249</v>
      </c>
      <c r="B3" s="3" t="s">
        <v>250</v>
      </c>
    </row>
    <row r="4" spans="1:3">
      <c r="A4" s="3" t="s">
        <v>251</v>
      </c>
    </row>
    <row r="5" spans="1:3">
      <c r="A5" s="3" t="s">
        <v>252</v>
      </c>
      <c r="B5" s="8" t="n">
        <v>6.4</v>
      </c>
      <c r="C5" s="8" t="n">
        <v>11.5</v>
      </c>
    </row>
    <row r="6" spans="1:3">
      <c r="A6" s="3" t="s">
        <v>253</v>
      </c>
    </row>
    <row r="7" spans="1:3">
      <c r="A7" s="3" t="s">
        <v>252</v>
      </c>
      <c r="B7" s="8" t="n">
        <v>6.5</v>
      </c>
      <c r="C7" s="8" t="n">
        <v>3.3</v>
      </c>
    </row>
    <row r="8" spans="1:3">
      <c r="A8" s="3" t="s">
        <v>254</v>
      </c>
    </row>
    <row r="9" spans="1:3">
      <c r="A9" s="3" t="s">
        <v>249</v>
      </c>
      <c r="B9" s="3" t="s">
        <v>250</v>
      </c>
    </row>
    <row r="10" spans="1:3">
      <c r="A10" s="3" t="s">
        <v>255</v>
      </c>
    </row>
    <row r="11" spans="1:3">
      <c r="A11" s="3" t="s">
        <v>256</v>
      </c>
      <c r="B11" s="4" t="n">
        <v>10</v>
      </c>
    </row>
    <row r="12" spans="1:3">
      <c r="A12" s="3" t="s">
        <v>257</v>
      </c>
    </row>
    <row r="13" spans="1:3">
      <c r="A13" s="3" t="s">
        <v>256</v>
      </c>
      <c r="B13" s="4" t="n">
        <v>10</v>
      </c>
    </row>
    <row r="14" spans="1:3">
      <c r="A14" s="3" t="s">
        <v>258</v>
      </c>
    </row>
    <row r="15" spans="1:3">
      <c r="A15" s="3" t="s">
        <v>256</v>
      </c>
      <c r="B15" s="4" t="n">
        <v>3</v>
      </c>
    </row>
    <row r="16" spans="1:3">
      <c r="A16" s="3" t="s">
        <v>249</v>
      </c>
      <c r="B16" s="3" t="s">
        <v>250</v>
      </c>
    </row>
    <row r="17" spans="1:3">
      <c r="A17" s="3" t="s">
        <v>259</v>
      </c>
    </row>
    <row r="18" spans="1:3">
      <c r="A18" s="3" t="s">
        <v>249</v>
      </c>
      <c r="B18" s="3" t="s">
        <v>2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29</v>
      </c>
    </row>
    <row r="2" spans="1:3">
      <c r="A2" s="3" t="s">
        <v>68</v>
      </c>
      <c r="B2" s="7" t="n">
        <v>641125</v>
      </c>
      <c r="C2" s="7" t="n">
        <v>566081</v>
      </c>
    </row>
    <row r="3" spans="1:3">
      <c r="A3" s="3" t="s">
        <v>69</v>
      </c>
      <c r="B3" s="7" t="n">
        <v>95406</v>
      </c>
      <c r="C3" s="7" t="n">
        <v>87471</v>
      </c>
    </row>
    <row r="4" spans="1:3">
      <c r="A4" s="3" t="s">
        <v>25</v>
      </c>
    </row>
    <row r="5" spans="1:3">
      <c r="A5" s="3" t="s">
        <v>70</v>
      </c>
      <c r="B5" s="4" t="n">
        <v>100</v>
      </c>
      <c r="C5" s="4" t="n">
        <v>100</v>
      </c>
    </row>
    <row r="6" spans="1:3">
      <c r="A6" s="3" t="s">
        <v>71</v>
      </c>
      <c r="B6" s="4" t="n">
        <v>100</v>
      </c>
      <c r="C6" s="4" t="n">
        <v>100</v>
      </c>
    </row>
    <row r="7" spans="1:3">
      <c r="A7" s="3" t="s">
        <v>72</v>
      </c>
      <c r="B7" s="4" t="n">
        <v>100</v>
      </c>
      <c r="C7" s="4" t="n">
        <v>100</v>
      </c>
    </row>
    <row r="8" spans="1:3">
      <c r="A8" s="3" t="s">
        <v>27</v>
      </c>
    </row>
    <row r="9" spans="1:3">
      <c r="A9" s="3" t="s">
        <v>70</v>
      </c>
      <c r="B9" s="4" t="n">
        <v>100</v>
      </c>
      <c r="C9" s="4" t="n">
        <v>100</v>
      </c>
    </row>
    <row r="10" spans="1:3">
      <c r="A10" s="3" t="s">
        <v>71</v>
      </c>
      <c r="B10" s="4" t="n">
        <v>100</v>
      </c>
      <c r="C10" s="4" t="n">
        <v>100</v>
      </c>
    </row>
    <row r="11" spans="1:3">
      <c r="A11" s="3" t="s">
        <v>72</v>
      </c>
      <c r="B11" s="4" t="n">
        <v>100</v>
      </c>
      <c r="C11" s="4"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261</v>
      </c>
      <c r="B1" s="2" t="s">
        <v>1</v>
      </c>
    </row>
    <row r="2" spans="1:3">
      <c r="B2" s="2" t="s">
        <v>262</v>
      </c>
      <c r="C2" s="2" t="s">
        <v>247</v>
      </c>
    </row>
    <row r="3" spans="1:3">
      <c r="A3" s="6" t="s">
        <v>263</v>
      </c>
    </row>
    <row r="4" spans="1:3">
      <c r="A4" s="3" t="s">
        <v>44</v>
      </c>
      <c r="B4" s="7" t="n">
        <v>16393</v>
      </c>
      <c r="C4" s="7" t="n">
        <v>14844</v>
      </c>
    </row>
    <row r="5" spans="1:3">
      <c r="A5" s="3" t="s">
        <v>264</v>
      </c>
    </row>
    <row r="6" spans="1:3">
      <c r="A6" s="6" t="s">
        <v>263</v>
      </c>
    </row>
    <row r="7" spans="1:3">
      <c r="A7" s="3" t="s">
        <v>265</v>
      </c>
      <c r="B7" s="4" t="n">
        <v>31500</v>
      </c>
    </row>
    <row r="8" spans="1:3">
      <c r="A8" s="3" t="s">
        <v>44</v>
      </c>
      <c r="B8" s="7" t="n">
        <v>16400</v>
      </c>
    </row>
    <row r="9" spans="1:3">
      <c r="A9" s="3" t="s">
        <v>266</v>
      </c>
      <c r="B9" s="3" t="s">
        <v>267</v>
      </c>
    </row>
    <row r="10" spans="1:3">
      <c r="A10" s="3" t="s">
        <v>268</v>
      </c>
      <c r="B10" s="3" t="s">
        <v>269</v>
      </c>
    </row>
    <row r="11" spans="1:3">
      <c r="A11" s="3" t="s">
        <v>270</v>
      </c>
      <c r="B11" s="3" t="s">
        <v>271</v>
      </c>
    </row>
    <row r="12" spans="1:3">
      <c r="A12" s="3" t="s">
        <v>272</v>
      </c>
      <c r="B12" s="3" t="s">
        <v>273</v>
      </c>
    </row>
    <row r="13" spans="1:3">
      <c r="A13" s="3" t="s">
        <v>274</v>
      </c>
      <c r="B13" s="3" t="s">
        <v>271</v>
      </c>
    </row>
    <row r="14" spans="1:3">
      <c r="A14" s="3" t="s">
        <v>275</v>
      </c>
    </row>
    <row r="15" spans="1:3">
      <c r="A15" s="6" t="s">
        <v>263</v>
      </c>
    </row>
    <row r="16" spans="1:3">
      <c r="A16" s="3" t="s">
        <v>276</v>
      </c>
      <c r="B16" s="4" t="n">
        <v>2000</v>
      </c>
    </row>
    <row r="17" spans="1:3">
      <c r="A17" s="3" t="s">
        <v>277</v>
      </c>
      <c r="B17" s="7" t="n">
        <v>250000</v>
      </c>
    </row>
    <row r="18" spans="1:3">
      <c r="A18" s="3" t="s">
        <v>278</v>
      </c>
      <c r="B18" s="3" t="s">
        <v>279</v>
      </c>
    </row>
    <row r="19" spans="1:3">
      <c r="A19" s="3" t="s">
        <v>280</v>
      </c>
      <c r="B19" s="3" t="s">
        <v>281</v>
      </c>
    </row>
    <row r="20" spans="1:3">
      <c r="A20" s="3" t="s">
        <v>282</v>
      </c>
    </row>
    <row r="21" spans="1:3">
      <c r="A21" s="6" t="s">
        <v>263</v>
      </c>
    </row>
    <row r="22" spans="1:3">
      <c r="A22" s="3" t="s">
        <v>276</v>
      </c>
      <c r="B22" s="4" t="n">
        <v>2500</v>
      </c>
    </row>
    <row r="23" spans="1:3">
      <c r="A23" s="3" t="s">
        <v>283</v>
      </c>
      <c r="B23" s="4" t="n">
        <v>40</v>
      </c>
    </row>
    <row r="24" spans="1:3">
      <c r="A24" s="3" t="s">
        <v>277</v>
      </c>
      <c r="B24" s="7" t="n">
        <v>300000</v>
      </c>
    </row>
    <row r="25" spans="1:3">
      <c r="A25" s="3" t="s">
        <v>278</v>
      </c>
      <c r="B25" s="3" t="s">
        <v>284</v>
      </c>
    </row>
    <row r="26" spans="1:3">
      <c r="A26" s="3" t="s">
        <v>280</v>
      </c>
      <c r="B26" s="3" t="s">
        <v>285</v>
      </c>
    </row>
    <row r="27" spans="1:3">
      <c r="A27" s="3" t="s">
        <v>286</v>
      </c>
    </row>
    <row r="28" spans="1:3">
      <c r="A28" s="6" t="s">
        <v>263</v>
      </c>
    </row>
    <row r="29" spans="1:3">
      <c r="A29" s="3" t="s">
        <v>287</v>
      </c>
      <c r="B29" s="4" t="n">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9"/>
    <col customWidth="1" max="4" min="4" width="13"/>
    <col customWidth="1" max="5" min="5" width="14"/>
    <col customWidth="1" max="6" min="6" width="15"/>
  </cols>
  <sheetData>
    <row r="1" spans="1:6">
      <c r="A1" s="1" t="s">
        <v>288</v>
      </c>
      <c r="B1" s="2" t="s">
        <v>289</v>
      </c>
    </row>
    <row r="2" spans="1:6">
      <c r="B2" s="2" t="s">
        <v>290</v>
      </c>
      <c r="C2" s="2" t="s">
        <v>2</v>
      </c>
      <c r="D2" s="2" t="s">
        <v>291</v>
      </c>
      <c r="E2" s="2" t="s">
        <v>292</v>
      </c>
      <c r="F2" s="2" t="s">
        <v>29</v>
      </c>
    </row>
    <row r="3" spans="1:6">
      <c r="A3" s="6" t="s">
        <v>293</v>
      </c>
    </row>
    <row r="4" spans="1:6">
      <c r="A4" s="3" t="s">
        <v>294</v>
      </c>
      <c r="C4" s="7" t="n">
        <v>2499023000</v>
      </c>
      <c r="F4" s="7" t="n">
        <v>2422301000</v>
      </c>
    </row>
    <row r="5" spans="1:6">
      <c r="A5" s="3" t="s">
        <v>51</v>
      </c>
      <c r="C5" s="4" t="n">
        <v>-71341000</v>
      </c>
      <c r="F5" s="4" t="n">
        <v>-46063000</v>
      </c>
    </row>
    <row r="6" spans="1:6">
      <c r="A6" s="3" t="s">
        <v>295</v>
      </c>
      <c r="C6" s="7" t="n">
        <v>2427682000</v>
      </c>
      <c r="F6" s="4" t="n">
        <v>2376238000</v>
      </c>
    </row>
    <row r="7" spans="1:6">
      <c r="A7" s="3" t="s">
        <v>296</v>
      </c>
    </row>
    <row r="8" spans="1:6">
      <c r="A8" s="6" t="s">
        <v>293</v>
      </c>
    </row>
    <row r="9" spans="1:6">
      <c r="A9" s="3" t="s">
        <v>297</v>
      </c>
      <c r="C9" s="3" t="s">
        <v>298</v>
      </c>
      <c r="D9" s="3" t="s">
        <v>298</v>
      </c>
    </row>
    <row r="10" spans="1:6">
      <c r="A10" s="3" t="s">
        <v>299</v>
      </c>
    </row>
    <row r="11" spans="1:6">
      <c r="A11" s="6" t="s">
        <v>293</v>
      </c>
    </row>
    <row r="12" spans="1:6">
      <c r="A12" s="3" t="s">
        <v>294</v>
      </c>
      <c r="C12" s="7" t="n">
        <v>0</v>
      </c>
      <c r="F12" s="7" t="n">
        <v>115378000</v>
      </c>
    </row>
    <row r="13" spans="1:6">
      <c r="A13" s="3" t="s">
        <v>300</v>
      </c>
      <c r="F13" s="3" t="s">
        <v>301</v>
      </c>
    </row>
    <row r="14" spans="1:6">
      <c r="A14" s="3" t="s">
        <v>302</v>
      </c>
      <c r="F14" s="7" t="n">
        <v>105000000</v>
      </c>
    </row>
    <row r="15" spans="1:6">
      <c r="A15" s="3" t="s">
        <v>303</v>
      </c>
      <c r="C15" s="3" t="s">
        <v>58</v>
      </c>
      <c r="F15" s="4" t="n">
        <v>600000</v>
      </c>
    </row>
    <row r="16" spans="1:6">
      <c r="A16" s="3" t="s">
        <v>304</v>
      </c>
    </row>
    <row r="17" spans="1:6">
      <c r="A17" s="6" t="s">
        <v>293</v>
      </c>
    </row>
    <row r="18" spans="1:6">
      <c r="A18" s="3" t="s">
        <v>294</v>
      </c>
      <c r="C18" s="7" t="n">
        <v>31734000</v>
      </c>
      <c r="F18" s="7" t="n">
        <v>34786000</v>
      </c>
    </row>
    <row r="19" spans="1:6">
      <c r="A19" s="3" t="s">
        <v>305</v>
      </c>
      <c r="C19" s="3" t="s">
        <v>306</v>
      </c>
      <c r="F19" s="3" t="s">
        <v>307</v>
      </c>
    </row>
    <row r="20" spans="1:6">
      <c r="A20" s="3" t="s">
        <v>308</v>
      </c>
    </row>
    <row r="21" spans="1:6">
      <c r="A21" s="6" t="s">
        <v>293</v>
      </c>
    </row>
    <row r="22" spans="1:6">
      <c r="A22" s="3" t="s">
        <v>309</v>
      </c>
      <c r="C22" s="7" t="n">
        <v>1875000000</v>
      </c>
    </row>
    <row r="23" spans="1:6">
      <c r="A23" s="3" t="s">
        <v>294</v>
      </c>
      <c r="C23" s="7" t="n">
        <v>1775642000</v>
      </c>
      <c r="F23" s="7" t="n">
        <v>1449591000</v>
      </c>
    </row>
    <row r="24" spans="1:6">
      <c r="A24" s="3" t="s">
        <v>300</v>
      </c>
      <c r="C24" s="3" t="s">
        <v>310</v>
      </c>
      <c r="F24" s="3" t="s">
        <v>311</v>
      </c>
    </row>
    <row r="25" spans="1:6">
      <c r="A25" s="3" t="s">
        <v>312</v>
      </c>
      <c r="C25" s="7" t="n">
        <v>57800000</v>
      </c>
      <c r="F25" s="7" t="n">
        <v>42900000</v>
      </c>
    </row>
    <row r="26" spans="1:6">
      <c r="A26" s="3" t="s">
        <v>303</v>
      </c>
      <c r="B26" s="7" t="n">
        <v>14900000</v>
      </c>
    </row>
    <row r="27" spans="1:6">
      <c r="A27" s="3" t="s">
        <v>313</v>
      </c>
    </row>
    <row r="28" spans="1:6">
      <c r="A28" s="6" t="s">
        <v>293</v>
      </c>
    </row>
    <row r="29" spans="1:6">
      <c r="A29" s="3" t="s">
        <v>314</v>
      </c>
      <c r="B29" s="3" t="s">
        <v>315</v>
      </c>
    </row>
    <row r="30" spans="1:6">
      <c r="A30" s="3" t="s">
        <v>316</v>
      </c>
    </row>
    <row r="31" spans="1:6">
      <c r="A31" s="6" t="s">
        <v>293</v>
      </c>
    </row>
    <row r="32" spans="1:6">
      <c r="A32" s="3" t="s">
        <v>314</v>
      </c>
      <c r="B32" s="3" t="s">
        <v>315</v>
      </c>
    </row>
    <row r="33" spans="1:6">
      <c r="A33" s="3" t="s">
        <v>317</v>
      </c>
    </row>
    <row r="34" spans="1:6">
      <c r="A34" s="6" t="s">
        <v>293</v>
      </c>
    </row>
    <row r="35" spans="1:6">
      <c r="A35" s="3" t="s">
        <v>309</v>
      </c>
      <c r="C35" s="4" t="n">
        <v>275000000</v>
      </c>
    </row>
    <row r="36" spans="1:6">
      <c r="A36" s="3" t="s">
        <v>294</v>
      </c>
      <c r="C36" s="7" t="n">
        <v>255877000</v>
      </c>
      <c r="F36" s="7" t="n">
        <v>211978000</v>
      </c>
    </row>
    <row r="37" spans="1:6">
      <c r="A37" s="3" t="s">
        <v>300</v>
      </c>
      <c r="C37" s="3" t="s">
        <v>318</v>
      </c>
      <c r="F37" s="3" t="s">
        <v>319</v>
      </c>
    </row>
    <row r="38" spans="1:6">
      <c r="A38" s="3" t="s">
        <v>312</v>
      </c>
      <c r="C38" s="7" t="n">
        <v>5700000</v>
      </c>
      <c r="F38" s="7" t="n">
        <v>7400000</v>
      </c>
    </row>
    <row r="39" spans="1:6">
      <c r="A39" s="3" t="s">
        <v>303</v>
      </c>
      <c r="D39" s="7" t="n">
        <v>1300000</v>
      </c>
    </row>
    <row r="40" spans="1:6">
      <c r="A40" s="3" t="s">
        <v>320</v>
      </c>
    </row>
    <row r="41" spans="1:6">
      <c r="A41" s="6" t="s">
        <v>293</v>
      </c>
    </row>
    <row r="42" spans="1:6">
      <c r="A42" s="3" t="s">
        <v>309</v>
      </c>
      <c r="C42" s="4" t="n">
        <v>685000000</v>
      </c>
    </row>
    <row r="43" spans="1:6">
      <c r="A43" s="3" t="s">
        <v>294</v>
      </c>
      <c r="C43" s="7" t="n">
        <v>190000000</v>
      </c>
      <c r="F43" s="7" t="n">
        <v>120000000</v>
      </c>
    </row>
    <row r="44" spans="1:6">
      <c r="A44" s="3" t="s">
        <v>300</v>
      </c>
      <c r="C44" s="3" t="s">
        <v>321</v>
      </c>
      <c r="F44" s="3" t="s">
        <v>322</v>
      </c>
    </row>
    <row r="45" spans="1:6">
      <c r="A45" s="3" t="s">
        <v>323</v>
      </c>
    </row>
    <row r="46" spans="1:6">
      <c r="A46" s="6" t="s">
        <v>293</v>
      </c>
    </row>
    <row r="47" spans="1:6">
      <c r="A47" s="3" t="s">
        <v>294</v>
      </c>
      <c r="C47" s="7" t="n">
        <v>245770000</v>
      </c>
      <c r="E47" s="7" t="n">
        <v>250000000</v>
      </c>
      <c r="F47" s="7" t="n">
        <v>490568000</v>
      </c>
    </row>
    <row r="48" spans="1:6">
      <c r="A48" s="3" t="s">
        <v>297</v>
      </c>
      <c r="C48" s="3" t="s">
        <v>298</v>
      </c>
      <c r="F48" s="3" t="s">
        <v>298</v>
      </c>
    </row>
    <row r="49" spans="1:6">
      <c r="A49" s="3" t="s">
        <v>312</v>
      </c>
      <c r="C49" s="7" t="n">
        <v>4200000</v>
      </c>
      <c r="F49" s="7" t="n">
        <v>94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15"/>
    <col customWidth="1" max="7" min="7" width="21"/>
    <col customWidth="1" max="8" min="8" width="21"/>
    <col customWidth="1" max="9" min="9" width="20"/>
    <col customWidth="1" max="10" min="10" width="21"/>
  </cols>
  <sheetData>
    <row r="1" spans="1:10">
      <c r="A1" s="1" t="s">
        <v>324</v>
      </c>
      <c r="B1" s="2" t="s">
        <v>289</v>
      </c>
      <c r="D1" s="2" t="s">
        <v>74</v>
      </c>
      <c r="F1" s="2" t="s">
        <v>325</v>
      </c>
      <c r="G1" s="2" t="s">
        <v>1</v>
      </c>
    </row>
    <row r="2" spans="1:10">
      <c r="B2" s="2" t="s">
        <v>326</v>
      </c>
      <c r="C2" s="2" t="s">
        <v>327</v>
      </c>
      <c r="D2" s="2" t="s">
        <v>328</v>
      </c>
      <c r="E2" s="2" t="s">
        <v>329</v>
      </c>
      <c r="F2" s="2" t="s">
        <v>330</v>
      </c>
      <c r="G2" s="2" t="s">
        <v>328</v>
      </c>
      <c r="H2" s="2" t="s">
        <v>329</v>
      </c>
      <c r="I2" s="2" t="s">
        <v>331</v>
      </c>
      <c r="J2" s="2" t="s">
        <v>247</v>
      </c>
    </row>
    <row r="3" spans="1:10">
      <c r="A3" s="6" t="s">
        <v>332</v>
      </c>
    </row>
    <row r="4" spans="1:10">
      <c r="A4" s="3" t="s">
        <v>333</v>
      </c>
      <c r="D4" s="7" t="n">
        <v>-975000</v>
      </c>
      <c r="E4" s="7" t="n">
        <v>-7084000</v>
      </c>
      <c r="G4" s="7" t="n">
        <v>-2994000</v>
      </c>
      <c r="H4" s="7" t="n">
        <v>-7084000</v>
      </c>
    </row>
    <row r="5" spans="1:10">
      <c r="A5" s="6" t="s">
        <v>334</v>
      </c>
    </row>
    <row r="6" spans="1:10">
      <c r="A6" s="3" t="s">
        <v>294</v>
      </c>
      <c r="D6" s="4" t="n">
        <v>2499023000</v>
      </c>
      <c r="G6" s="4" t="n">
        <v>2499023000</v>
      </c>
      <c r="J6" s="7" t="n">
        <v>2422301000</v>
      </c>
    </row>
    <row r="7" spans="1:10">
      <c r="A7" s="3" t="s">
        <v>335</v>
      </c>
      <c r="D7" s="4" t="n">
        <v>34000000</v>
      </c>
      <c r="G7" s="4" t="n">
        <v>34000000</v>
      </c>
    </row>
    <row r="8" spans="1:10">
      <c r="A8" s="6" t="s">
        <v>336</v>
      </c>
    </row>
    <row r="9" spans="1:10">
      <c r="A9" s="3" t="s">
        <v>337</v>
      </c>
      <c r="G9" s="4" t="n">
        <v>627453000</v>
      </c>
      <c r="H9" s="4" t="n">
        <v>1468613000</v>
      </c>
    </row>
    <row r="10" spans="1:10">
      <c r="A10" s="3" t="s">
        <v>338</v>
      </c>
      <c r="G10" s="4" t="n">
        <v>4484000</v>
      </c>
      <c r="H10" s="7" t="n">
        <v>0</v>
      </c>
    </row>
    <row r="11" spans="1:10">
      <c r="A11" s="3" t="s">
        <v>299</v>
      </c>
    </row>
    <row r="12" spans="1:10">
      <c r="A12" s="6" t="s">
        <v>332</v>
      </c>
    </row>
    <row r="13" spans="1:10">
      <c r="A13" s="3" t="s">
        <v>339</v>
      </c>
      <c r="D13" s="3" t="s">
        <v>58</v>
      </c>
      <c r="G13" s="3" t="s">
        <v>58</v>
      </c>
      <c r="J13" s="4" t="n">
        <v>600000</v>
      </c>
    </row>
    <row r="14" spans="1:10">
      <c r="A14" s="6" t="s">
        <v>334</v>
      </c>
    </row>
    <row r="15" spans="1:10">
      <c r="A15" s="3" t="s">
        <v>294</v>
      </c>
      <c r="D15" s="7" t="n">
        <v>0</v>
      </c>
      <c r="G15" s="7" t="n">
        <v>0</v>
      </c>
      <c r="J15" s="4" t="n">
        <v>115378000</v>
      </c>
    </row>
    <row r="16" spans="1:10">
      <c r="A16" s="6" t="s">
        <v>336</v>
      </c>
    </row>
    <row r="17" spans="1:10">
      <c r="A17" s="3" t="s">
        <v>302</v>
      </c>
      <c r="J17" s="4" t="n">
        <v>105000000</v>
      </c>
    </row>
    <row r="18" spans="1:10">
      <c r="A18" s="3" t="s">
        <v>340</v>
      </c>
    </row>
    <row r="19" spans="1:10">
      <c r="A19" s="6" t="s">
        <v>332</v>
      </c>
    </row>
    <row r="20" spans="1:10">
      <c r="A20" s="3" t="s">
        <v>341</v>
      </c>
      <c r="D20" s="9" t="n">
        <v>4.58</v>
      </c>
      <c r="G20" s="9" t="n">
        <v>4.58</v>
      </c>
    </row>
    <row r="21" spans="1:10">
      <c r="A21" s="3" t="s">
        <v>342</v>
      </c>
      <c r="D21" s="9" t="n">
        <v>4.96</v>
      </c>
      <c r="G21" s="9" t="n">
        <v>4.96</v>
      </c>
    </row>
    <row r="22" spans="1:10">
      <c r="A22" s="6" t="s">
        <v>334</v>
      </c>
    </row>
    <row r="23" spans="1:10">
      <c r="A23" s="3" t="s">
        <v>343</v>
      </c>
      <c r="D23" s="7" t="n">
        <v>461000000</v>
      </c>
      <c r="G23" s="7" t="n">
        <v>461000000</v>
      </c>
    </row>
    <row r="24" spans="1:10">
      <c r="A24" s="3" t="s">
        <v>304</v>
      </c>
    </row>
    <row r="25" spans="1:10">
      <c r="A25" s="6" t="s">
        <v>334</v>
      </c>
    </row>
    <row r="26" spans="1:10">
      <c r="A26" s="3" t="s">
        <v>294</v>
      </c>
      <c r="D26" s="7" t="n">
        <v>31734000</v>
      </c>
      <c r="G26" s="7" t="n">
        <v>31734000</v>
      </c>
      <c r="J26" s="7" t="n">
        <v>34786000</v>
      </c>
    </row>
    <row r="27" spans="1:10">
      <c r="A27" s="3" t="s">
        <v>296</v>
      </c>
    </row>
    <row r="28" spans="1:10">
      <c r="A28" s="6" t="s">
        <v>332</v>
      </c>
    </row>
    <row r="29" spans="1:10">
      <c r="A29" s="3" t="s">
        <v>297</v>
      </c>
      <c r="B29" s="3" t="s">
        <v>298</v>
      </c>
      <c r="D29" s="3" t="s">
        <v>298</v>
      </c>
      <c r="G29" s="3" t="s">
        <v>298</v>
      </c>
    </row>
    <row r="30" spans="1:10">
      <c r="A30" s="3" t="s">
        <v>344</v>
      </c>
    </row>
    <row r="31" spans="1:10">
      <c r="A31" s="6" t="s">
        <v>345</v>
      </c>
    </row>
    <row r="32" spans="1:10">
      <c r="A32" s="3" t="s">
        <v>346</v>
      </c>
      <c r="B32" s="3" t="s">
        <v>347</v>
      </c>
    </row>
    <row r="33" spans="1:10">
      <c r="A33" s="3" t="s">
        <v>348</v>
      </c>
    </row>
    <row r="34" spans="1:10">
      <c r="A34" s="6" t="s">
        <v>332</v>
      </c>
    </row>
    <row r="35" spans="1:10">
      <c r="A35" s="3" t="s">
        <v>341</v>
      </c>
      <c r="D35" s="10" t="n">
        <v>2.5</v>
      </c>
      <c r="G35" s="10" t="n">
        <v>2.5</v>
      </c>
    </row>
    <row r="36" spans="1:10">
      <c r="A36" s="3" t="s">
        <v>349</v>
      </c>
    </row>
    <row r="37" spans="1:10">
      <c r="A37" s="6" t="s">
        <v>332</v>
      </c>
    </row>
    <row r="38" spans="1:10">
      <c r="A38" s="3" t="s">
        <v>350</v>
      </c>
      <c r="D38" s="9" t="n">
        <v>6.5</v>
      </c>
      <c r="G38" s="9" t="n">
        <v>6.5</v>
      </c>
    </row>
    <row r="39" spans="1:10">
      <c r="A39" s="3" t="s">
        <v>351</v>
      </c>
      <c r="D39" s="9" t="n">
        <v>5.25</v>
      </c>
      <c r="G39" s="9" t="n">
        <v>5.25</v>
      </c>
    </row>
    <row r="40" spans="1:10">
      <c r="A40" s="3" t="s">
        <v>352</v>
      </c>
    </row>
    <row r="41" spans="1:10">
      <c r="A41" s="6" t="s">
        <v>336</v>
      </c>
    </row>
    <row r="42" spans="1:10">
      <c r="A42" s="3" t="s">
        <v>337</v>
      </c>
      <c r="G42" s="7" t="n">
        <v>43300000</v>
      </c>
    </row>
    <row r="43" spans="1:10">
      <c r="A43" s="3" t="s">
        <v>353</v>
      </c>
    </row>
    <row r="44" spans="1:10">
      <c r="A44" s="6" t="s">
        <v>332</v>
      </c>
    </row>
    <row r="45" spans="1:10">
      <c r="A45" s="3" t="s">
        <v>333</v>
      </c>
      <c r="D45" s="7" t="n">
        <v>14900000</v>
      </c>
    </row>
    <row r="46" spans="1:10">
      <c r="A46" s="6" t="s">
        <v>334</v>
      </c>
    </row>
    <row r="47" spans="1:10">
      <c r="A47" s="3" t="s">
        <v>294</v>
      </c>
      <c r="D47" s="4" t="n">
        <v>72600000</v>
      </c>
      <c r="G47" s="4" t="n">
        <v>72600000</v>
      </c>
    </row>
    <row r="48" spans="1:10">
      <c r="A48" s="6" t="s">
        <v>336</v>
      </c>
    </row>
    <row r="49" spans="1:10">
      <c r="A49" s="3" t="s">
        <v>337</v>
      </c>
      <c r="G49" s="4" t="n">
        <v>61800000</v>
      </c>
    </row>
    <row r="50" spans="1:10">
      <c r="A50" s="3" t="s">
        <v>354</v>
      </c>
      <c r="G50" s="4" t="n">
        <v>57300000</v>
      </c>
    </row>
    <row r="51" spans="1:10">
      <c r="A51" s="3" t="s">
        <v>338</v>
      </c>
      <c r="G51" s="4" t="n">
        <v>4500000</v>
      </c>
    </row>
    <row r="52" spans="1:10">
      <c r="A52" s="3" t="s">
        <v>355</v>
      </c>
    </row>
    <row r="53" spans="1:10">
      <c r="A53" s="6" t="s">
        <v>336</v>
      </c>
    </row>
    <row r="54" spans="1:10">
      <c r="A54" s="3" t="s">
        <v>356</v>
      </c>
      <c r="J54" s="3" t="s">
        <v>357</v>
      </c>
    </row>
    <row r="55" spans="1:10">
      <c r="A55" s="3" t="s">
        <v>317</v>
      </c>
    </row>
    <row r="56" spans="1:10">
      <c r="A56" s="6" t="s">
        <v>332</v>
      </c>
    </row>
    <row r="57" spans="1:10">
      <c r="A57" s="3" t="s">
        <v>358</v>
      </c>
      <c r="B57" s="7" t="n">
        <v>50000000</v>
      </c>
    </row>
    <row r="58" spans="1:10">
      <c r="A58" s="3" t="s">
        <v>339</v>
      </c>
      <c r="B58" s="4" t="n">
        <v>1300000</v>
      </c>
    </row>
    <row r="59" spans="1:10">
      <c r="A59" s="3" t="s">
        <v>333</v>
      </c>
      <c r="B59" s="7" t="n">
        <v>2100000</v>
      </c>
    </row>
    <row r="60" spans="1:10">
      <c r="A60" s="6" t="s">
        <v>334</v>
      </c>
    </row>
    <row r="61" spans="1:10">
      <c r="A61" s="3" t="s">
        <v>294</v>
      </c>
      <c r="D61" s="4" t="n">
        <v>255877000</v>
      </c>
      <c r="G61" s="4" t="n">
        <v>255877000</v>
      </c>
      <c r="J61" s="7" t="n">
        <v>211978000</v>
      </c>
    </row>
    <row r="62" spans="1:10">
      <c r="A62" s="3" t="s">
        <v>359</v>
      </c>
    </row>
    <row r="63" spans="1:10">
      <c r="A63" s="6" t="s">
        <v>332</v>
      </c>
    </row>
    <row r="64" spans="1:10">
      <c r="A64" s="3" t="s">
        <v>360</v>
      </c>
      <c r="B64" s="3" t="s">
        <v>361</v>
      </c>
      <c r="F64" s="3" t="s">
        <v>361</v>
      </c>
    </row>
    <row r="65" spans="1:10">
      <c r="A65" s="3" t="s">
        <v>362</v>
      </c>
    </row>
    <row r="66" spans="1:10">
      <c r="A66" s="6" t="s">
        <v>332</v>
      </c>
    </row>
    <row r="67" spans="1:10">
      <c r="A67" s="3" t="s">
        <v>360</v>
      </c>
      <c r="B67" s="3" t="s">
        <v>363</v>
      </c>
      <c r="F67" s="3" t="s">
        <v>363</v>
      </c>
    </row>
    <row r="68" spans="1:10">
      <c r="A68" s="3" t="s">
        <v>364</v>
      </c>
    </row>
    <row r="69" spans="1:10">
      <c r="A69" s="6" t="s">
        <v>332</v>
      </c>
    </row>
    <row r="70" spans="1:10">
      <c r="A70" s="3" t="s">
        <v>360</v>
      </c>
      <c r="B70" s="3" t="s">
        <v>365</v>
      </c>
      <c r="F70" s="3" t="s">
        <v>366</v>
      </c>
    </row>
    <row r="71" spans="1:10">
      <c r="A71" s="3" t="s">
        <v>367</v>
      </c>
    </row>
    <row r="72" spans="1:10">
      <c r="A72" s="6" t="s">
        <v>332</v>
      </c>
    </row>
    <row r="73" spans="1:10">
      <c r="A73" s="3" t="s">
        <v>360</v>
      </c>
      <c r="B73" s="3" t="s">
        <v>368</v>
      </c>
      <c r="F73" s="3" t="s">
        <v>361</v>
      </c>
    </row>
    <row r="74" spans="1:10">
      <c r="A74" s="3" t="s">
        <v>308</v>
      </c>
    </row>
    <row r="75" spans="1:10">
      <c r="A75" s="6" t="s">
        <v>332</v>
      </c>
    </row>
    <row r="76" spans="1:10">
      <c r="A76" s="3" t="s">
        <v>358</v>
      </c>
      <c r="B76" s="7" t="n">
        <v>250000000</v>
      </c>
      <c r="C76" s="7" t="n">
        <v>125000000</v>
      </c>
    </row>
    <row r="77" spans="1:10">
      <c r="A77" s="3" t="s">
        <v>369</v>
      </c>
      <c r="C77" s="7" t="n">
        <v>14900000</v>
      </c>
    </row>
    <row r="78" spans="1:10">
      <c r="A78" s="3" t="s">
        <v>370</v>
      </c>
      <c r="C78" s="3" t="s">
        <v>368</v>
      </c>
    </row>
    <row r="79" spans="1:10">
      <c r="A79" s="3" t="s">
        <v>339</v>
      </c>
      <c r="C79" s="7" t="n">
        <v>14900000</v>
      </c>
    </row>
    <row r="80" spans="1:10">
      <c r="A80" s="3" t="s">
        <v>333</v>
      </c>
      <c r="C80" s="7" t="n">
        <v>2000000</v>
      </c>
    </row>
    <row r="81" spans="1:10">
      <c r="A81" s="3" t="s">
        <v>371</v>
      </c>
      <c r="B81" s="4" t="n">
        <v>3800000</v>
      </c>
    </row>
    <row r="82" spans="1:10">
      <c r="A82" s="3" t="s">
        <v>372</v>
      </c>
      <c r="B82" s="4" t="n">
        <v>4700000</v>
      </c>
    </row>
    <row r="83" spans="1:10">
      <c r="A83" s="6" t="s">
        <v>334</v>
      </c>
    </row>
    <row r="84" spans="1:10">
      <c r="A84" s="3" t="s">
        <v>294</v>
      </c>
      <c r="D84" s="4" t="n">
        <v>1775642000</v>
      </c>
      <c r="G84" s="4" t="n">
        <v>1775642000</v>
      </c>
      <c r="J84" s="4" t="n">
        <v>1449591000</v>
      </c>
    </row>
    <row r="85" spans="1:10">
      <c r="A85" s="3" t="s">
        <v>320</v>
      </c>
    </row>
    <row r="86" spans="1:10">
      <c r="A86" s="6" t="s">
        <v>334</v>
      </c>
    </row>
    <row r="87" spans="1:10">
      <c r="A87" s="3" t="s">
        <v>294</v>
      </c>
      <c r="D87" s="7" t="n">
        <v>190000000</v>
      </c>
      <c r="G87" s="7" t="n">
        <v>190000000</v>
      </c>
      <c r="J87" s="7" t="n">
        <v>120000000</v>
      </c>
    </row>
    <row r="88" spans="1:10">
      <c r="A88" s="3" t="s">
        <v>323</v>
      </c>
    </row>
    <row r="89" spans="1:10">
      <c r="A89" s="6" t="s">
        <v>332</v>
      </c>
    </row>
    <row r="90" spans="1:10">
      <c r="A90" s="3" t="s">
        <v>333</v>
      </c>
      <c r="B90" s="4" t="n">
        <v>13800000</v>
      </c>
    </row>
    <row r="91" spans="1:10">
      <c r="A91" s="3" t="s">
        <v>297</v>
      </c>
      <c r="D91" s="3" t="s">
        <v>298</v>
      </c>
      <c r="G91" s="3" t="s">
        <v>298</v>
      </c>
      <c r="J91" s="3" t="s">
        <v>298</v>
      </c>
    </row>
    <row r="92" spans="1:10">
      <c r="A92" s="6" t="s">
        <v>334</v>
      </c>
    </row>
    <row r="93" spans="1:10">
      <c r="A93" s="3" t="s">
        <v>294</v>
      </c>
      <c r="D93" s="7" t="n">
        <v>245770000</v>
      </c>
      <c r="G93" s="7" t="n">
        <v>245770000</v>
      </c>
      <c r="I93" s="7" t="n">
        <v>250000000</v>
      </c>
      <c r="J93" s="7" t="n">
        <v>490568000</v>
      </c>
    </row>
    <row r="94" spans="1:10">
      <c r="A94" s="6" t="s">
        <v>345</v>
      </c>
    </row>
    <row r="95" spans="1:10">
      <c r="A95" s="3" t="s">
        <v>373</v>
      </c>
      <c r="B95" s="4" t="n">
        <v>4400000</v>
      </c>
    </row>
    <row r="96" spans="1:10">
      <c r="A96" s="3" t="s">
        <v>374</v>
      </c>
      <c r="B96" s="4" t="n">
        <v>9400000</v>
      </c>
    </row>
    <row r="97" spans="1:10">
      <c r="A97" s="3" t="s">
        <v>375</v>
      </c>
    </row>
    <row r="98" spans="1:10">
      <c r="A98" s="6" t="s">
        <v>332</v>
      </c>
    </row>
    <row r="99" spans="1:10">
      <c r="A99" s="3" t="s">
        <v>376</v>
      </c>
      <c r="B99" s="7" t="n">
        <v>250000000</v>
      </c>
    </row>
  </sheetData>
  <mergeCells count="4">
    <mergeCell ref="A1:A2"/>
    <mergeCell ref="B1:C1"/>
    <mergeCell ref="D1:E1"/>
    <mergeCell ref="G1:H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7"/>
    <col customWidth="1" max="2" min="2" width="54"/>
    <col customWidth="1" max="3" min="3" width="14"/>
  </cols>
  <sheetData>
    <row r="1" spans="1:3">
      <c r="A1" s="1" t="s">
        <v>377</v>
      </c>
      <c r="B1" s="2" t="s">
        <v>1</v>
      </c>
    </row>
    <row r="2" spans="1:3">
      <c r="B2" s="2" t="s">
        <v>378</v>
      </c>
      <c r="C2" s="2" t="s">
        <v>379</v>
      </c>
    </row>
    <row r="3" spans="1:3">
      <c r="A3" s="6" t="s">
        <v>380</v>
      </c>
    </row>
    <row r="4" spans="1:3">
      <c r="A4" s="3" t="s">
        <v>381</v>
      </c>
      <c r="B4" s="3" t="s">
        <v>382</v>
      </c>
    </row>
    <row r="5" spans="1:3">
      <c r="A5" s="3" t="s">
        <v>383</v>
      </c>
      <c r="B5" s="8" t="n">
        <v>8.6</v>
      </c>
    </row>
    <row r="6" spans="1:3">
      <c r="A6" s="3" t="s">
        <v>384</v>
      </c>
      <c r="B6" s="10" t="n">
        <v>2.6</v>
      </c>
    </row>
    <row r="7" spans="1:3">
      <c r="A7" s="3" t="s">
        <v>385</v>
      </c>
      <c r="B7" s="7" t="n">
        <v>12</v>
      </c>
    </row>
    <row r="8" spans="1:3">
      <c r="A8" s="3" t="s">
        <v>386</v>
      </c>
    </row>
    <row r="9" spans="1:3">
      <c r="A9" s="6" t="s">
        <v>380</v>
      </c>
    </row>
    <row r="10" spans="1:3">
      <c r="A10" s="3" t="s">
        <v>387</v>
      </c>
      <c r="B10" s="3" t="s">
        <v>363</v>
      </c>
    </row>
    <row r="11" spans="1:3">
      <c r="A11" s="3" t="s">
        <v>388</v>
      </c>
    </row>
    <row r="12" spans="1:3">
      <c r="A12" s="6" t="s">
        <v>380</v>
      </c>
    </row>
    <row r="13" spans="1:3">
      <c r="A13" s="3" t="s">
        <v>389</v>
      </c>
      <c r="B13" s="4" t="n">
        <v>16</v>
      </c>
    </row>
    <row r="14" spans="1:3">
      <c r="A14" s="3" t="s">
        <v>390</v>
      </c>
      <c r="B14" s="4" t="n">
        <v>2</v>
      </c>
    </row>
    <row r="15" spans="1:3">
      <c r="A15" s="3" t="s">
        <v>391</v>
      </c>
      <c r="B15" s="4" t="n">
        <v>8</v>
      </c>
    </row>
    <row r="16" spans="1:3">
      <c r="A16" s="3" t="s">
        <v>392</v>
      </c>
      <c r="B16" s="4" t="n">
        <v>4</v>
      </c>
    </row>
    <row r="17" spans="1:3">
      <c r="A17" s="3" t="s">
        <v>393</v>
      </c>
      <c r="B17" s="7" t="n">
        <v>1000</v>
      </c>
    </row>
    <row r="18" spans="1:3">
      <c r="A18" s="3" t="s">
        <v>394</v>
      </c>
    </row>
    <row r="19" spans="1:3">
      <c r="A19" s="6" t="s">
        <v>380</v>
      </c>
    </row>
    <row r="20" spans="1:3">
      <c r="A20" s="3" t="s">
        <v>395</v>
      </c>
      <c r="B20" s="3" t="s">
        <v>396</v>
      </c>
    </row>
    <row r="21" spans="1:3">
      <c r="A21" s="3" t="s">
        <v>397</v>
      </c>
    </row>
    <row r="22" spans="1:3">
      <c r="A22" s="6" t="s">
        <v>380</v>
      </c>
    </row>
    <row r="23" spans="1:3">
      <c r="A23" s="3" t="s">
        <v>398</v>
      </c>
      <c r="B23" s="3" t="s">
        <v>399</v>
      </c>
    </row>
    <row r="24" spans="1:3">
      <c r="A24" s="3" t="s">
        <v>400</v>
      </c>
    </row>
    <row r="25" spans="1:3">
      <c r="A25" s="6" t="s">
        <v>380</v>
      </c>
    </row>
    <row r="26" spans="1:3">
      <c r="A26" s="3" t="s">
        <v>401</v>
      </c>
      <c r="B26" s="3" t="s">
        <v>402</v>
      </c>
      <c r="C26" s="3" t="s">
        <v>403</v>
      </c>
    </row>
    <row r="27" spans="1:3">
      <c r="A27" s="3" t="s">
        <v>404</v>
      </c>
    </row>
    <row r="28" spans="1:3">
      <c r="A28" s="6" t="s">
        <v>380</v>
      </c>
    </row>
    <row r="29" spans="1:3">
      <c r="A29" s="3" t="s">
        <v>401</v>
      </c>
      <c r="B29" s="3" t="s">
        <v>405</v>
      </c>
      <c r="C29" s="3" t="s">
        <v>406</v>
      </c>
    </row>
    <row r="30" spans="1:3">
      <c r="A30" s="3" t="s">
        <v>407</v>
      </c>
    </row>
    <row r="31" spans="1:3">
      <c r="A31" s="6" t="s">
        <v>380</v>
      </c>
    </row>
    <row r="32" spans="1:3">
      <c r="A32" s="3" t="s">
        <v>401</v>
      </c>
      <c r="B32" s="3" t="s">
        <v>408</v>
      </c>
      <c r="C32" s="3" t="s">
        <v>409</v>
      </c>
    </row>
    <row r="33" spans="1:3">
      <c r="A33" s="3" t="s">
        <v>410</v>
      </c>
    </row>
    <row r="34" spans="1:3">
      <c r="A34" s="6" t="s">
        <v>380</v>
      </c>
    </row>
    <row r="35" spans="1:3">
      <c r="A35" s="3" t="s">
        <v>401</v>
      </c>
      <c r="B35" s="3" t="s">
        <v>411</v>
      </c>
      <c r="C35" s="3" t="s">
        <v>4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9</v>
      </c>
    </row>
    <row r="2" spans="1:3">
      <c r="A2" s="3" t="s">
        <v>414</v>
      </c>
    </row>
    <row r="3" spans="1:3">
      <c r="A3" s="6" t="s">
        <v>380</v>
      </c>
    </row>
    <row r="4" spans="1:3">
      <c r="A4" s="3" t="s">
        <v>415</v>
      </c>
      <c r="B4" s="7" t="n">
        <v>0</v>
      </c>
      <c r="C4" s="7" t="n">
        <v>19</v>
      </c>
    </row>
    <row r="5" spans="1:3">
      <c r="A5" s="3" t="s">
        <v>416</v>
      </c>
    </row>
    <row r="6" spans="1:3">
      <c r="A6" s="6" t="s">
        <v>380</v>
      </c>
    </row>
    <row r="7" spans="1:3">
      <c r="A7" s="3" t="s">
        <v>415</v>
      </c>
      <c r="B7" s="4" t="n">
        <v>0</v>
      </c>
      <c r="C7" s="4" t="n">
        <v>10661</v>
      </c>
    </row>
    <row r="8" spans="1:3">
      <c r="A8" s="3" t="s">
        <v>417</v>
      </c>
    </row>
    <row r="9" spans="1:3">
      <c r="A9" s="6" t="s">
        <v>380</v>
      </c>
    </row>
    <row r="10" spans="1:3">
      <c r="A10" s="3" t="s">
        <v>50</v>
      </c>
      <c r="B10" s="4" t="n">
        <v>0</v>
      </c>
      <c r="C10" s="4" t="n">
        <v>8</v>
      </c>
    </row>
    <row r="11" spans="1:3">
      <c r="A11" s="3" t="s">
        <v>418</v>
      </c>
    </row>
    <row r="12" spans="1:3">
      <c r="A12" s="6" t="s">
        <v>380</v>
      </c>
    </row>
    <row r="13" spans="1:3">
      <c r="A13" s="3" t="s">
        <v>415</v>
      </c>
      <c r="B13" s="4" t="n">
        <v>61</v>
      </c>
      <c r="C13" s="4" t="n">
        <v>0</v>
      </c>
    </row>
    <row r="14" spans="1:3">
      <c r="A14" s="3" t="s">
        <v>419</v>
      </c>
    </row>
    <row r="15" spans="1:3">
      <c r="A15" s="6" t="s">
        <v>380</v>
      </c>
    </row>
    <row r="16" spans="1:3">
      <c r="A16" s="3" t="s">
        <v>415</v>
      </c>
      <c r="B16" s="7" t="n">
        <v>11868</v>
      </c>
      <c r="C16"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74</v>
      </c>
      <c r="D1" s="2" t="s">
        <v>1</v>
      </c>
    </row>
    <row r="2" spans="1:5">
      <c r="B2" s="2" t="s">
        <v>2</v>
      </c>
      <c r="C2" s="2" t="s">
        <v>75</v>
      </c>
      <c r="D2" s="2" t="s">
        <v>2</v>
      </c>
      <c r="E2" s="2" t="s">
        <v>75</v>
      </c>
    </row>
    <row r="3" spans="1:5">
      <c r="A3" s="6" t="s">
        <v>380</v>
      </c>
    </row>
    <row r="4" spans="1:5">
      <c r="A4" s="3" t="s">
        <v>421</v>
      </c>
      <c r="B4" s="7" t="n">
        <v>-3268</v>
      </c>
      <c r="C4" s="7" t="n">
        <v>-5612</v>
      </c>
      <c r="D4" s="7" t="n">
        <v>-1875</v>
      </c>
      <c r="E4" s="7" t="n">
        <v>-7127</v>
      </c>
    </row>
    <row r="5" spans="1:5">
      <c r="A5" s="3" t="s">
        <v>96</v>
      </c>
    </row>
    <row r="6" spans="1:5">
      <c r="A6" s="6" t="s">
        <v>380</v>
      </c>
    </row>
    <row r="7" spans="1:5">
      <c r="A7" s="3" t="s">
        <v>422</v>
      </c>
      <c r="B7" s="4" t="n">
        <v>-986</v>
      </c>
      <c r="C7" s="4" t="n">
        <v>-335</v>
      </c>
      <c r="D7" s="4" t="n">
        <v>-2521</v>
      </c>
      <c r="E7" s="4" t="n">
        <v>-1601</v>
      </c>
    </row>
    <row r="8" spans="1:5">
      <c r="A8" s="3" t="s">
        <v>98</v>
      </c>
    </row>
    <row r="9" spans="1:5">
      <c r="A9" s="6" t="s">
        <v>380</v>
      </c>
    </row>
    <row r="10" spans="1:5">
      <c r="A10" s="3" t="s">
        <v>423</v>
      </c>
      <c r="B10" s="4" t="n">
        <v>-37</v>
      </c>
      <c r="C10" s="4" t="n">
        <v>90</v>
      </c>
      <c r="D10" s="4" t="n">
        <v>2</v>
      </c>
      <c r="E10" s="4" t="n">
        <v>87</v>
      </c>
    </row>
    <row r="11" spans="1:5">
      <c r="A11" s="3" t="s">
        <v>98</v>
      </c>
      <c r="B11" s="7" t="n">
        <v>3367</v>
      </c>
      <c r="C11" s="7" t="n">
        <v>0</v>
      </c>
      <c r="D11" s="7" t="n">
        <v>3367</v>
      </c>
      <c r="E11"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9</v>
      </c>
    </row>
    <row r="2" spans="1:3">
      <c r="A2" s="6" t="s">
        <v>425</v>
      </c>
    </row>
    <row r="3" spans="1:3">
      <c r="A3" s="3" t="s">
        <v>426</v>
      </c>
      <c r="B3" s="7" t="n">
        <v>2574000</v>
      </c>
      <c r="C3" s="7" t="n">
        <v>2521000</v>
      </c>
    </row>
    <row r="4" spans="1:3">
      <c r="A4" s="3" t="s">
        <v>427</v>
      </c>
      <c r="B4" s="4" t="n">
        <v>2499023</v>
      </c>
      <c r="C4" s="4" t="n">
        <v>2422301</v>
      </c>
    </row>
    <row r="5" spans="1:3">
      <c r="A5" s="3" t="s">
        <v>428</v>
      </c>
    </row>
    <row r="6" spans="1:3">
      <c r="A6" s="6" t="s">
        <v>425</v>
      </c>
    </row>
    <row r="7" spans="1:3">
      <c r="A7" s="3" t="s">
        <v>429</v>
      </c>
      <c r="C7" s="4" t="n">
        <v>248</v>
      </c>
    </row>
    <row r="8" spans="1:3">
      <c r="A8" s="3" t="s">
        <v>430</v>
      </c>
    </row>
    <row r="9" spans="1:3">
      <c r="A9" s="6" t="s">
        <v>425</v>
      </c>
    </row>
    <row r="10" spans="1:3">
      <c r="A10" s="3" t="s">
        <v>431</v>
      </c>
      <c r="B10" s="4" t="n">
        <v>11929</v>
      </c>
      <c r="C10" s="4" t="n">
        <v>10680</v>
      </c>
    </row>
    <row r="11" spans="1:3">
      <c r="A11" s="3" t="s">
        <v>431</v>
      </c>
      <c r="C11" s="4" t="n">
        <v>8</v>
      </c>
    </row>
    <row r="12" spans="1:3">
      <c r="A12" s="3" t="s">
        <v>432</v>
      </c>
    </row>
    <row r="13" spans="1:3">
      <c r="A13" s="6" t="s">
        <v>425</v>
      </c>
    </row>
    <row r="14" spans="1:3">
      <c r="A14" s="3" t="s">
        <v>429</v>
      </c>
      <c r="C14" s="4" t="n">
        <v>248</v>
      </c>
    </row>
    <row r="15" spans="1:3">
      <c r="A15" s="3" t="s">
        <v>433</v>
      </c>
    </row>
    <row r="16" spans="1:3">
      <c r="A16" s="6" t="s">
        <v>425</v>
      </c>
    </row>
    <row r="17" spans="1:3">
      <c r="A17" s="3" t="s">
        <v>431</v>
      </c>
      <c r="B17" s="4" t="n">
        <v>0</v>
      </c>
      <c r="C17" s="4" t="n">
        <v>0</v>
      </c>
    </row>
    <row r="18" spans="1:3">
      <c r="A18" s="3" t="s">
        <v>431</v>
      </c>
      <c r="C18" s="4" t="n">
        <v>0</v>
      </c>
    </row>
    <row r="19" spans="1:3">
      <c r="A19" s="3" t="s">
        <v>434</v>
      </c>
    </row>
    <row r="20" spans="1:3">
      <c r="A20" s="6" t="s">
        <v>425</v>
      </c>
    </row>
    <row r="21" spans="1:3">
      <c r="A21" s="3" t="s">
        <v>429</v>
      </c>
      <c r="C21" s="4" t="n">
        <v>0</v>
      </c>
    </row>
    <row r="22" spans="1:3">
      <c r="A22" s="3" t="s">
        <v>435</v>
      </c>
    </row>
    <row r="23" spans="1:3">
      <c r="A23" s="6" t="s">
        <v>425</v>
      </c>
    </row>
    <row r="24" spans="1:3">
      <c r="A24" s="3" t="s">
        <v>431</v>
      </c>
      <c r="B24" s="4" t="n">
        <v>11929</v>
      </c>
      <c r="C24" s="4" t="n">
        <v>10680</v>
      </c>
    </row>
    <row r="25" spans="1:3">
      <c r="A25" s="3" t="s">
        <v>431</v>
      </c>
      <c r="C25" s="4" t="n">
        <v>8</v>
      </c>
    </row>
    <row r="26" spans="1:3">
      <c r="A26" s="3" t="s">
        <v>436</v>
      </c>
    </row>
    <row r="27" spans="1:3">
      <c r="A27" s="6" t="s">
        <v>425</v>
      </c>
    </row>
    <row r="28" spans="1:3">
      <c r="A28" s="3" t="s">
        <v>429</v>
      </c>
      <c r="C28" s="4" t="n">
        <v>0</v>
      </c>
    </row>
    <row r="29" spans="1:3">
      <c r="A29" s="3" t="s">
        <v>437</v>
      </c>
    </row>
    <row r="30" spans="1:3">
      <c r="A30" s="6" t="s">
        <v>425</v>
      </c>
    </row>
    <row r="31" spans="1:3">
      <c r="A31" s="3" t="s">
        <v>431</v>
      </c>
      <c r="B31" s="7" t="n">
        <v>0</v>
      </c>
      <c r="C31" s="4" t="n">
        <v>0</v>
      </c>
    </row>
    <row r="32" spans="1:3">
      <c r="A32" s="3" t="s">
        <v>431</v>
      </c>
      <c r="C32"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38</v>
      </c>
      <c r="B1" s="2" t="s">
        <v>74</v>
      </c>
      <c r="D1" s="2" t="s">
        <v>1</v>
      </c>
    </row>
    <row r="2" spans="1:5">
      <c r="B2" s="2" t="s">
        <v>2</v>
      </c>
      <c r="C2" s="2" t="s">
        <v>75</v>
      </c>
      <c r="D2" s="2" t="s">
        <v>2</v>
      </c>
      <c r="E2" s="2" t="s">
        <v>75</v>
      </c>
    </row>
    <row r="3" spans="1:5">
      <c r="A3" s="6" t="s">
        <v>439</v>
      </c>
    </row>
    <row r="4" spans="1:5">
      <c r="A4" s="3" t="s">
        <v>440</v>
      </c>
      <c r="D4" s="7" t="n">
        <v>636465</v>
      </c>
    </row>
    <row r="5" spans="1:5">
      <c r="A5" s="3" t="s">
        <v>100</v>
      </c>
      <c r="B5" s="7" t="n">
        <v>-60438</v>
      </c>
      <c r="C5" s="7" t="n">
        <v>30568</v>
      </c>
      <c r="D5" s="4" t="n">
        <v>-2077</v>
      </c>
      <c r="E5" s="7" t="n">
        <v>90071</v>
      </c>
    </row>
    <row r="6" spans="1:5">
      <c r="A6" s="3" t="s">
        <v>143</v>
      </c>
      <c r="D6" s="4" t="n">
        <v>1574</v>
      </c>
      <c r="E6" s="4" t="n">
        <v>419475</v>
      </c>
    </row>
    <row r="7" spans="1:5">
      <c r="A7" s="3" t="s">
        <v>441</v>
      </c>
      <c r="B7" s="4" t="n">
        <v>-62720</v>
      </c>
      <c r="C7" s="7" t="n">
        <v>25313</v>
      </c>
      <c r="D7" s="4" t="n">
        <v>-1570</v>
      </c>
      <c r="E7" s="4" t="n">
        <v>84586</v>
      </c>
    </row>
    <row r="8" spans="1:5">
      <c r="A8" s="3" t="s">
        <v>442</v>
      </c>
      <c r="D8" s="4" t="n">
        <v>-50858</v>
      </c>
      <c r="E8" s="4" t="n">
        <v>-107413</v>
      </c>
    </row>
    <row r="9" spans="1:5">
      <c r="A9" s="3" t="s">
        <v>149</v>
      </c>
      <c r="D9" s="4" t="n">
        <v>4484</v>
      </c>
      <c r="E9" s="7" t="n">
        <v>0</v>
      </c>
    </row>
    <row r="10" spans="1:5">
      <c r="A10" s="3" t="s">
        <v>443</v>
      </c>
      <c r="B10" s="4" t="n">
        <v>584586</v>
      </c>
      <c r="D10" s="4" t="n">
        <v>584586</v>
      </c>
    </row>
    <row r="11" spans="1:5">
      <c r="A11" s="3" t="s">
        <v>444</v>
      </c>
    </row>
    <row r="12" spans="1:5">
      <c r="A12" s="6" t="s">
        <v>439</v>
      </c>
    </row>
    <row r="13" spans="1:5">
      <c r="A13" s="3" t="s">
        <v>440</v>
      </c>
      <c r="D13" s="4" t="n">
        <v>612820</v>
      </c>
    </row>
    <row r="14" spans="1:5">
      <c r="A14" s="3" t="s">
        <v>100</v>
      </c>
      <c r="D14" s="4" t="n">
        <v>-8393</v>
      </c>
    </row>
    <row r="15" spans="1:5">
      <c r="A15" s="3" t="s">
        <v>143</v>
      </c>
      <c r="D15" s="4" t="n">
        <v>1574</v>
      </c>
    </row>
    <row r="16" spans="1:5">
      <c r="A16" s="3" t="s">
        <v>441</v>
      </c>
      <c r="D16" s="4" t="n">
        <v>0</v>
      </c>
    </row>
    <row r="17" spans="1:5">
      <c r="A17" s="3" t="s">
        <v>122</v>
      </c>
      <c r="D17" s="4" t="n">
        <v>3459</v>
      </c>
    </row>
    <row r="18" spans="1:5">
      <c r="A18" s="3" t="s">
        <v>442</v>
      </c>
      <c r="D18" s="4" t="n">
        <v>-44092</v>
      </c>
    </row>
    <row r="19" spans="1:5">
      <c r="A19" s="3" t="s">
        <v>149</v>
      </c>
      <c r="D19" s="4" t="n">
        <v>5016</v>
      </c>
    </row>
    <row r="20" spans="1:5">
      <c r="A20" s="3" t="s">
        <v>443</v>
      </c>
      <c r="B20" s="4" t="n">
        <v>570384</v>
      </c>
      <c r="D20" s="4" t="n">
        <v>570384</v>
      </c>
    </row>
    <row r="21" spans="1:5">
      <c r="A21" s="3" t="s">
        <v>445</v>
      </c>
    </row>
    <row r="22" spans="1:5">
      <c r="A22" s="6" t="s">
        <v>439</v>
      </c>
    </row>
    <row r="23" spans="1:5">
      <c r="A23" s="3" t="s">
        <v>440</v>
      </c>
      <c r="D23" s="4" t="n">
        <v>7967</v>
      </c>
    </row>
    <row r="24" spans="1:5">
      <c r="A24" s="3" t="s">
        <v>100</v>
      </c>
      <c r="D24" s="4" t="n">
        <v>0</v>
      </c>
    </row>
    <row r="25" spans="1:5">
      <c r="A25" s="3" t="s">
        <v>143</v>
      </c>
      <c r="D25" s="4" t="n">
        <v>0</v>
      </c>
    </row>
    <row r="26" spans="1:5">
      <c r="A26" s="3" t="s">
        <v>441</v>
      </c>
      <c r="D26" s="4" t="n">
        <v>507</v>
      </c>
    </row>
    <row r="27" spans="1:5">
      <c r="A27" s="3" t="s">
        <v>122</v>
      </c>
      <c r="D27" s="4" t="n">
        <v>0</v>
      </c>
    </row>
    <row r="28" spans="1:5">
      <c r="A28" s="3" t="s">
        <v>442</v>
      </c>
      <c r="D28" s="4" t="n">
        <v>0</v>
      </c>
    </row>
    <row r="29" spans="1:5">
      <c r="A29" s="3" t="s">
        <v>149</v>
      </c>
      <c r="D29" s="4" t="n">
        <v>0</v>
      </c>
    </row>
    <row r="30" spans="1:5">
      <c r="A30" s="3" t="s">
        <v>443</v>
      </c>
      <c r="B30" s="4" t="n">
        <v>8474</v>
      </c>
      <c r="D30" s="4" t="n">
        <v>8474</v>
      </c>
    </row>
    <row r="31" spans="1:5">
      <c r="A31" s="3" t="s">
        <v>446</v>
      </c>
    </row>
    <row r="32" spans="1:5">
      <c r="A32" s="6" t="s">
        <v>439</v>
      </c>
    </row>
    <row r="33" spans="1:5">
      <c r="A33" s="3" t="s">
        <v>440</v>
      </c>
      <c r="D33" s="4" t="n">
        <v>620787</v>
      </c>
    </row>
    <row r="34" spans="1:5">
      <c r="A34" s="3" t="s">
        <v>100</v>
      </c>
      <c r="D34" s="4" t="n">
        <v>-8393</v>
      </c>
    </row>
    <row r="35" spans="1:5">
      <c r="A35" s="3" t="s">
        <v>143</v>
      </c>
      <c r="D35" s="4" t="n">
        <v>1574</v>
      </c>
    </row>
    <row r="36" spans="1:5">
      <c r="A36" s="3" t="s">
        <v>441</v>
      </c>
      <c r="D36" s="4" t="n">
        <v>507</v>
      </c>
    </row>
    <row r="37" spans="1:5">
      <c r="A37" s="3" t="s">
        <v>122</v>
      </c>
      <c r="D37" s="4" t="n">
        <v>3459</v>
      </c>
    </row>
    <row r="38" spans="1:5">
      <c r="A38" s="3" t="s">
        <v>442</v>
      </c>
      <c r="D38" s="4" t="n">
        <v>-44092</v>
      </c>
    </row>
    <row r="39" spans="1:5">
      <c r="A39" s="3" t="s">
        <v>149</v>
      </c>
      <c r="D39" s="4" t="n">
        <v>5016</v>
      </c>
    </row>
    <row r="40" spans="1:5">
      <c r="A40" s="3" t="s">
        <v>443</v>
      </c>
      <c r="B40" s="4" t="n">
        <v>578858</v>
      </c>
      <c r="D40" s="4" t="n">
        <v>578858</v>
      </c>
    </row>
    <row r="41" spans="1:5">
      <c r="A41" s="3" t="s">
        <v>447</v>
      </c>
    </row>
    <row r="42" spans="1:5">
      <c r="A42" s="6" t="s">
        <v>439</v>
      </c>
    </row>
    <row r="43" spans="1:5">
      <c r="A43" s="3" t="s">
        <v>440</v>
      </c>
      <c r="D43" s="4" t="n">
        <v>15678</v>
      </c>
    </row>
    <row r="44" spans="1:5">
      <c r="A44" s="3" t="s">
        <v>100</v>
      </c>
      <c r="D44" s="4" t="n">
        <v>6316</v>
      </c>
    </row>
    <row r="45" spans="1:5">
      <c r="A45" s="3" t="s">
        <v>143</v>
      </c>
      <c r="D45" s="4" t="n">
        <v>0</v>
      </c>
    </row>
    <row r="46" spans="1:5">
      <c r="A46" s="3" t="s">
        <v>441</v>
      </c>
      <c r="D46" s="4" t="n">
        <v>0</v>
      </c>
    </row>
    <row r="47" spans="1:5">
      <c r="A47" s="3" t="s">
        <v>122</v>
      </c>
      <c r="D47" s="4" t="n">
        <v>0</v>
      </c>
    </row>
    <row r="48" spans="1:5">
      <c r="A48" s="3" t="s">
        <v>442</v>
      </c>
      <c r="D48" s="4" t="n">
        <v>-6766</v>
      </c>
    </row>
    <row r="49" spans="1:5">
      <c r="A49" s="3" t="s">
        <v>149</v>
      </c>
      <c r="D49" s="4" t="n">
        <v>-9500</v>
      </c>
    </row>
    <row r="50" spans="1:5">
      <c r="A50" s="3" t="s">
        <v>443</v>
      </c>
      <c r="B50" s="4" t="n">
        <v>5728</v>
      </c>
      <c r="D50" s="4" t="n">
        <v>5728</v>
      </c>
    </row>
    <row r="51" spans="1:5">
      <c r="A51" s="3" t="s">
        <v>448</v>
      </c>
    </row>
    <row r="52" spans="1:5">
      <c r="A52" s="6" t="s">
        <v>439</v>
      </c>
    </row>
    <row r="53" spans="1:5">
      <c r="A53" s="3" t="s">
        <v>440</v>
      </c>
      <c r="D53" s="4" t="n">
        <v>636465</v>
      </c>
    </row>
    <row r="54" spans="1:5">
      <c r="A54" s="3" t="s">
        <v>100</v>
      </c>
      <c r="D54" s="4" t="n">
        <v>-2077</v>
      </c>
    </row>
    <row r="55" spans="1:5">
      <c r="A55" s="3" t="s">
        <v>143</v>
      </c>
      <c r="D55" s="4" t="n">
        <v>1574</v>
      </c>
    </row>
    <row r="56" spans="1:5">
      <c r="A56" s="3" t="s">
        <v>441</v>
      </c>
      <c r="D56" s="4" t="n">
        <v>507</v>
      </c>
    </row>
    <row r="57" spans="1:5">
      <c r="A57" s="3" t="s">
        <v>122</v>
      </c>
      <c r="D57" s="4" t="n">
        <v>3459</v>
      </c>
    </row>
    <row r="58" spans="1:5">
      <c r="A58" s="3" t="s">
        <v>442</v>
      </c>
      <c r="D58" s="4" t="n">
        <v>-50858</v>
      </c>
    </row>
    <row r="59" spans="1:5">
      <c r="A59" s="3" t="s">
        <v>149</v>
      </c>
      <c r="D59" s="4" t="n">
        <v>-4484</v>
      </c>
    </row>
    <row r="60" spans="1:5">
      <c r="A60" s="3" t="s">
        <v>443</v>
      </c>
      <c r="B60" s="4" t="n">
        <v>584586</v>
      </c>
      <c r="D60" s="4" t="n">
        <v>584586</v>
      </c>
    </row>
    <row r="61" spans="1:5">
      <c r="A61" s="3" t="s">
        <v>25</v>
      </c>
    </row>
    <row r="62" spans="1:5">
      <c r="A62" s="6" t="s">
        <v>439</v>
      </c>
    </row>
    <row r="63" spans="1:5">
      <c r="A63" s="3" t="s">
        <v>440</v>
      </c>
      <c r="D63" s="4" t="n">
        <v>0</v>
      </c>
    </row>
    <row r="64" spans="1:5">
      <c r="A64" s="3" t="s">
        <v>443</v>
      </c>
      <c r="B64" s="4" t="n">
        <v>0</v>
      </c>
      <c r="D64" s="4" t="n">
        <v>0</v>
      </c>
    </row>
    <row r="65" spans="1:5">
      <c r="A65" s="3" t="s">
        <v>27</v>
      </c>
    </row>
    <row r="66" spans="1:5">
      <c r="A66" s="6" t="s">
        <v>439</v>
      </c>
    </row>
    <row r="67" spans="1:5">
      <c r="A67" s="3" t="s">
        <v>440</v>
      </c>
      <c r="D67" s="4" t="n">
        <v>0</v>
      </c>
    </row>
    <row r="68" spans="1:5">
      <c r="A68" s="3" t="s">
        <v>443</v>
      </c>
      <c r="B68" s="7" t="n">
        <v>0</v>
      </c>
      <c r="D68"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9</v>
      </c>
      <c r="B1" s="2" t="s">
        <v>450</v>
      </c>
      <c r="C1" s="2" t="s">
        <v>2</v>
      </c>
    </row>
    <row r="2" spans="1:3">
      <c r="A2" s="3" t="s">
        <v>451</v>
      </c>
    </row>
    <row r="3" spans="1:3">
      <c r="A3" s="3" t="s">
        <v>452</v>
      </c>
      <c r="B3" s="8" t="n">
        <v>11.6</v>
      </c>
    </row>
    <row r="4" spans="1:3">
      <c r="A4" s="3" t="s">
        <v>254</v>
      </c>
    </row>
    <row r="5" spans="1:3">
      <c r="A5" s="3" t="s">
        <v>453</v>
      </c>
      <c r="C5" s="3" t="s">
        <v>2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74</v>
      </c>
      <c r="D1" s="2" t="s">
        <v>1</v>
      </c>
    </row>
    <row r="2" spans="1:5">
      <c r="B2" s="2" t="s">
        <v>2</v>
      </c>
      <c r="C2" s="2" t="s">
        <v>75</v>
      </c>
      <c r="D2" s="2" t="s">
        <v>2</v>
      </c>
      <c r="E2" s="2" t="s">
        <v>75</v>
      </c>
    </row>
    <row r="3" spans="1:5">
      <c r="A3" s="6" t="s">
        <v>455</v>
      </c>
    </row>
    <row r="4" spans="1:5">
      <c r="A4" s="3" t="s">
        <v>456</v>
      </c>
      <c r="D4" s="7" t="n">
        <v>7967</v>
      </c>
    </row>
    <row r="5" spans="1:5">
      <c r="A5" s="3" t="s">
        <v>112</v>
      </c>
      <c r="B5" s="7" t="n">
        <v>-2282</v>
      </c>
      <c r="C5" s="7" t="n">
        <v>-5255</v>
      </c>
      <c r="D5" s="4" t="n">
        <v>507</v>
      </c>
      <c r="E5" s="7" t="n">
        <v>-5485</v>
      </c>
    </row>
    <row r="6" spans="1:5">
      <c r="A6" s="3" t="s">
        <v>457</v>
      </c>
      <c r="B6" s="4" t="n">
        <v>8474</v>
      </c>
      <c r="D6" s="4" t="n">
        <v>8474</v>
      </c>
    </row>
    <row r="7" spans="1:5">
      <c r="A7" s="3" t="s">
        <v>458</v>
      </c>
    </row>
    <row r="8" spans="1:5">
      <c r="A8" s="6" t="s">
        <v>455</v>
      </c>
    </row>
    <row r="9" spans="1:5">
      <c r="A9" s="3" t="s">
        <v>456</v>
      </c>
      <c r="D9" s="4" t="n">
        <v>7967</v>
      </c>
    </row>
    <row r="10" spans="1:5">
      <c r="A10" s="3" t="s">
        <v>459</v>
      </c>
      <c r="D10" s="4" t="n">
        <v>-1865</v>
      </c>
    </row>
    <row r="11" spans="1:5">
      <c r="A11" s="3" t="s">
        <v>460</v>
      </c>
      <c r="D11" s="4" t="n">
        <v>2372</v>
      </c>
    </row>
    <row r="12" spans="1:5">
      <c r="A12" s="3" t="s">
        <v>112</v>
      </c>
      <c r="D12" s="4" t="n">
        <v>507</v>
      </c>
    </row>
    <row r="13" spans="1:5">
      <c r="A13" s="3" t="s">
        <v>457</v>
      </c>
      <c r="B13" s="4" t="n">
        <v>8474</v>
      </c>
      <c r="D13" s="4" t="n">
        <v>8474</v>
      </c>
    </row>
    <row r="14" spans="1:5">
      <c r="A14" s="3" t="s">
        <v>461</v>
      </c>
    </row>
    <row r="15" spans="1:5">
      <c r="A15" s="6" t="s">
        <v>455</v>
      </c>
    </row>
    <row r="16" spans="1:5">
      <c r="A16" s="3" t="s">
        <v>456</v>
      </c>
      <c r="D16" s="4" t="n">
        <v>7822</v>
      </c>
    </row>
    <row r="17" spans="1:5">
      <c r="A17" s="3" t="s">
        <v>459</v>
      </c>
      <c r="D17" s="4" t="n">
        <v>-1875</v>
      </c>
    </row>
    <row r="18" spans="1:5">
      <c r="A18" s="3" t="s">
        <v>460</v>
      </c>
      <c r="D18" s="4" t="n">
        <v>2521</v>
      </c>
    </row>
    <row r="19" spans="1:5">
      <c r="A19" s="3" t="s">
        <v>112</v>
      </c>
      <c r="D19" s="4" t="n">
        <v>646</v>
      </c>
    </row>
    <row r="20" spans="1:5">
      <c r="A20" s="3" t="s">
        <v>457</v>
      </c>
      <c r="B20" s="4" t="n">
        <v>8468</v>
      </c>
      <c r="D20" s="4" t="n">
        <v>8468</v>
      </c>
    </row>
    <row r="21" spans="1:5">
      <c r="A21" s="3" t="s">
        <v>462</v>
      </c>
    </row>
    <row r="22" spans="1:5">
      <c r="A22" s="6" t="s">
        <v>455</v>
      </c>
    </row>
    <row r="23" spans="1:5">
      <c r="A23" s="3" t="s">
        <v>456</v>
      </c>
      <c r="D23" s="4" t="n">
        <v>139</v>
      </c>
    </row>
    <row r="24" spans="1:5">
      <c r="A24" s="3" t="s">
        <v>459</v>
      </c>
      <c r="D24" s="4" t="n">
        <v>10</v>
      </c>
    </row>
    <row r="25" spans="1:5">
      <c r="A25" s="3" t="s">
        <v>460</v>
      </c>
      <c r="D25" s="4" t="n">
        <v>-149</v>
      </c>
    </row>
    <row r="26" spans="1:5">
      <c r="A26" s="3" t="s">
        <v>112</v>
      </c>
      <c r="D26" s="4" t="n">
        <v>-139</v>
      </c>
    </row>
    <row r="27" spans="1:5">
      <c r="A27" s="3" t="s">
        <v>457</v>
      </c>
      <c r="B27" s="4" t="n">
        <v>0</v>
      </c>
      <c r="D27" s="4" t="n">
        <v>0</v>
      </c>
    </row>
    <row r="28" spans="1:5">
      <c r="A28" s="3" t="s">
        <v>463</v>
      </c>
    </row>
    <row r="29" spans="1:5">
      <c r="A29" s="6" t="s">
        <v>455</v>
      </c>
    </row>
    <row r="30" spans="1:5">
      <c r="A30" s="3" t="s">
        <v>456</v>
      </c>
      <c r="D30" s="4" t="n">
        <v>6</v>
      </c>
    </row>
    <row r="31" spans="1:5">
      <c r="A31" s="3" t="s">
        <v>459</v>
      </c>
      <c r="D31" s="4" t="n">
        <v>0</v>
      </c>
    </row>
    <row r="32" spans="1:5">
      <c r="A32" s="3" t="s">
        <v>460</v>
      </c>
      <c r="D32" s="4" t="n">
        <v>0</v>
      </c>
    </row>
    <row r="33" spans="1:5">
      <c r="A33" s="3" t="s">
        <v>112</v>
      </c>
      <c r="D33" s="4" t="n">
        <v>0</v>
      </c>
    </row>
    <row r="34" spans="1:5">
      <c r="A34" s="3" t="s">
        <v>457</v>
      </c>
      <c r="B34" s="7" t="n">
        <v>6</v>
      </c>
      <c r="D34" s="7" t="n">
        <v>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6" t="s">
        <v>76</v>
      </c>
    </row>
    <row r="4" spans="1:5">
      <c r="A4" s="3" t="s">
        <v>77</v>
      </c>
      <c r="B4" s="7" t="n">
        <v>258396</v>
      </c>
      <c r="C4" s="7" t="n">
        <v>233796</v>
      </c>
      <c r="D4" s="7" t="n">
        <v>521368</v>
      </c>
      <c r="E4" s="7" t="n">
        <v>473567</v>
      </c>
    </row>
    <row r="5" spans="1:5">
      <c r="A5" s="3" t="s">
        <v>78</v>
      </c>
      <c r="B5" s="4" t="n">
        <v>75303</v>
      </c>
      <c r="C5" s="4" t="n">
        <v>66408</v>
      </c>
      <c r="D5" s="4" t="n">
        <v>155418</v>
      </c>
      <c r="E5" s="4" t="n">
        <v>133028</v>
      </c>
    </row>
    <row r="6" spans="1:5">
      <c r="A6" s="3" t="s">
        <v>79</v>
      </c>
      <c r="B6" s="4" t="n">
        <v>44641</v>
      </c>
      <c r="C6" s="4" t="n">
        <v>32979</v>
      </c>
      <c r="D6" s="4" t="n">
        <v>94405</v>
      </c>
      <c r="E6" s="4" t="n">
        <v>67363</v>
      </c>
    </row>
    <row r="7" spans="1:5">
      <c r="A7" s="3" t="s">
        <v>80</v>
      </c>
      <c r="B7" s="4" t="n">
        <v>23699</v>
      </c>
      <c r="C7" s="4" t="n">
        <v>17705</v>
      </c>
      <c r="D7" s="4" t="n">
        <v>46519</v>
      </c>
      <c r="E7" s="4" t="n">
        <v>34887</v>
      </c>
    </row>
    <row r="8" spans="1:5">
      <c r="A8" s="3" t="s">
        <v>81</v>
      </c>
      <c r="B8" s="4" t="n">
        <v>30676</v>
      </c>
      <c r="C8" s="4" t="n">
        <v>27455</v>
      </c>
      <c r="D8" s="4" t="n">
        <v>60903</v>
      </c>
      <c r="E8" s="4" t="n">
        <v>54104</v>
      </c>
    </row>
    <row r="9" spans="1:5">
      <c r="A9" s="3" t="s">
        <v>82</v>
      </c>
      <c r="B9" s="4" t="n">
        <v>432715</v>
      </c>
      <c r="C9" s="4" t="n">
        <v>378343</v>
      </c>
      <c r="D9" s="4" t="n">
        <v>878613</v>
      </c>
      <c r="E9" s="4" t="n">
        <v>762949</v>
      </c>
    </row>
    <row r="10" spans="1:5">
      <c r="A10" s="3" t="s">
        <v>83</v>
      </c>
      <c r="B10" s="4" t="n">
        <v>-29222</v>
      </c>
      <c r="C10" s="4" t="n">
        <v>-26857</v>
      </c>
      <c r="D10" s="4" t="n">
        <v>-57388</v>
      </c>
      <c r="E10" s="4" t="n">
        <v>-52216</v>
      </c>
    </row>
    <row r="11" spans="1:5">
      <c r="A11" s="3" t="s">
        <v>84</v>
      </c>
      <c r="B11" s="4" t="n">
        <v>403493</v>
      </c>
      <c r="C11" s="4" t="n">
        <v>351486</v>
      </c>
      <c r="D11" s="4" t="n">
        <v>821225</v>
      </c>
      <c r="E11" s="4" t="n">
        <v>710733</v>
      </c>
    </row>
    <row r="12" spans="1:5">
      <c r="A12" s="6" t="s">
        <v>85</v>
      </c>
    </row>
    <row r="13" spans="1:5">
      <c r="A13" s="3" t="s">
        <v>77</v>
      </c>
      <c r="B13" s="4" t="n">
        <v>103170</v>
      </c>
      <c r="C13" s="4" t="n">
        <v>88986</v>
      </c>
      <c r="D13" s="4" t="n">
        <v>204824</v>
      </c>
      <c r="E13" s="4" t="n">
        <v>176407</v>
      </c>
    </row>
    <row r="14" spans="1:5">
      <c r="A14" s="3" t="s">
        <v>78</v>
      </c>
      <c r="B14" s="4" t="n">
        <v>55059</v>
      </c>
      <c r="C14" s="4" t="n">
        <v>44501</v>
      </c>
      <c r="D14" s="4" t="n">
        <v>110105</v>
      </c>
      <c r="E14" s="4" t="n">
        <v>87025</v>
      </c>
    </row>
    <row r="15" spans="1:5">
      <c r="A15" s="3" t="s">
        <v>79</v>
      </c>
      <c r="B15" s="4" t="n">
        <v>18239</v>
      </c>
      <c r="C15" s="4" t="n">
        <v>11893</v>
      </c>
      <c r="D15" s="4" t="n">
        <v>38306</v>
      </c>
      <c r="E15" s="4" t="n">
        <v>24278</v>
      </c>
    </row>
    <row r="16" spans="1:5">
      <c r="A16" s="3" t="s">
        <v>80</v>
      </c>
      <c r="B16" s="4" t="n">
        <v>9079</v>
      </c>
      <c r="C16" s="4" t="n">
        <v>6305</v>
      </c>
      <c r="D16" s="4" t="n">
        <v>16912</v>
      </c>
      <c r="E16" s="4" t="n">
        <v>12027</v>
      </c>
    </row>
    <row r="17" spans="1:5">
      <c r="A17" s="3" t="s">
        <v>86</v>
      </c>
      <c r="B17" s="4" t="n">
        <v>92468</v>
      </c>
      <c r="C17" s="4" t="n">
        <v>78814</v>
      </c>
      <c r="D17" s="4" t="n">
        <v>184419</v>
      </c>
      <c r="E17" s="4" t="n">
        <v>153904</v>
      </c>
    </row>
    <row r="18" spans="1:5">
      <c r="A18" s="3" t="s">
        <v>87</v>
      </c>
      <c r="B18" s="4" t="n">
        <v>368</v>
      </c>
      <c r="C18" s="4" t="n">
        <v>373</v>
      </c>
      <c r="D18" s="4" t="n">
        <v>398</v>
      </c>
      <c r="E18" s="4" t="n">
        <v>721</v>
      </c>
    </row>
    <row r="19" spans="1:5">
      <c r="A19" s="3" t="s">
        <v>88</v>
      </c>
      <c r="B19" s="4" t="n">
        <v>46807</v>
      </c>
      <c r="C19" s="4" t="n">
        <v>38436</v>
      </c>
      <c r="D19" s="4" t="n">
        <v>92060</v>
      </c>
      <c r="E19" s="4" t="n">
        <v>77863</v>
      </c>
    </row>
    <row r="20" spans="1:5">
      <c r="A20" s="3" t="s">
        <v>89</v>
      </c>
      <c r="B20" s="4" t="n">
        <v>9270</v>
      </c>
      <c r="C20" s="4" t="n">
        <v>10966</v>
      </c>
      <c r="D20" s="4" t="n">
        <v>10298</v>
      </c>
      <c r="E20" s="4" t="n">
        <v>13334</v>
      </c>
    </row>
    <row r="21" spans="1:5">
      <c r="A21" s="3" t="s">
        <v>90</v>
      </c>
      <c r="B21" s="4" t="n">
        <v>98393</v>
      </c>
      <c r="C21" s="4" t="n">
        <v>0</v>
      </c>
      <c r="D21" s="4" t="n">
        <v>98393</v>
      </c>
      <c r="E21" s="4" t="n">
        <v>0</v>
      </c>
    </row>
    <row r="22" spans="1:5">
      <c r="A22" s="3" t="s">
        <v>91</v>
      </c>
      <c r="B22" s="4" t="n">
        <v>432853</v>
      </c>
      <c r="C22" s="4" t="n">
        <v>280274</v>
      </c>
      <c r="D22" s="4" t="n">
        <v>755715</v>
      </c>
      <c r="E22" s="4" t="n">
        <v>545559</v>
      </c>
    </row>
    <row r="23" spans="1:5">
      <c r="A23" s="3" t="s">
        <v>92</v>
      </c>
      <c r="B23" s="4" t="n">
        <v>-29360</v>
      </c>
      <c r="C23" s="4" t="n">
        <v>71212</v>
      </c>
      <c r="D23" s="4" t="n">
        <v>65510</v>
      </c>
      <c r="E23" s="4" t="n">
        <v>165174</v>
      </c>
    </row>
    <row r="24" spans="1:5">
      <c r="A24" s="3" t="s">
        <v>93</v>
      </c>
      <c r="B24" s="4" t="n">
        <v>420</v>
      </c>
      <c r="C24" s="4" t="n">
        <v>428</v>
      </c>
      <c r="D24" s="4" t="n">
        <v>835</v>
      </c>
      <c r="E24" s="4" t="n">
        <v>1040</v>
      </c>
    </row>
    <row r="25" spans="1:5">
      <c r="A25" s="3" t="s">
        <v>94</v>
      </c>
      <c r="B25" s="4" t="n">
        <v>-28940</v>
      </c>
      <c r="C25" s="4" t="n">
        <v>71640</v>
      </c>
      <c r="D25" s="4" t="n">
        <v>66345</v>
      </c>
      <c r="E25" s="4" t="n">
        <v>166214</v>
      </c>
    </row>
    <row r="26" spans="1:5">
      <c r="A26" s="6" t="s">
        <v>95</v>
      </c>
    </row>
    <row r="27" spans="1:5">
      <c r="A27" s="3" t="s">
        <v>96</v>
      </c>
      <c r="B27" s="4" t="n">
        <v>-33853</v>
      </c>
      <c r="C27" s="4" t="n">
        <v>-34078</v>
      </c>
      <c r="D27" s="4" t="n">
        <v>-68797</v>
      </c>
      <c r="E27" s="4" t="n">
        <v>-69146</v>
      </c>
    </row>
    <row r="28" spans="1:5">
      <c r="A28" s="3" t="s">
        <v>97</v>
      </c>
      <c r="B28" s="4" t="n">
        <v>-975</v>
      </c>
      <c r="C28" s="4" t="n">
        <v>-7084</v>
      </c>
      <c r="D28" s="4" t="n">
        <v>-2994</v>
      </c>
      <c r="E28" s="4" t="n">
        <v>-7084</v>
      </c>
    </row>
    <row r="29" spans="1:5">
      <c r="A29" s="3" t="s">
        <v>98</v>
      </c>
      <c r="B29" s="4" t="n">
        <v>3330</v>
      </c>
      <c r="C29" s="4" t="n">
        <v>90</v>
      </c>
      <c r="D29" s="4" t="n">
        <v>3369</v>
      </c>
      <c r="E29" s="4" t="n">
        <v>87</v>
      </c>
    </row>
    <row r="30" spans="1:5">
      <c r="A30" s="3" t="s">
        <v>99</v>
      </c>
      <c r="B30" s="4" t="n">
        <v>-31498</v>
      </c>
      <c r="C30" s="4" t="n">
        <v>-41072</v>
      </c>
      <c r="D30" s="4" t="n">
        <v>-68422</v>
      </c>
      <c r="E30" s="4" t="n">
        <v>-76143</v>
      </c>
    </row>
    <row r="31" spans="1:5">
      <c r="A31" s="3" t="s">
        <v>100</v>
      </c>
      <c r="B31" s="4" t="n">
        <v>-60438</v>
      </c>
      <c r="C31" s="4" t="n">
        <v>30568</v>
      </c>
      <c r="D31" s="4" t="n">
        <v>-2077</v>
      </c>
      <c r="E31" s="4" t="n">
        <v>90071</v>
      </c>
    </row>
    <row r="32" spans="1:5">
      <c r="A32" s="3" t="s">
        <v>101</v>
      </c>
      <c r="B32" s="4" t="n">
        <v>4055</v>
      </c>
      <c r="C32" s="4" t="n">
        <v>2740</v>
      </c>
      <c r="D32" s="4" t="n">
        <v>6316</v>
      </c>
      <c r="E32" s="4" t="n">
        <v>4604</v>
      </c>
    </row>
    <row r="33" spans="1:5">
      <c r="A33" s="3" t="s">
        <v>102</v>
      </c>
      <c r="B33" s="7" t="n">
        <v>-64493</v>
      </c>
      <c r="C33" s="7" t="n">
        <v>27828</v>
      </c>
      <c r="D33" s="7" t="n">
        <v>-8393</v>
      </c>
      <c r="E33" s="7" t="n">
        <v>854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464</v>
      </c>
      <c r="B1" s="2" t="s">
        <v>74</v>
      </c>
      <c r="D1" s="2" t="s">
        <v>1</v>
      </c>
    </row>
    <row r="2" spans="1:5">
      <c r="B2" s="2" t="s">
        <v>2</v>
      </c>
      <c r="C2" s="2" t="s">
        <v>75</v>
      </c>
      <c r="D2" s="2" t="s">
        <v>2</v>
      </c>
      <c r="E2" s="2" t="s">
        <v>75</v>
      </c>
    </row>
    <row r="3" spans="1:5">
      <c r="A3" s="6" t="s">
        <v>465</v>
      </c>
    </row>
    <row r="4" spans="1:5">
      <c r="A4" s="3" t="s">
        <v>122</v>
      </c>
      <c r="B4" s="7" t="n">
        <v>2157</v>
      </c>
      <c r="C4" s="7" t="n">
        <v>3602</v>
      </c>
      <c r="D4" s="7" t="n">
        <v>3433</v>
      </c>
      <c r="E4" s="7" t="n">
        <v>4222</v>
      </c>
    </row>
    <row r="5" spans="1:5">
      <c r="A5" s="3" t="s">
        <v>466</v>
      </c>
      <c r="B5" s="7" t="n">
        <v>28300</v>
      </c>
      <c r="D5" s="7" t="n">
        <v>28300</v>
      </c>
    </row>
    <row r="6" spans="1:5">
      <c r="A6" s="3" t="s">
        <v>467</v>
      </c>
      <c r="D6" s="3" t="s">
        <v>468</v>
      </c>
    </row>
    <row r="7" spans="1:5">
      <c r="A7" s="3" t="s">
        <v>469</v>
      </c>
    </row>
    <row r="8" spans="1:5">
      <c r="A8" s="6" t="s">
        <v>465</v>
      </c>
    </row>
    <row r="9" spans="1:5">
      <c r="A9" s="3" t="s">
        <v>470</v>
      </c>
      <c r="B9" s="10" t="n">
        <v>11.6</v>
      </c>
      <c r="D9" s="10" t="n">
        <v>11.6</v>
      </c>
    </row>
    <row r="10" spans="1:5">
      <c r="A10" s="3" t="s">
        <v>471</v>
      </c>
      <c r="B10" s="4" t="n">
        <v>5</v>
      </c>
      <c r="D10" s="4" t="n">
        <v>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472</v>
      </c>
      <c r="B1" s="2" t="s">
        <v>1</v>
      </c>
    </row>
    <row r="2" spans="1:2">
      <c r="B2" s="2" t="s">
        <v>473</v>
      </c>
    </row>
    <row r="3" spans="1:2">
      <c r="A3" s="3" t="s">
        <v>474</v>
      </c>
    </row>
    <row r="4" spans="1:2">
      <c r="A4" s="6" t="s">
        <v>474</v>
      </c>
    </row>
    <row r="5" spans="1:2">
      <c r="A5" s="3" t="s">
        <v>475</v>
      </c>
      <c r="B5" s="4" t="n">
        <v>199411</v>
      </c>
    </row>
    <row r="6" spans="1:2">
      <c r="A6" s="3" t="s">
        <v>476</v>
      </c>
      <c r="B6" s="4" t="n">
        <v>236888</v>
      </c>
    </row>
    <row r="7" spans="1:2">
      <c r="A7" s="3" t="s">
        <v>477</v>
      </c>
      <c r="B7" s="4" t="n">
        <v>-62735</v>
      </c>
    </row>
    <row r="8" spans="1:2">
      <c r="A8" s="3" t="s">
        <v>478</v>
      </c>
      <c r="B8" s="4" t="n">
        <v>-90824</v>
      </c>
    </row>
    <row r="9" spans="1:2">
      <c r="A9" s="3" t="s">
        <v>479</v>
      </c>
      <c r="B9" s="4" t="n">
        <v>282740</v>
      </c>
    </row>
    <row r="10" spans="1:2">
      <c r="A10" s="6" t="s">
        <v>480</v>
      </c>
    </row>
    <row r="11" spans="1:2">
      <c r="A11" s="3" t="s">
        <v>481</v>
      </c>
      <c r="B11" s="11" t="n">
        <v>15.26</v>
      </c>
    </row>
    <row r="12" spans="1:2">
      <c r="A12" s="3" t="s">
        <v>482</v>
      </c>
      <c r="B12" s="9" t="n">
        <v>21.74</v>
      </c>
    </row>
    <row r="13" spans="1:2">
      <c r="A13" s="3" t="s">
        <v>483</v>
      </c>
      <c r="B13" s="9" t="n">
        <v>9.09</v>
      </c>
    </row>
    <row r="14" spans="1:2">
      <c r="A14" s="3" t="s">
        <v>484</v>
      </c>
      <c r="B14" s="9" t="n">
        <v>20.23</v>
      </c>
    </row>
    <row r="15" spans="1:2">
      <c r="A15" s="3" t="s">
        <v>485</v>
      </c>
      <c r="B15" s="11" t="n">
        <v>20.63</v>
      </c>
    </row>
    <row r="16" spans="1:2">
      <c r="A16" s="3" t="s">
        <v>486</v>
      </c>
    </row>
    <row r="17" spans="1:2">
      <c r="A17" s="6" t="s">
        <v>486</v>
      </c>
    </row>
    <row r="18" spans="1:2">
      <c r="A18" s="3" t="s">
        <v>487</v>
      </c>
      <c r="B18" s="4" t="n">
        <v>1637029</v>
      </c>
    </row>
    <row r="19" spans="1:2">
      <c r="A19" s="3" t="s">
        <v>488</v>
      </c>
      <c r="B19" s="4" t="n">
        <v>3276164</v>
      </c>
    </row>
    <row r="20" spans="1:2">
      <c r="A20" s="3" t="s">
        <v>489</v>
      </c>
      <c r="B20" s="4" t="n">
        <v>-80727</v>
      </c>
    </row>
    <row r="21" spans="1:2">
      <c r="A21" s="3" t="s">
        <v>490</v>
      </c>
      <c r="B21" s="4" t="n">
        <v>-463400</v>
      </c>
    </row>
    <row r="22" spans="1:2">
      <c r="A22" s="3" t="s">
        <v>491</v>
      </c>
      <c r="B22" s="4" t="n">
        <v>4369066</v>
      </c>
    </row>
    <row r="23" spans="1:2">
      <c r="A23" s="6" t="s">
        <v>492</v>
      </c>
    </row>
    <row r="24" spans="1:2">
      <c r="A24" s="3" t="s">
        <v>493</v>
      </c>
      <c r="B24" s="11" t="n">
        <v>19.71</v>
      </c>
    </row>
    <row r="25" spans="1:2">
      <c r="A25" s="3" t="s">
        <v>494</v>
      </c>
      <c r="B25" s="9" t="n">
        <v>21.76</v>
      </c>
    </row>
    <row r="26" spans="1:2">
      <c r="A26" s="3" t="s">
        <v>495</v>
      </c>
      <c r="B26" s="9" t="n">
        <v>19.5</v>
      </c>
    </row>
    <row r="27" spans="1:2">
      <c r="A27" s="3" t="s">
        <v>496</v>
      </c>
      <c r="B27" s="9" t="n">
        <v>21.07</v>
      </c>
    </row>
    <row r="28" spans="1:2">
      <c r="A28" s="3" t="s">
        <v>497</v>
      </c>
      <c r="B28" s="11" t="n">
        <v>21.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98</v>
      </c>
      <c r="B1" s="2" t="s">
        <v>74</v>
      </c>
      <c r="D1" s="2" t="s">
        <v>1</v>
      </c>
    </row>
    <row r="2" spans="1:5">
      <c r="B2" s="2" t="s">
        <v>2</v>
      </c>
      <c r="C2" s="2" t="s">
        <v>75</v>
      </c>
      <c r="D2" s="2" t="s">
        <v>2</v>
      </c>
      <c r="E2" s="2" t="s">
        <v>75</v>
      </c>
    </row>
    <row r="3" spans="1:5">
      <c r="A3" s="6" t="s">
        <v>499</v>
      </c>
    </row>
    <row r="4" spans="1:5">
      <c r="A4" s="3" t="s">
        <v>89</v>
      </c>
      <c r="B4" s="7" t="n">
        <v>9270</v>
      </c>
      <c r="C4" s="7" t="n">
        <v>10966</v>
      </c>
      <c r="D4" s="7" t="n">
        <v>10298</v>
      </c>
      <c r="E4" s="7" t="n">
        <v>13334</v>
      </c>
    </row>
    <row r="5" spans="1:5">
      <c r="A5" s="3" t="s">
        <v>500</v>
      </c>
      <c r="B5" s="4" t="n">
        <v>3500</v>
      </c>
      <c r="D5" s="4" t="n">
        <v>3500</v>
      </c>
    </row>
    <row r="6" spans="1:5">
      <c r="A6" s="3" t="s">
        <v>501</v>
      </c>
      <c r="B6" s="7" t="n">
        <v>5500</v>
      </c>
      <c r="D6" s="7" t="n">
        <v>5600</v>
      </c>
    </row>
    <row r="7" spans="1:5">
      <c r="A7" s="3" t="s">
        <v>502</v>
      </c>
      <c r="C7" s="4" t="n">
        <v>7800</v>
      </c>
      <c r="E7" s="4" t="n">
        <v>9000</v>
      </c>
    </row>
    <row r="8" spans="1:5">
      <c r="A8" s="3" t="s">
        <v>503</v>
      </c>
    </row>
    <row r="9" spans="1:5">
      <c r="A9" s="3" t="s">
        <v>504</v>
      </c>
      <c r="C9" s="7" t="n">
        <v>1300</v>
      </c>
      <c r="E9" s="7" t="n">
        <v>13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505</v>
      </c>
      <c r="B1" s="2" t="s">
        <v>506</v>
      </c>
      <c r="C1" s="2" t="s">
        <v>2</v>
      </c>
      <c r="D1" s="2" t="s">
        <v>75</v>
      </c>
      <c r="E1" s="2" t="s">
        <v>2</v>
      </c>
      <c r="F1" s="2" t="s">
        <v>75</v>
      </c>
      <c r="G1" s="2" t="s">
        <v>330</v>
      </c>
    </row>
    <row r="2" spans="1:7">
      <c r="A2" s="6" t="s">
        <v>507</v>
      </c>
    </row>
    <row r="3" spans="1:7">
      <c r="A3" s="3" t="s">
        <v>90</v>
      </c>
      <c r="C3" s="7" t="n">
        <v>98393000</v>
      </c>
      <c r="D3" s="7" t="n">
        <v>0</v>
      </c>
      <c r="E3" s="7" t="n">
        <v>98393000</v>
      </c>
      <c r="F3" s="7" t="n">
        <v>0</v>
      </c>
    </row>
    <row r="4" spans="1:7">
      <c r="A4" s="3" t="s">
        <v>508</v>
      </c>
    </row>
    <row r="5" spans="1:7">
      <c r="A5" s="6" t="s">
        <v>507</v>
      </c>
    </row>
    <row r="6" spans="1:7">
      <c r="A6" s="3" t="s">
        <v>509</v>
      </c>
      <c r="B6" s="7" t="n">
        <v>120000000</v>
      </c>
    </row>
    <row r="7" spans="1:7">
      <c r="A7" s="3" t="s">
        <v>510</v>
      </c>
    </row>
    <row r="8" spans="1:7">
      <c r="A8" s="6" t="s">
        <v>507</v>
      </c>
    </row>
    <row r="9" spans="1:7">
      <c r="A9" s="3" t="s">
        <v>511</v>
      </c>
      <c r="G9" s="7" t="n">
        <v>222933</v>
      </c>
    </row>
    <row r="10" spans="1:7">
      <c r="A10" s="3" t="s">
        <v>512</v>
      </c>
    </row>
    <row r="11" spans="1:7">
      <c r="A11" s="6" t="s">
        <v>507</v>
      </c>
    </row>
    <row r="12" spans="1:7">
      <c r="A12" s="3" t="s">
        <v>511</v>
      </c>
      <c r="G12" s="7" t="n">
        <v>3664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13</v>
      </c>
      <c r="B1" s="2" t="s">
        <v>74</v>
      </c>
      <c r="D1" s="2" t="s">
        <v>1</v>
      </c>
    </row>
    <row r="2" spans="1:5">
      <c r="B2" s="2" t="s">
        <v>2</v>
      </c>
      <c r="C2" s="2" t="s">
        <v>75</v>
      </c>
      <c r="D2" s="2" t="s">
        <v>2</v>
      </c>
      <c r="E2" s="2" t="s">
        <v>75</v>
      </c>
    </row>
    <row r="3" spans="1:5">
      <c r="A3" s="6" t="s">
        <v>514</v>
      </c>
    </row>
    <row r="4" spans="1:5">
      <c r="A4" s="3" t="s">
        <v>84</v>
      </c>
      <c r="B4" s="7" t="n">
        <v>403493</v>
      </c>
      <c r="C4" s="7" t="n">
        <v>351486</v>
      </c>
      <c r="D4" s="7" t="n">
        <v>821225</v>
      </c>
      <c r="E4" s="7" t="n">
        <v>710733</v>
      </c>
    </row>
    <row r="5" spans="1:5">
      <c r="A5" s="3" t="s">
        <v>100</v>
      </c>
      <c r="B5" s="4" t="n">
        <v>-60438</v>
      </c>
      <c r="C5" s="4" t="n">
        <v>30568</v>
      </c>
      <c r="D5" s="4" t="n">
        <v>-2077</v>
      </c>
      <c r="E5" s="4" t="n">
        <v>90071</v>
      </c>
    </row>
    <row r="6" spans="1:5">
      <c r="A6" s="3" t="s">
        <v>87</v>
      </c>
      <c r="B6" s="4" t="n">
        <v>368</v>
      </c>
      <c r="C6" s="4" t="n">
        <v>373</v>
      </c>
      <c r="D6" s="4" t="n">
        <v>398</v>
      </c>
      <c r="E6" s="4" t="n">
        <v>721</v>
      </c>
    </row>
    <row r="7" spans="1:5">
      <c r="A7" s="3" t="s">
        <v>88</v>
      </c>
      <c r="B7" s="4" t="n">
        <v>46807</v>
      </c>
      <c r="C7" s="4" t="n">
        <v>38436</v>
      </c>
      <c r="D7" s="4" t="n">
        <v>92060</v>
      </c>
      <c r="E7" s="4" t="n">
        <v>77863</v>
      </c>
    </row>
    <row r="8" spans="1:5">
      <c r="A8" s="3" t="s">
        <v>122</v>
      </c>
      <c r="B8" s="4" t="n">
        <v>2157</v>
      </c>
      <c r="C8" s="4" t="n">
        <v>3602</v>
      </c>
      <c r="D8" s="4" t="n">
        <v>3433</v>
      </c>
      <c r="E8" s="4" t="n">
        <v>4222</v>
      </c>
    </row>
    <row r="9" spans="1:5">
      <c r="A9" s="3" t="s">
        <v>89</v>
      </c>
      <c r="B9" s="4" t="n">
        <v>9270</v>
      </c>
      <c r="C9" s="4" t="n">
        <v>10966</v>
      </c>
      <c r="D9" s="4" t="n">
        <v>10298</v>
      </c>
      <c r="E9" s="4" t="n">
        <v>13334</v>
      </c>
    </row>
    <row r="10" spans="1:5">
      <c r="A10" s="3" t="s">
        <v>90</v>
      </c>
      <c r="B10" s="4" t="n">
        <v>98393</v>
      </c>
      <c r="C10" s="4" t="n">
        <v>0</v>
      </c>
      <c r="D10" s="4" t="n">
        <v>98393</v>
      </c>
      <c r="E10" s="4" t="n">
        <v>0</v>
      </c>
    </row>
    <row r="11" spans="1:5">
      <c r="A11" s="3" t="s">
        <v>96</v>
      </c>
      <c r="B11" s="4" t="n">
        <v>33853</v>
      </c>
      <c r="C11" s="4" t="n">
        <v>34078</v>
      </c>
      <c r="D11" s="4" t="n">
        <v>68797</v>
      </c>
      <c r="E11" s="4" t="n">
        <v>69146</v>
      </c>
    </row>
    <row r="12" spans="1:5">
      <c r="A12" s="3" t="s">
        <v>97</v>
      </c>
      <c r="B12" s="4" t="n">
        <v>975</v>
      </c>
      <c r="C12" s="4" t="n">
        <v>7084</v>
      </c>
      <c r="D12" s="4" t="n">
        <v>2994</v>
      </c>
      <c r="E12" s="4" t="n">
        <v>7084</v>
      </c>
    </row>
    <row r="13" spans="1:5">
      <c r="A13" s="3" t="s">
        <v>98</v>
      </c>
      <c r="B13" s="4" t="n">
        <v>-3330</v>
      </c>
      <c r="C13" s="4" t="n">
        <v>-90</v>
      </c>
      <c r="D13" s="4" t="n">
        <v>-3369</v>
      </c>
      <c r="E13" s="4" t="n">
        <v>-87</v>
      </c>
    </row>
    <row r="14" spans="1:5">
      <c r="A14" s="3" t="s">
        <v>515</v>
      </c>
      <c r="B14" s="4" t="n">
        <v>-6418</v>
      </c>
      <c r="C14" s="4" t="n">
        <v>-5211</v>
      </c>
      <c r="D14" s="4" t="n">
        <v>-11056</v>
      </c>
      <c r="E14" s="4" t="n">
        <v>-9332</v>
      </c>
    </row>
    <row r="15" spans="1:5">
      <c r="A15" s="3" t="s">
        <v>80</v>
      </c>
      <c r="B15" s="4" t="n">
        <v>0</v>
      </c>
      <c r="C15" s="4" t="n">
        <v>-1133</v>
      </c>
      <c r="D15" s="4" t="n">
        <v>0</v>
      </c>
      <c r="E15" s="4" t="n">
        <v>-1133</v>
      </c>
    </row>
    <row r="16" spans="1:5">
      <c r="A16" s="3" t="s">
        <v>516</v>
      </c>
      <c r="B16" s="4" t="n">
        <v>121637</v>
      </c>
      <c r="C16" s="4" t="n">
        <v>118673</v>
      </c>
      <c r="D16" s="4" t="n">
        <v>259871</v>
      </c>
      <c r="E16" s="4" t="n">
        <v>251889</v>
      </c>
    </row>
    <row r="17" spans="1:5">
      <c r="A17" s="3" t="s">
        <v>517</v>
      </c>
    </row>
    <row r="18" spans="1:5">
      <c r="A18" s="6" t="s">
        <v>514</v>
      </c>
    </row>
    <row r="19" spans="1:5">
      <c r="A19" s="3" t="s">
        <v>84</v>
      </c>
      <c r="B19" s="4" t="n">
        <v>1458</v>
      </c>
      <c r="C19" s="4" t="n">
        <v>1290</v>
      </c>
      <c r="D19" s="4" t="n">
        <v>2847</v>
      </c>
      <c r="E19" s="4" t="n">
        <v>2592</v>
      </c>
    </row>
    <row r="20" spans="1:5">
      <c r="A20" s="3" t="s">
        <v>516</v>
      </c>
      <c r="B20" s="4" t="n">
        <v>-5769</v>
      </c>
      <c r="C20" s="4" t="n">
        <v>-6050</v>
      </c>
      <c r="D20" s="4" t="n">
        <v>-11418</v>
      </c>
      <c r="E20" s="4" t="n">
        <v>-12276</v>
      </c>
    </row>
    <row r="21" spans="1:5">
      <c r="A21" s="3" t="s">
        <v>518</v>
      </c>
    </row>
    <row r="22" spans="1:5">
      <c r="A22" s="6" t="s">
        <v>514</v>
      </c>
    </row>
    <row r="23" spans="1:5">
      <c r="A23" s="3" t="s">
        <v>84</v>
      </c>
      <c r="B23" s="4" t="n">
        <v>371492</v>
      </c>
      <c r="C23" s="4" t="n">
        <v>322876</v>
      </c>
      <c r="D23" s="4" t="n">
        <v>757730</v>
      </c>
      <c r="E23" s="4" t="n">
        <v>654334</v>
      </c>
    </row>
    <row r="24" spans="1:5">
      <c r="A24" s="3" t="s">
        <v>516</v>
      </c>
      <c r="B24" s="4" t="n">
        <v>104711</v>
      </c>
      <c r="C24" s="4" t="n">
        <v>104627</v>
      </c>
      <c r="D24" s="4" t="n">
        <v>225277</v>
      </c>
      <c r="E24" s="4" t="n">
        <v>223637</v>
      </c>
    </row>
    <row r="25" spans="1:5">
      <c r="A25" s="3" t="s">
        <v>519</v>
      </c>
    </row>
    <row r="26" spans="1:5">
      <c r="A26" s="6" t="s">
        <v>514</v>
      </c>
    </row>
    <row r="27" spans="1:5">
      <c r="A27" s="3" t="s">
        <v>84</v>
      </c>
      <c r="B27" s="4" t="n">
        <v>30543</v>
      </c>
      <c r="C27" s="4" t="n">
        <v>27320</v>
      </c>
      <c r="D27" s="4" t="n">
        <v>60648</v>
      </c>
      <c r="E27" s="4" t="n">
        <v>53807</v>
      </c>
    </row>
    <row r="28" spans="1:5">
      <c r="A28" s="3" t="s">
        <v>516</v>
      </c>
      <c r="B28" s="4" t="n">
        <v>22695</v>
      </c>
      <c r="C28" s="4" t="n">
        <v>20096</v>
      </c>
      <c r="D28" s="4" t="n">
        <v>46012</v>
      </c>
      <c r="E28" s="4" t="n">
        <v>40528</v>
      </c>
    </row>
    <row r="29" spans="1:5">
      <c r="A29" s="3" t="s">
        <v>520</v>
      </c>
    </row>
    <row r="30" spans="1:5">
      <c r="A30" s="6" t="s">
        <v>514</v>
      </c>
    </row>
    <row r="31" spans="1:5">
      <c r="A31" s="3" t="s">
        <v>84</v>
      </c>
      <c r="B31" s="4" t="n">
        <v>402035</v>
      </c>
      <c r="C31" s="4" t="n">
        <v>350196</v>
      </c>
      <c r="D31" s="4" t="n">
        <v>818378</v>
      </c>
      <c r="E31" s="4" t="n">
        <v>708141</v>
      </c>
    </row>
    <row r="32" spans="1:5">
      <c r="A32" s="3" t="s">
        <v>516</v>
      </c>
      <c r="B32" s="7" t="n">
        <v>127406</v>
      </c>
      <c r="C32" s="7" t="n">
        <v>124723</v>
      </c>
      <c r="D32" s="7" t="n">
        <v>271289</v>
      </c>
      <c r="E32" s="7" t="n">
        <v>26416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0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521</v>
      </c>
      <c r="B1" s="2" t="s">
        <v>2</v>
      </c>
      <c r="C1" s="2" t="s">
        <v>291</v>
      </c>
      <c r="D1" s="2" t="s">
        <v>29</v>
      </c>
      <c r="E1" s="2" t="s">
        <v>75</v>
      </c>
      <c r="F1" s="2" t="s">
        <v>522</v>
      </c>
    </row>
    <row r="2" spans="1:6">
      <c r="A2" s="6" t="s">
        <v>30</v>
      </c>
    </row>
    <row r="3" spans="1:6">
      <c r="A3" s="3" t="s">
        <v>31</v>
      </c>
      <c r="B3" s="7" t="n">
        <v>112633</v>
      </c>
      <c r="D3" s="7" t="n">
        <v>129959</v>
      </c>
      <c r="E3" s="7" t="n">
        <v>245772</v>
      </c>
      <c r="F3" s="7" t="n">
        <v>116623</v>
      </c>
    </row>
    <row r="4" spans="1:6">
      <c r="A4" s="3" t="s">
        <v>32</v>
      </c>
      <c r="B4" s="4" t="n">
        <v>2829</v>
      </c>
      <c r="D4" s="4" t="n">
        <v>2377</v>
      </c>
    </row>
    <row r="5" spans="1:6">
      <c r="A5" s="3" t="s">
        <v>33</v>
      </c>
      <c r="B5" s="4" t="n">
        <v>41238</v>
      </c>
      <c r="D5" s="4" t="n">
        <v>43547</v>
      </c>
    </row>
    <row r="6" spans="1:6">
      <c r="A6" s="3" t="s">
        <v>34</v>
      </c>
      <c r="B6" s="4" t="n">
        <v>11131</v>
      </c>
      <c r="D6" s="4" t="n">
        <v>11956</v>
      </c>
    </row>
    <row r="7" spans="1:6">
      <c r="A7" s="3" t="s">
        <v>35</v>
      </c>
      <c r="B7" s="4" t="n">
        <v>24764</v>
      </c>
      <c r="D7" s="4" t="n">
        <v>20066</v>
      </c>
    </row>
    <row r="8" spans="1:6">
      <c r="A8" s="3" t="s">
        <v>36</v>
      </c>
      <c r="B8" s="4" t="n">
        <v>10889</v>
      </c>
      <c r="D8" s="4" t="n">
        <v>11194</v>
      </c>
    </row>
    <row r="9" spans="1:6">
      <c r="A9" s="3" t="s">
        <v>37</v>
      </c>
      <c r="B9" s="4" t="n">
        <v>19602</v>
      </c>
      <c r="D9" s="4" t="n">
        <v>19020</v>
      </c>
    </row>
    <row r="10" spans="1:6">
      <c r="A10" s="3" t="s">
        <v>38</v>
      </c>
      <c r="B10" s="4" t="n">
        <v>223086</v>
      </c>
      <c r="D10" s="4" t="n">
        <v>238119</v>
      </c>
    </row>
    <row r="11" spans="1:6">
      <c r="A11" s="3" t="s">
        <v>523</v>
      </c>
      <c r="B11" s="4" t="n">
        <v>2480759</v>
      </c>
      <c r="D11" s="4" t="n">
        <v>2438129</v>
      </c>
    </row>
    <row r="12" spans="1:6">
      <c r="A12" s="3" t="s">
        <v>40</v>
      </c>
      <c r="B12" s="4" t="n">
        <v>195676</v>
      </c>
      <c r="D12" s="4" t="n">
        <v>195676</v>
      </c>
    </row>
    <row r="13" spans="1:6">
      <c r="A13" s="3" t="s">
        <v>524</v>
      </c>
      <c r="B13" s="4" t="n">
        <v>137964</v>
      </c>
      <c r="D13" s="4" t="n">
        <v>149199</v>
      </c>
    </row>
    <row r="14" spans="1:6">
      <c r="A14" s="3" t="s">
        <v>42</v>
      </c>
      <c r="B14" s="4" t="n">
        <v>163700</v>
      </c>
      <c r="D14" s="4" t="n">
        <v>163700</v>
      </c>
    </row>
    <row r="15" spans="1:6">
      <c r="A15" s="3" t="s">
        <v>43</v>
      </c>
      <c r="B15" s="4" t="n">
        <v>10005</v>
      </c>
      <c r="D15" s="4" t="n">
        <v>10572</v>
      </c>
    </row>
    <row r="16" spans="1:6">
      <c r="A16" s="3" t="s">
        <v>44</v>
      </c>
      <c r="B16" s="4" t="n">
        <v>16393</v>
      </c>
      <c r="D16" s="4" t="n">
        <v>14844</v>
      </c>
    </row>
    <row r="17" spans="1:6">
      <c r="A17" s="3" t="s">
        <v>45</v>
      </c>
      <c r="B17" s="4" t="n">
        <v>63580</v>
      </c>
      <c r="D17" s="4" t="n">
        <v>59728</v>
      </c>
    </row>
    <row r="18" spans="1:6">
      <c r="A18" s="3" t="s">
        <v>46</v>
      </c>
      <c r="B18" s="4" t="n">
        <v>3291163</v>
      </c>
      <c r="D18" s="4" t="n">
        <v>3269967</v>
      </c>
    </row>
    <row r="19" spans="1:6">
      <c r="A19" s="6" t="s">
        <v>47</v>
      </c>
    </row>
    <row r="20" spans="1:6">
      <c r="A20" s="3" t="s">
        <v>48</v>
      </c>
      <c r="B20" s="4" t="n">
        <v>33022</v>
      </c>
      <c r="D20" s="4" t="n">
        <v>30504</v>
      </c>
    </row>
    <row r="21" spans="1:6">
      <c r="A21" s="3" t="s">
        <v>49</v>
      </c>
      <c r="B21" s="4" t="n">
        <v>9062</v>
      </c>
      <c r="D21" s="4" t="n">
        <v>15841</v>
      </c>
    </row>
    <row r="22" spans="1:6">
      <c r="A22" s="3" t="s">
        <v>50</v>
      </c>
      <c r="B22" s="4" t="n">
        <v>153036</v>
      </c>
      <c r="D22" s="4" t="n">
        <v>152508</v>
      </c>
    </row>
    <row r="23" spans="1:6">
      <c r="A23" s="3" t="s">
        <v>51</v>
      </c>
      <c r="B23" s="4" t="n">
        <v>71341</v>
      </c>
      <c r="D23" s="4" t="n">
        <v>46063</v>
      </c>
    </row>
    <row r="24" spans="1:6">
      <c r="A24" s="3" t="s">
        <v>52</v>
      </c>
      <c r="B24" s="4" t="n">
        <v>266461</v>
      </c>
      <c r="D24" s="4" t="n">
        <v>244916</v>
      </c>
    </row>
    <row r="25" spans="1:6">
      <c r="A25" s="3" t="s">
        <v>53</v>
      </c>
      <c r="B25" s="4" t="n">
        <v>2427682</v>
      </c>
      <c r="D25" s="4" t="n">
        <v>2376238</v>
      </c>
    </row>
    <row r="26" spans="1:6">
      <c r="A26" s="3" t="s">
        <v>54</v>
      </c>
      <c r="B26" s="4" t="n">
        <v>2270</v>
      </c>
      <c r="D26" s="4" t="n">
        <v>2307</v>
      </c>
    </row>
    <row r="27" spans="1:6">
      <c r="A27" s="3" t="s">
        <v>55</v>
      </c>
      <c r="B27" s="4" t="n">
        <v>10164</v>
      </c>
      <c r="D27" s="4" t="n">
        <v>10041</v>
      </c>
    </row>
    <row r="28" spans="1:6">
      <c r="A28" s="3" t="s">
        <v>56</v>
      </c>
      <c r="B28" s="4" t="n">
        <v>2706577</v>
      </c>
      <c r="D28" s="4" t="n">
        <v>2633502</v>
      </c>
    </row>
    <row r="29" spans="1:6">
      <c r="A29" s="6" t="s">
        <v>59</v>
      </c>
    </row>
    <row r="30" spans="1:6">
      <c r="A30" s="3" t="s">
        <v>62</v>
      </c>
      <c r="B30" s="4" t="n">
        <v>578858</v>
      </c>
      <c r="D30" s="4" t="n">
        <v>620787</v>
      </c>
    </row>
    <row r="31" spans="1:6">
      <c r="A31" s="3" t="s">
        <v>63</v>
      </c>
      <c r="B31" s="4" t="n">
        <v>5728</v>
      </c>
      <c r="D31" s="4" t="n">
        <v>15678</v>
      </c>
    </row>
    <row r="32" spans="1:6">
      <c r="A32" s="3" t="s">
        <v>64</v>
      </c>
      <c r="B32" s="4" t="n">
        <v>584586</v>
      </c>
      <c r="D32" s="4" t="n">
        <v>636465</v>
      </c>
    </row>
    <row r="33" spans="1:6">
      <c r="A33" s="3" t="s">
        <v>65</v>
      </c>
      <c r="B33" s="4" t="n">
        <v>3291163</v>
      </c>
      <c r="D33" s="4" t="n">
        <v>3269967</v>
      </c>
    </row>
    <row r="34" spans="1:6">
      <c r="A34" s="3" t="s">
        <v>525</v>
      </c>
    </row>
    <row r="35" spans="1:6">
      <c r="A35" s="6" t="s">
        <v>30</v>
      </c>
    </row>
    <row r="36" spans="1:6">
      <c r="A36" s="3" t="s">
        <v>31</v>
      </c>
      <c r="B36" s="4" t="n">
        <v>90</v>
      </c>
      <c r="D36" s="4" t="n">
        <v>6455</v>
      </c>
      <c r="E36" s="4" t="n">
        <v>144387</v>
      </c>
      <c r="F36" s="4" t="n">
        <v>5897</v>
      </c>
    </row>
    <row r="37" spans="1:6">
      <c r="A37" s="3" t="s">
        <v>32</v>
      </c>
      <c r="B37" s="4" t="n">
        <v>0</v>
      </c>
      <c r="D37" s="4" t="n">
        <v>0</v>
      </c>
    </row>
    <row r="38" spans="1:6">
      <c r="A38" s="3" t="s">
        <v>33</v>
      </c>
      <c r="B38" s="4" t="n">
        <v>1448</v>
      </c>
      <c r="D38" s="4" t="n">
        <v>3719</v>
      </c>
    </row>
    <row r="39" spans="1:6">
      <c r="A39" s="3" t="s">
        <v>526</v>
      </c>
      <c r="B39" s="4" t="n">
        <v>2097</v>
      </c>
      <c r="D39" s="4" t="n">
        <v>4775</v>
      </c>
    </row>
    <row r="40" spans="1:6">
      <c r="A40" s="3" t="s">
        <v>527</v>
      </c>
      <c r="B40" s="4" t="n">
        <v>0</v>
      </c>
      <c r="D40" s="4" t="n">
        <v>0</v>
      </c>
    </row>
    <row r="41" spans="1:6">
      <c r="A41" s="3" t="s">
        <v>34</v>
      </c>
      <c r="B41" s="4" t="n">
        <v>0</v>
      </c>
      <c r="D41" s="4" t="n">
        <v>0</v>
      </c>
    </row>
    <row r="42" spans="1:6">
      <c r="A42" s="3" t="s">
        <v>35</v>
      </c>
      <c r="B42" s="4" t="n">
        <v>0</v>
      </c>
      <c r="D42" s="4" t="n">
        <v>0</v>
      </c>
    </row>
    <row r="43" spans="1:6">
      <c r="A43" s="3" t="s">
        <v>36</v>
      </c>
      <c r="B43" s="4" t="n">
        <v>7405</v>
      </c>
      <c r="D43" s="4" t="n">
        <v>7577</v>
      </c>
    </row>
    <row r="44" spans="1:6">
      <c r="A44" s="3" t="s">
        <v>37</v>
      </c>
      <c r="B44" s="4" t="n">
        <v>0</v>
      </c>
      <c r="D44" s="4" t="n">
        <v>0</v>
      </c>
    </row>
    <row r="45" spans="1:6">
      <c r="A45" s="3" t="s">
        <v>38</v>
      </c>
      <c r="B45" s="4" t="n">
        <v>11040</v>
      </c>
      <c r="D45" s="4" t="n">
        <v>22526</v>
      </c>
    </row>
    <row r="46" spans="1:6">
      <c r="A46" s="3" t="s">
        <v>523</v>
      </c>
      <c r="B46" s="4" t="n">
        <v>61625</v>
      </c>
      <c r="D46" s="4" t="n">
        <v>67860</v>
      </c>
    </row>
    <row r="47" spans="1:6">
      <c r="A47" s="3" t="s">
        <v>40</v>
      </c>
      <c r="B47" s="4" t="n">
        <v>1234</v>
      </c>
      <c r="D47" s="4" t="n">
        <v>1234</v>
      </c>
    </row>
    <row r="48" spans="1:6">
      <c r="A48" s="3" t="s">
        <v>524</v>
      </c>
      <c r="B48" s="4" t="n">
        <v>1000</v>
      </c>
      <c r="D48" s="4" t="n">
        <v>1000</v>
      </c>
    </row>
    <row r="49" spans="1:6">
      <c r="A49" s="3" t="s">
        <v>42</v>
      </c>
      <c r="B49" s="4" t="n">
        <v>0</v>
      </c>
      <c r="D49" s="4" t="n">
        <v>0</v>
      </c>
    </row>
    <row r="50" spans="1:6">
      <c r="A50" s="3" t="s">
        <v>43</v>
      </c>
      <c r="B50" s="4" t="n">
        <v>0</v>
      </c>
      <c r="D50" s="4" t="n">
        <v>0</v>
      </c>
    </row>
    <row r="51" spans="1:6">
      <c r="A51" s="3" t="s">
        <v>44</v>
      </c>
      <c r="B51" s="4" t="n">
        <v>0</v>
      </c>
      <c r="D51" s="4" t="n">
        <v>0</v>
      </c>
    </row>
    <row r="52" spans="1:6">
      <c r="A52" s="3" t="s">
        <v>528</v>
      </c>
      <c r="B52" s="4" t="n">
        <v>3916486</v>
      </c>
      <c r="D52" s="4" t="n">
        <v>3676365</v>
      </c>
    </row>
    <row r="53" spans="1:6">
      <c r="A53" s="3" t="s">
        <v>45</v>
      </c>
      <c r="B53" s="4" t="n">
        <v>44034</v>
      </c>
      <c r="D53" s="4" t="n">
        <v>40552</v>
      </c>
    </row>
    <row r="54" spans="1:6">
      <c r="A54" s="3" t="s">
        <v>46</v>
      </c>
      <c r="B54" s="4" t="n">
        <v>4035419</v>
      </c>
      <c r="D54" s="4" t="n">
        <v>3809537</v>
      </c>
    </row>
    <row r="55" spans="1:6">
      <c r="A55" s="6" t="s">
        <v>47</v>
      </c>
    </row>
    <row r="56" spans="1:6">
      <c r="A56" s="3" t="s">
        <v>48</v>
      </c>
      <c r="B56" s="4" t="n">
        <v>9642</v>
      </c>
      <c r="D56" s="4" t="n">
        <v>7417</v>
      </c>
    </row>
    <row r="57" spans="1:6">
      <c r="A57" s="3" t="s">
        <v>49</v>
      </c>
      <c r="B57" s="4" t="n">
        <v>9055</v>
      </c>
      <c r="D57" s="4" t="n">
        <v>15799</v>
      </c>
    </row>
    <row r="58" spans="1:6">
      <c r="A58" s="3" t="s">
        <v>50</v>
      </c>
      <c r="B58" s="4" t="n">
        <v>16093</v>
      </c>
      <c r="D58" s="4" t="n">
        <v>13298</v>
      </c>
    </row>
    <row r="59" spans="1:6">
      <c r="A59" s="3" t="s">
        <v>529</v>
      </c>
      <c r="B59" s="4" t="n">
        <v>0</v>
      </c>
      <c r="D59" s="4" t="n">
        <v>0</v>
      </c>
    </row>
    <row r="60" spans="1:6">
      <c r="A60" s="3" t="s">
        <v>530</v>
      </c>
      <c r="B60" s="4" t="n">
        <v>922509</v>
      </c>
      <c r="D60" s="4" t="n">
        <v>846947</v>
      </c>
    </row>
    <row r="61" spans="1:6">
      <c r="A61" s="3" t="s">
        <v>51</v>
      </c>
      <c r="B61" s="4" t="n">
        <v>70880</v>
      </c>
      <c r="D61" s="4" t="n">
        <v>44730</v>
      </c>
    </row>
    <row r="62" spans="1:6">
      <c r="A62" s="3" t="s">
        <v>52</v>
      </c>
      <c r="B62" s="4" t="n">
        <v>1028179</v>
      </c>
      <c r="D62" s="4" t="n">
        <v>928191</v>
      </c>
    </row>
    <row r="63" spans="1:6">
      <c r="A63" s="3" t="s">
        <v>53</v>
      </c>
      <c r="B63" s="4" t="n">
        <v>2427107</v>
      </c>
      <c r="D63" s="4" t="n">
        <v>2259212</v>
      </c>
    </row>
    <row r="64" spans="1:6">
      <c r="A64" s="3" t="s">
        <v>54</v>
      </c>
      <c r="B64" s="4" t="n">
        <v>0</v>
      </c>
      <c r="D64" s="4" t="n">
        <v>0</v>
      </c>
    </row>
    <row r="65" spans="1:6">
      <c r="A65" s="3" t="s">
        <v>55</v>
      </c>
      <c r="B65" s="4" t="n">
        <v>1275</v>
      </c>
      <c r="D65" s="4" t="n">
        <v>1347</v>
      </c>
    </row>
    <row r="66" spans="1:6">
      <c r="A66" s="3" t="s">
        <v>56</v>
      </c>
      <c r="B66" s="4" t="n">
        <v>3456561</v>
      </c>
      <c r="D66" s="4" t="n">
        <v>3188750</v>
      </c>
    </row>
    <row r="67" spans="1:6">
      <c r="A67" s="6" t="s">
        <v>59</v>
      </c>
    </row>
    <row r="68" spans="1:6">
      <c r="A68" s="3" t="s">
        <v>62</v>
      </c>
      <c r="B68" s="4" t="n">
        <v>578858</v>
      </c>
      <c r="D68" s="4" t="n">
        <v>620787</v>
      </c>
    </row>
    <row r="69" spans="1:6">
      <c r="A69" s="3" t="s">
        <v>63</v>
      </c>
      <c r="B69" s="4" t="n">
        <v>0</v>
      </c>
      <c r="D69" s="4" t="n">
        <v>0</v>
      </c>
    </row>
    <row r="70" spans="1:6">
      <c r="A70" s="3" t="s">
        <v>64</v>
      </c>
      <c r="B70" s="4" t="n">
        <v>578858</v>
      </c>
      <c r="D70" s="4" t="n">
        <v>620787</v>
      </c>
    </row>
    <row r="71" spans="1:6">
      <c r="A71" s="3" t="s">
        <v>65</v>
      </c>
      <c r="B71" s="4" t="n">
        <v>4035419</v>
      </c>
      <c r="D71" s="4" t="n">
        <v>3809537</v>
      </c>
    </row>
    <row r="72" spans="1:6">
      <c r="A72" s="3" t="s">
        <v>531</v>
      </c>
    </row>
    <row r="73" spans="1:6">
      <c r="A73" s="6" t="s">
        <v>30</v>
      </c>
    </row>
    <row r="74" spans="1:6">
      <c r="A74" s="3" t="s">
        <v>31</v>
      </c>
      <c r="B74" s="4" t="n">
        <v>110049</v>
      </c>
      <c r="D74" s="4" t="n">
        <v>120307</v>
      </c>
      <c r="E74" s="4" t="n">
        <v>98368</v>
      </c>
      <c r="F74" s="4" t="n">
        <v>107114</v>
      </c>
    </row>
    <row r="75" spans="1:6">
      <c r="A75" s="3" t="s">
        <v>32</v>
      </c>
      <c r="B75" s="4" t="n">
        <v>2829</v>
      </c>
      <c r="D75" s="4" t="n">
        <v>2377</v>
      </c>
    </row>
    <row r="76" spans="1:6">
      <c r="A76" s="3" t="s">
        <v>33</v>
      </c>
      <c r="B76" s="4" t="n">
        <v>32621</v>
      </c>
      <c r="D76" s="4" t="n">
        <v>36041</v>
      </c>
    </row>
    <row r="77" spans="1:6">
      <c r="A77" s="3" t="s">
        <v>526</v>
      </c>
      <c r="B77" s="4" t="n">
        <v>0</v>
      </c>
      <c r="D77" s="4" t="n">
        <v>0</v>
      </c>
    </row>
    <row r="78" spans="1:6">
      <c r="A78" s="3" t="s">
        <v>527</v>
      </c>
      <c r="B78" s="4" t="n">
        <v>922509</v>
      </c>
      <c r="D78" s="4" t="n">
        <v>846947</v>
      </c>
    </row>
    <row r="79" spans="1:6">
      <c r="A79" s="3" t="s">
        <v>34</v>
      </c>
      <c r="B79" s="4" t="n">
        <v>11010</v>
      </c>
      <c r="D79" s="4" t="n">
        <v>11835</v>
      </c>
    </row>
    <row r="80" spans="1:6">
      <c r="A80" s="3" t="s">
        <v>35</v>
      </c>
      <c r="B80" s="4" t="n">
        <v>24601</v>
      </c>
      <c r="D80" s="4" t="n">
        <v>19933</v>
      </c>
    </row>
    <row r="81" spans="1:6">
      <c r="A81" s="3" t="s">
        <v>36</v>
      </c>
      <c r="B81" s="4" t="n">
        <v>3311</v>
      </c>
      <c r="D81" s="4" t="n">
        <v>3457</v>
      </c>
    </row>
    <row r="82" spans="1:6">
      <c r="A82" s="3" t="s">
        <v>37</v>
      </c>
      <c r="B82" s="4" t="n">
        <v>0</v>
      </c>
      <c r="D82" s="4" t="n">
        <v>0</v>
      </c>
    </row>
    <row r="83" spans="1:6">
      <c r="A83" s="3" t="s">
        <v>38</v>
      </c>
      <c r="B83" s="4" t="n">
        <v>1106930</v>
      </c>
      <c r="D83" s="4" t="n">
        <v>1040897</v>
      </c>
    </row>
    <row r="84" spans="1:6">
      <c r="A84" s="3" t="s">
        <v>523</v>
      </c>
      <c r="B84" s="4" t="n">
        <v>2410062</v>
      </c>
      <c r="D84" s="4" t="n">
        <v>2360613</v>
      </c>
    </row>
    <row r="85" spans="1:6">
      <c r="A85" s="3" t="s">
        <v>40</v>
      </c>
      <c r="B85" s="4" t="n">
        <v>194442</v>
      </c>
      <c r="D85" s="4" t="n">
        <v>194442</v>
      </c>
    </row>
    <row r="86" spans="1:6">
      <c r="A86" s="3" t="s">
        <v>524</v>
      </c>
      <c r="B86" s="4" t="n">
        <v>130561</v>
      </c>
      <c r="D86" s="4" t="n">
        <v>136696</v>
      </c>
    </row>
    <row r="87" spans="1:6">
      <c r="A87" s="3" t="s">
        <v>42</v>
      </c>
      <c r="B87" s="4" t="n">
        <v>83700</v>
      </c>
      <c r="D87" s="4" t="n">
        <v>83700</v>
      </c>
    </row>
    <row r="88" spans="1:6">
      <c r="A88" s="3" t="s">
        <v>43</v>
      </c>
      <c r="B88" s="4" t="n">
        <v>10005</v>
      </c>
      <c r="D88" s="4" t="n">
        <v>10572</v>
      </c>
    </row>
    <row r="89" spans="1:6">
      <c r="A89" s="3" t="s">
        <v>44</v>
      </c>
      <c r="B89" s="4" t="n">
        <v>16393</v>
      </c>
      <c r="D89" s="4" t="n">
        <v>14844</v>
      </c>
    </row>
    <row r="90" spans="1:6">
      <c r="A90" s="3" t="s">
        <v>528</v>
      </c>
      <c r="B90" s="4" t="n">
        <v>5690</v>
      </c>
      <c r="D90" s="4" t="n">
        <v>6142</v>
      </c>
    </row>
    <row r="91" spans="1:6">
      <c r="A91" s="3" t="s">
        <v>45</v>
      </c>
      <c r="B91" s="4" t="n">
        <v>18482</v>
      </c>
      <c r="D91" s="4" t="n">
        <v>18030</v>
      </c>
    </row>
    <row r="92" spans="1:6">
      <c r="A92" s="3" t="s">
        <v>46</v>
      </c>
      <c r="B92" s="4" t="n">
        <v>3976265</v>
      </c>
      <c r="D92" s="4" t="n">
        <v>3865936</v>
      </c>
    </row>
    <row r="93" spans="1:6">
      <c r="A93" s="6" t="s">
        <v>47</v>
      </c>
    </row>
    <row r="94" spans="1:6">
      <c r="A94" s="3" t="s">
        <v>48</v>
      </c>
      <c r="B94" s="4" t="n">
        <v>22924</v>
      </c>
      <c r="D94" s="4" t="n">
        <v>22761</v>
      </c>
    </row>
    <row r="95" spans="1:6">
      <c r="A95" s="3" t="s">
        <v>49</v>
      </c>
      <c r="B95" s="4" t="n">
        <v>7</v>
      </c>
      <c r="D95" s="4" t="n">
        <v>8</v>
      </c>
    </row>
    <row r="96" spans="1:6">
      <c r="A96" s="3" t="s">
        <v>50</v>
      </c>
      <c r="B96" s="4" t="n">
        <v>134276</v>
      </c>
      <c r="D96" s="4" t="n">
        <v>137395</v>
      </c>
    </row>
    <row r="97" spans="1:6">
      <c r="A97" s="3" t="s">
        <v>529</v>
      </c>
      <c r="B97" s="4" t="n">
        <v>0</v>
      </c>
      <c r="D97" s="4" t="n">
        <v>0</v>
      </c>
    </row>
    <row r="98" spans="1:6">
      <c r="A98" s="3" t="s">
        <v>530</v>
      </c>
      <c r="B98" s="4" t="n">
        <v>0</v>
      </c>
      <c r="D98" s="4" t="n">
        <v>0</v>
      </c>
    </row>
    <row r="99" spans="1:6">
      <c r="A99" s="3" t="s">
        <v>51</v>
      </c>
      <c r="B99" s="4" t="n">
        <v>454</v>
      </c>
      <c r="D99" s="4" t="n">
        <v>1333</v>
      </c>
    </row>
    <row r="100" spans="1:6">
      <c r="A100" s="3" t="s">
        <v>52</v>
      </c>
      <c r="B100" s="4" t="n">
        <v>157661</v>
      </c>
      <c r="D100" s="4" t="n">
        <v>161497</v>
      </c>
    </row>
    <row r="101" spans="1:6">
      <c r="A101" s="3" t="s">
        <v>53</v>
      </c>
      <c r="B101" s="4" t="n">
        <v>0</v>
      </c>
      <c r="D101" s="4" t="n">
        <v>1648</v>
      </c>
    </row>
    <row r="102" spans="1:6">
      <c r="A102" s="3" t="s">
        <v>54</v>
      </c>
      <c r="B102" s="4" t="n">
        <v>2270</v>
      </c>
      <c r="D102" s="4" t="n">
        <v>2307</v>
      </c>
    </row>
    <row r="103" spans="1:6">
      <c r="A103" s="3" t="s">
        <v>55</v>
      </c>
      <c r="B103" s="4" t="n">
        <v>8885</v>
      </c>
      <c r="D103" s="4" t="n">
        <v>8694</v>
      </c>
    </row>
    <row r="104" spans="1:6">
      <c r="A104" s="3" t="s">
        <v>56</v>
      </c>
      <c r="B104" s="4" t="n">
        <v>168816</v>
      </c>
      <c r="D104" s="4" t="n">
        <v>174146</v>
      </c>
    </row>
    <row r="105" spans="1:6">
      <c r="A105" s="6" t="s">
        <v>59</v>
      </c>
    </row>
    <row r="106" spans="1:6">
      <c r="A106" s="3" t="s">
        <v>62</v>
      </c>
      <c r="B106" s="4" t="n">
        <v>3807449</v>
      </c>
      <c r="D106" s="4" t="n">
        <v>3691790</v>
      </c>
    </row>
    <row r="107" spans="1:6">
      <c r="A107" s="3" t="s">
        <v>63</v>
      </c>
      <c r="B107" s="4" t="n">
        <v>0</v>
      </c>
      <c r="D107" s="4" t="n">
        <v>0</v>
      </c>
    </row>
    <row r="108" spans="1:6">
      <c r="A108" s="3" t="s">
        <v>64</v>
      </c>
      <c r="B108" s="4" t="n">
        <v>3807449</v>
      </c>
      <c r="D108" s="4" t="n">
        <v>3691790</v>
      </c>
    </row>
    <row r="109" spans="1:6">
      <c r="A109" s="3" t="s">
        <v>65</v>
      </c>
      <c r="B109" s="4" t="n">
        <v>3976265</v>
      </c>
      <c r="D109" s="4" t="n">
        <v>3865936</v>
      </c>
    </row>
    <row r="110" spans="1:6">
      <c r="A110" s="3" t="s">
        <v>532</v>
      </c>
    </row>
    <row r="111" spans="1:6">
      <c r="A111" s="6" t="s">
        <v>30</v>
      </c>
    </row>
    <row r="112" spans="1:6">
      <c r="A112" s="3" t="s">
        <v>31</v>
      </c>
      <c r="B112" s="4" t="n">
        <v>0</v>
      </c>
      <c r="D112" s="4" t="n">
        <v>0</v>
      </c>
      <c r="E112" s="4" t="n">
        <v>0</v>
      </c>
      <c r="F112" s="4" t="n">
        <v>0</v>
      </c>
    </row>
    <row r="113" spans="1:6">
      <c r="A113" s="3" t="s">
        <v>32</v>
      </c>
      <c r="B113" s="4" t="n">
        <v>0</v>
      </c>
      <c r="D113" s="4" t="n">
        <v>0</v>
      </c>
    </row>
    <row r="114" spans="1:6">
      <c r="A114" s="3" t="s">
        <v>33</v>
      </c>
      <c r="B114" s="4" t="n">
        <v>0</v>
      </c>
      <c r="D114" s="4" t="n">
        <v>0</v>
      </c>
    </row>
    <row r="115" spans="1:6">
      <c r="A115" s="3" t="s">
        <v>526</v>
      </c>
      <c r="B115" s="4" t="n">
        <v>0</v>
      </c>
      <c r="D115" s="4" t="n">
        <v>0</v>
      </c>
    </row>
    <row r="116" spans="1:6">
      <c r="A116" s="3" t="s">
        <v>527</v>
      </c>
      <c r="B116" s="4" t="n">
        <v>-922509</v>
      </c>
      <c r="D116" s="4" t="n">
        <v>-846947</v>
      </c>
    </row>
    <row r="117" spans="1:6">
      <c r="A117" s="3" t="s">
        <v>34</v>
      </c>
      <c r="B117" s="4" t="n">
        <v>0</v>
      </c>
      <c r="D117" s="4" t="n">
        <v>0</v>
      </c>
    </row>
    <row r="118" spans="1:6">
      <c r="A118" s="3" t="s">
        <v>35</v>
      </c>
      <c r="B118" s="4" t="n">
        <v>0</v>
      </c>
      <c r="D118" s="4" t="n">
        <v>0</v>
      </c>
    </row>
    <row r="119" spans="1:6">
      <c r="A119" s="3" t="s">
        <v>36</v>
      </c>
      <c r="B119" s="4" t="n">
        <v>0</v>
      </c>
      <c r="D119" s="4" t="n">
        <v>0</v>
      </c>
    </row>
    <row r="120" spans="1:6">
      <c r="A120" s="3" t="s">
        <v>37</v>
      </c>
      <c r="B120" s="4" t="n">
        <v>0</v>
      </c>
      <c r="D120" s="4" t="n">
        <v>0</v>
      </c>
    </row>
    <row r="121" spans="1:6">
      <c r="A121" s="3" t="s">
        <v>38</v>
      </c>
      <c r="B121" s="4" t="n">
        <v>-922509</v>
      </c>
      <c r="D121" s="4" t="n">
        <v>-846947</v>
      </c>
    </row>
    <row r="122" spans="1:6">
      <c r="A122" s="3" t="s">
        <v>523</v>
      </c>
      <c r="B122" s="4" t="n">
        <v>0</v>
      </c>
      <c r="D122" s="4" t="n">
        <v>0</v>
      </c>
    </row>
    <row r="123" spans="1:6">
      <c r="A123" s="3" t="s">
        <v>40</v>
      </c>
      <c r="B123" s="4" t="n">
        <v>0</v>
      </c>
      <c r="D123" s="4" t="n">
        <v>0</v>
      </c>
    </row>
    <row r="124" spans="1:6">
      <c r="A124" s="3" t="s">
        <v>524</v>
      </c>
      <c r="B124" s="4" t="n">
        <v>0</v>
      </c>
      <c r="D124" s="4" t="n">
        <v>0</v>
      </c>
    </row>
    <row r="125" spans="1:6">
      <c r="A125" s="3" t="s">
        <v>42</v>
      </c>
      <c r="B125" s="4" t="n">
        <v>0</v>
      </c>
      <c r="D125" s="4" t="n">
        <v>0</v>
      </c>
    </row>
    <row r="126" spans="1:6">
      <c r="A126" s="3" t="s">
        <v>43</v>
      </c>
      <c r="B126" s="4" t="n">
        <v>0</v>
      </c>
      <c r="D126" s="4" t="n">
        <v>0</v>
      </c>
    </row>
    <row r="127" spans="1:6">
      <c r="A127" s="3" t="s">
        <v>44</v>
      </c>
      <c r="B127" s="4" t="n">
        <v>0</v>
      </c>
      <c r="D127" s="4" t="n">
        <v>0</v>
      </c>
    </row>
    <row r="128" spans="1:6">
      <c r="A128" s="3" t="s">
        <v>528</v>
      </c>
      <c r="B128" s="4" t="n">
        <v>-3807449</v>
      </c>
      <c r="D128" s="4" t="n">
        <v>-3691790</v>
      </c>
    </row>
    <row r="129" spans="1:6">
      <c r="A129" s="3" t="s">
        <v>45</v>
      </c>
      <c r="B129" s="4" t="n">
        <v>0</v>
      </c>
      <c r="D129" s="4" t="n">
        <v>0</v>
      </c>
    </row>
    <row r="130" spans="1:6">
      <c r="A130" s="3" t="s">
        <v>46</v>
      </c>
      <c r="B130" s="4" t="n">
        <v>-4729958</v>
      </c>
      <c r="D130" s="4" t="n">
        <v>-4538737</v>
      </c>
    </row>
    <row r="131" spans="1:6">
      <c r="A131" s="6" t="s">
        <v>47</v>
      </c>
    </row>
    <row r="132" spans="1:6">
      <c r="A132" s="3" t="s">
        <v>48</v>
      </c>
      <c r="B132" s="4" t="n">
        <v>0</v>
      </c>
      <c r="D132" s="4" t="n">
        <v>0</v>
      </c>
    </row>
    <row r="133" spans="1:6">
      <c r="A133" s="3" t="s">
        <v>49</v>
      </c>
      <c r="B133" s="4" t="n">
        <v>0</v>
      </c>
      <c r="D133" s="4" t="n">
        <v>0</v>
      </c>
    </row>
    <row r="134" spans="1:6">
      <c r="A134" s="3" t="s">
        <v>50</v>
      </c>
      <c r="B134" s="4" t="n">
        <v>0</v>
      </c>
      <c r="D134" s="4" t="n">
        <v>0</v>
      </c>
    </row>
    <row r="135" spans="1:6">
      <c r="A135" s="3" t="s">
        <v>529</v>
      </c>
      <c r="B135" s="4" t="n">
        <v>0</v>
      </c>
      <c r="D135" s="4" t="n">
        <v>0</v>
      </c>
    </row>
    <row r="136" spans="1:6">
      <c r="A136" s="3" t="s">
        <v>530</v>
      </c>
      <c r="B136" s="4" t="n">
        <v>-922509</v>
      </c>
      <c r="D136" s="4" t="n">
        <v>-846947</v>
      </c>
    </row>
    <row r="137" spans="1:6">
      <c r="A137" s="3" t="s">
        <v>51</v>
      </c>
      <c r="B137" s="4" t="n">
        <v>0</v>
      </c>
      <c r="D137" s="4" t="n">
        <v>0</v>
      </c>
    </row>
    <row r="138" spans="1:6">
      <c r="A138" s="3" t="s">
        <v>52</v>
      </c>
      <c r="B138" s="4" t="n">
        <v>-922509</v>
      </c>
      <c r="D138" s="4" t="n">
        <v>-846947</v>
      </c>
    </row>
    <row r="139" spans="1:6">
      <c r="A139" s="3" t="s">
        <v>53</v>
      </c>
      <c r="B139" s="4" t="n">
        <v>0</v>
      </c>
      <c r="D139" s="4" t="n">
        <v>0</v>
      </c>
    </row>
    <row r="140" spans="1:6">
      <c r="A140" s="3" t="s">
        <v>54</v>
      </c>
      <c r="B140" s="4" t="n">
        <v>0</v>
      </c>
      <c r="D140" s="4" t="n">
        <v>0</v>
      </c>
    </row>
    <row r="141" spans="1:6">
      <c r="A141" s="3" t="s">
        <v>55</v>
      </c>
      <c r="B141" s="4" t="n">
        <v>0</v>
      </c>
      <c r="D141" s="4" t="n">
        <v>0</v>
      </c>
    </row>
    <row r="142" spans="1:6">
      <c r="A142" s="3" t="s">
        <v>56</v>
      </c>
      <c r="B142" s="4" t="n">
        <v>-922509</v>
      </c>
      <c r="D142" s="4" t="n">
        <v>-846947</v>
      </c>
    </row>
    <row r="143" spans="1:6">
      <c r="A143" s="6" t="s">
        <v>59</v>
      </c>
    </row>
    <row r="144" spans="1:6">
      <c r="A144" s="3" t="s">
        <v>62</v>
      </c>
      <c r="B144" s="4" t="n">
        <v>-3807449</v>
      </c>
      <c r="D144" s="4" t="n">
        <v>-3691790</v>
      </c>
    </row>
    <row r="145" spans="1:6">
      <c r="A145" s="3" t="s">
        <v>63</v>
      </c>
      <c r="B145" s="4" t="n">
        <v>0</v>
      </c>
      <c r="D145" s="4" t="n">
        <v>0</v>
      </c>
    </row>
    <row r="146" spans="1:6">
      <c r="A146" s="3" t="s">
        <v>64</v>
      </c>
      <c r="B146" s="4" t="n">
        <v>-3807449</v>
      </c>
      <c r="D146" s="4" t="n">
        <v>-3691790</v>
      </c>
    </row>
    <row r="147" spans="1:6">
      <c r="A147" s="3" t="s">
        <v>65</v>
      </c>
      <c r="B147" s="4" t="n">
        <v>-4729958</v>
      </c>
      <c r="D147" s="4" t="n">
        <v>-4538737</v>
      </c>
    </row>
    <row r="148" spans="1:6">
      <c r="A148" s="3" t="s">
        <v>533</v>
      </c>
    </row>
    <row r="149" spans="1:6">
      <c r="A149" s="6" t="s">
        <v>30</v>
      </c>
    </row>
    <row r="150" spans="1:6">
      <c r="A150" s="3" t="s">
        <v>31</v>
      </c>
      <c r="B150" s="4" t="n">
        <v>110139</v>
      </c>
      <c r="D150" s="4" t="n">
        <v>126762</v>
      </c>
      <c r="E150" s="4" t="n">
        <v>242755</v>
      </c>
      <c r="F150" s="4" t="n">
        <v>113011</v>
      </c>
    </row>
    <row r="151" spans="1:6">
      <c r="A151" s="3" t="s">
        <v>32</v>
      </c>
      <c r="B151" s="4" t="n">
        <v>2829</v>
      </c>
      <c r="D151" s="4" t="n">
        <v>2377</v>
      </c>
    </row>
    <row r="152" spans="1:6">
      <c r="A152" s="3" t="s">
        <v>33</v>
      </c>
      <c r="B152" s="4" t="n">
        <v>34069</v>
      </c>
      <c r="D152" s="4" t="n">
        <v>39760</v>
      </c>
    </row>
    <row r="153" spans="1:6">
      <c r="A153" s="3" t="s">
        <v>526</v>
      </c>
      <c r="B153" s="4" t="n">
        <v>2097</v>
      </c>
      <c r="D153" s="4" t="n">
        <v>4775</v>
      </c>
    </row>
    <row r="154" spans="1:6">
      <c r="A154" s="3" t="s">
        <v>527</v>
      </c>
      <c r="B154" s="4" t="n">
        <v>0</v>
      </c>
      <c r="D154" s="4" t="n">
        <v>0</v>
      </c>
    </row>
    <row r="155" spans="1:6">
      <c r="A155" s="3" t="s">
        <v>34</v>
      </c>
      <c r="B155" s="4" t="n">
        <v>11010</v>
      </c>
      <c r="D155" s="4" t="n">
        <v>11835</v>
      </c>
    </row>
    <row r="156" spans="1:6">
      <c r="A156" s="3" t="s">
        <v>35</v>
      </c>
      <c r="B156" s="4" t="n">
        <v>24601</v>
      </c>
      <c r="D156" s="4" t="n">
        <v>19933</v>
      </c>
    </row>
    <row r="157" spans="1:6">
      <c r="A157" s="3" t="s">
        <v>36</v>
      </c>
      <c r="B157" s="4" t="n">
        <v>10716</v>
      </c>
      <c r="D157" s="4" t="n">
        <v>11034</v>
      </c>
    </row>
    <row r="158" spans="1:6">
      <c r="A158" s="3" t="s">
        <v>37</v>
      </c>
      <c r="B158" s="4" t="n">
        <v>0</v>
      </c>
      <c r="D158" s="4" t="n">
        <v>0</v>
      </c>
    </row>
    <row r="159" spans="1:6">
      <c r="A159" s="3" t="s">
        <v>38</v>
      </c>
      <c r="B159" s="4" t="n">
        <v>195461</v>
      </c>
      <c r="D159" s="4" t="n">
        <v>216476</v>
      </c>
    </row>
    <row r="160" spans="1:6">
      <c r="A160" s="3" t="s">
        <v>523</v>
      </c>
      <c r="B160" s="4" t="n">
        <v>2471687</v>
      </c>
      <c r="D160" s="4" t="n">
        <v>2428473</v>
      </c>
    </row>
    <row r="161" spans="1:6">
      <c r="A161" s="3" t="s">
        <v>40</v>
      </c>
      <c r="B161" s="4" t="n">
        <v>195676</v>
      </c>
      <c r="D161" s="4" t="n">
        <v>195676</v>
      </c>
    </row>
    <row r="162" spans="1:6">
      <c r="A162" s="3" t="s">
        <v>524</v>
      </c>
      <c r="B162" s="4" t="n">
        <v>131561</v>
      </c>
      <c r="D162" s="4" t="n">
        <v>137696</v>
      </c>
    </row>
    <row r="163" spans="1:6">
      <c r="A163" s="3" t="s">
        <v>42</v>
      </c>
      <c r="B163" s="4" t="n">
        <v>83700</v>
      </c>
      <c r="D163" s="4" t="n">
        <v>83700</v>
      </c>
    </row>
    <row r="164" spans="1:6">
      <c r="A164" s="3" t="s">
        <v>43</v>
      </c>
      <c r="B164" s="4" t="n">
        <v>10005</v>
      </c>
      <c r="D164" s="4" t="n">
        <v>10572</v>
      </c>
    </row>
    <row r="165" spans="1:6">
      <c r="A165" s="3" t="s">
        <v>44</v>
      </c>
      <c r="B165" s="4" t="n">
        <v>16393</v>
      </c>
      <c r="D165" s="4" t="n">
        <v>14844</v>
      </c>
    </row>
    <row r="166" spans="1:6">
      <c r="A166" s="3" t="s">
        <v>528</v>
      </c>
      <c r="B166" s="4" t="n">
        <v>114727</v>
      </c>
      <c r="D166" s="4" t="n">
        <v>-9283</v>
      </c>
    </row>
    <row r="167" spans="1:6">
      <c r="A167" s="3" t="s">
        <v>45</v>
      </c>
      <c r="B167" s="4" t="n">
        <v>62516</v>
      </c>
      <c r="D167" s="4" t="n">
        <v>58582</v>
      </c>
    </row>
    <row r="168" spans="1:6">
      <c r="A168" s="3" t="s">
        <v>46</v>
      </c>
      <c r="B168" s="4" t="n">
        <v>3281726</v>
      </c>
      <c r="D168" s="4" t="n">
        <v>3136736</v>
      </c>
    </row>
    <row r="169" spans="1:6">
      <c r="A169" s="6" t="s">
        <v>47</v>
      </c>
    </row>
    <row r="170" spans="1:6">
      <c r="A170" s="3" t="s">
        <v>48</v>
      </c>
      <c r="B170" s="4" t="n">
        <v>32566</v>
      </c>
      <c r="D170" s="4" t="n">
        <v>30178</v>
      </c>
    </row>
    <row r="171" spans="1:6">
      <c r="A171" s="3" t="s">
        <v>49</v>
      </c>
      <c r="B171" s="4" t="n">
        <v>9062</v>
      </c>
      <c r="D171" s="4" t="n">
        <v>15807</v>
      </c>
    </row>
    <row r="172" spans="1:6">
      <c r="A172" s="3" t="s">
        <v>50</v>
      </c>
      <c r="B172" s="4" t="n">
        <v>150369</v>
      </c>
      <c r="D172" s="4" t="n">
        <v>150693</v>
      </c>
    </row>
    <row r="173" spans="1:6">
      <c r="A173" s="3" t="s">
        <v>529</v>
      </c>
      <c r="B173" s="4" t="n">
        <v>0</v>
      </c>
      <c r="D173" s="4" t="n">
        <v>0</v>
      </c>
    </row>
    <row r="174" spans="1:6">
      <c r="A174" s="3" t="s">
        <v>530</v>
      </c>
      <c r="B174" s="4" t="n">
        <v>0</v>
      </c>
      <c r="D174" s="4" t="n">
        <v>0</v>
      </c>
    </row>
    <row r="175" spans="1:6">
      <c r="A175" s="3" t="s">
        <v>51</v>
      </c>
      <c r="B175" s="4" t="n">
        <v>71334</v>
      </c>
      <c r="D175" s="4" t="n">
        <v>46063</v>
      </c>
    </row>
    <row r="176" spans="1:6">
      <c r="A176" s="3" t="s">
        <v>52</v>
      </c>
      <c r="B176" s="4" t="n">
        <v>263331</v>
      </c>
      <c r="D176" s="4" t="n">
        <v>242741</v>
      </c>
    </row>
    <row r="177" spans="1:6">
      <c r="A177" s="3" t="s">
        <v>53</v>
      </c>
      <c r="B177" s="4" t="n">
        <v>2427107</v>
      </c>
      <c r="D177" s="4" t="n">
        <v>2260860</v>
      </c>
    </row>
    <row r="178" spans="1:6">
      <c r="A178" s="3" t="s">
        <v>54</v>
      </c>
      <c r="B178" s="4" t="n">
        <v>2270</v>
      </c>
      <c r="D178" s="4" t="n">
        <v>2307</v>
      </c>
    </row>
    <row r="179" spans="1:6">
      <c r="A179" s="3" t="s">
        <v>55</v>
      </c>
      <c r="B179" s="4" t="n">
        <v>10160</v>
      </c>
      <c r="D179" s="4" t="n">
        <v>10041</v>
      </c>
    </row>
    <row r="180" spans="1:6">
      <c r="A180" s="3" t="s">
        <v>56</v>
      </c>
      <c r="B180" s="4" t="n">
        <v>2702868</v>
      </c>
      <c r="D180" s="4" t="n">
        <v>2515949</v>
      </c>
    </row>
    <row r="181" spans="1:6">
      <c r="A181" s="6" t="s">
        <v>59</v>
      </c>
    </row>
    <row r="182" spans="1:6">
      <c r="A182" s="3" t="s">
        <v>62</v>
      </c>
      <c r="B182" s="4" t="n">
        <v>578858</v>
      </c>
      <c r="D182" s="4" t="n">
        <v>620787</v>
      </c>
    </row>
    <row r="183" spans="1:6">
      <c r="A183" s="3" t="s">
        <v>63</v>
      </c>
      <c r="B183" s="4" t="n">
        <v>0</v>
      </c>
      <c r="D183" s="4" t="n">
        <v>0</v>
      </c>
    </row>
    <row r="184" spans="1:6">
      <c r="A184" s="3" t="s">
        <v>64</v>
      </c>
      <c r="B184" s="4" t="n">
        <v>578858</v>
      </c>
      <c r="D184" s="4" t="n">
        <v>620787</v>
      </c>
    </row>
    <row r="185" spans="1:6">
      <c r="A185" s="3" t="s">
        <v>65</v>
      </c>
      <c r="B185" s="4" t="n">
        <v>3281726</v>
      </c>
      <c r="D185" s="4" t="n">
        <v>3136736</v>
      </c>
    </row>
    <row r="186" spans="1:6">
      <c r="A186" s="3" t="s">
        <v>534</v>
      </c>
    </row>
    <row r="187" spans="1:6">
      <c r="A187" s="6" t="s">
        <v>30</v>
      </c>
    </row>
    <row r="188" spans="1:6">
      <c r="A188" s="3" t="s">
        <v>31</v>
      </c>
      <c r="B188" s="4" t="n">
        <v>2494</v>
      </c>
      <c r="D188" s="4" t="n">
        <v>3197</v>
      </c>
      <c r="E188" s="4" t="n">
        <v>3017</v>
      </c>
      <c r="F188" s="4" t="n">
        <v>3612</v>
      </c>
    </row>
    <row r="189" spans="1:6">
      <c r="A189" s="3" t="s">
        <v>32</v>
      </c>
      <c r="B189" s="4" t="n">
        <v>0</v>
      </c>
      <c r="D189" s="4" t="n">
        <v>0</v>
      </c>
    </row>
    <row r="190" spans="1:6">
      <c r="A190" s="3" t="s">
        <v>33</v>
      </c>
      <c r="B190" s="4" t="n">
        <v>7169</v>
      </c>
      <c r="D190" s="4" t="n">
        <v>3787</v>
      </c>
    </row>
    <row r="191" spans="1:6">
      <c r="A191" s="3" t="s">
        <v>526</v>
      </c>
      <c r="B191" s="4" t="n">
        <v>0</v>
      </c>
      <c r="D191" s="4" t="n">
        <v>0</v>
      </c>
    </row>
    <row r="192" spans="1:6">
      <c r="A192" s="3" t="s">
        <v>527</v>
      </c>
      <c r="B192" s="4" t="n">
        <v>0</v>
      </c>
      <c r="D192" s="4" t="n">
        <v>0</v>
      </c>
    </row>
    <row r="193" spans="1:6">
      <c r="A193" s="3" t="s">
        <v>34</v>
      </c>
      <c r="B193" s="4" t="n">
        <v>121</v>
      </c>
      <c r="D193" s="4" t="n">
        <v>121</v>
      </c>
    </row>
    <row r="194" spans="1:6">
      <c r="A194" s="3" t="s">
        <v>35</v>
      </c>
      <c r="B194" s="4" t="n">
        <v>163</v>
      </c>
      <c r="D194" s="4" t="n">
        <v>133</v>
      </c>
    </row>
    <row r="195" spans="1:6">
      <c r="A195" s="3" t="s">
        <v>36</v>
      </c>
      <c r="B195" s="4" t="n">
        <v>173</v>
      </c>
      <c r="D195" s="4" t="n">
        <v>160</v>
      </c>
    </row>
    <row r="196" spans="1:6">
      <c r="A196" s="3" t="s">
        <v>37</v>
      </c>
      <c r="B196" s="4" t="n">
        <v>19602</v>
      </c>
      <c r="D196" s="4" t="n">
        <v>19020</v>
      </c>
    </row>
    <row r="197" spans="1:6">
      <c r="A197" s="3" t="s">
        <v>38</v>
      </c>
      <c r="B197" s="4" t="n">
        <v>29722</v>
      </c>
      <c r="D197" s="4" t="n">
        <v>26418</v>
      </c>
    </row>
    <row r="198" spans="1:6">
      <c r="A198" s="3" t="s">
        <v>523</v>
      </c>
      <c r="B198" s="4" t="n">
        <v>9072</v>
      </c>
      <c r="D198" s="4" t="n">
        <v>9656</v>
      </c>
    </row>
    <row r="199" spans="1:6">
      <c r="A199" s="3" t="s">
        <v>40</v>
      </c>
      <c r="B199" s="4" t="n">
        <v>0</v>
      </c>
      <c r="D199" s="4" t="n">
        <v>0</v>
      </c>
    </row>
    <row r="200" spans="1:6">
      <c r="A200" s="3" t="s">
        <v>524</v>
      </c>
      <c r="B200" s="4" t="n">
        <v>6403</v>
      </c>
      <c r="D200" s="4" t="n">
        <v>11503</v>
      </c>
    </row>
    <row r="201" spans="1:6">
      <c r="A201" s="3" t="s">
        <v>42</v>
      </c>
      <c r="B201" s="4" t="n">
        <v>80000</v>
      </c>
      <c r="D201" s="4" t="n">
        <v>80000</v>
      </c>
    </row>
    <row r="202" spans="1:6">
      <c r="A202" s="3" t="s">
        <v>43</v>
      </c>
      <c r="B202" s="4" t="n">
        <v>0</v>
      </c>
      <c r="D202" s="4" t="n">
        <v>0</v>
      </c>
    </row>
    <row r="203" spans="1:6">
      <c r="A203" s="3" t="s">
        <v>44</v>
      </c>
      <c r="B203" s="4" t="n">
        <v>0</v>
      </c>
      <c r="D203" s="4" t="n">
        <v>0</v>
      </c>
    </row>
    <row r="204" spans="1:6">
      <c r="A204" s="3" t="s">
        <v>528</v>
      </c>
      <c r="B204" s="4" t="n">
        <v>0</v>
      </c>
      <c r="D204" s="4" t="n">
        <v>0</v>
      </c>
    </row>
    <row r="205" spans="1:6">
      <c r="A205" s="3" t="s">
        <v>45</v>
      </c>
      <c r="B205" s="4" t="n">
        <v>1064</v>
      </c>
      <c r="D205" s="4" t="n">
        <v>1146</v>
      </c>
    </row>
    <row r="206" spans="1:6">
      <c r="A206" s="3" t="s">
        <v>46</v>
      </c>
      <c r="B206" s="4" t="n">
        <v>126261</v>
      </c>
      <c r="D206" s="4" t="n">
        <v>128723</v>
      </c>
    </row>
    <row r="207" spans="1:6">
      <c r="A207" s="6" t="s">
        <v>47</v>
      </c>
    </row>
    <row r="208" spans="1:6">
      <c r="A208" s="3" t="s">
        <v>48</v>
      </c>
      <c r="B208" s="4" t="n">
        <v>456</v>
      </c>
      <c r="D208" s="4" t="n">
        <v>326</v>
      </c>
    </row>
    <row r="209" spans="1:6">
      <c r="A209" s="3" t="s">
        <v>49</v>
      </c>
      <c r="B209" s="4" t="n">
        <v>0</v>
      </c>
      <c r="D209" s="4" t="n">
        <v>34</v>
      </c>
    </row>
    <row r="210" spans="1:6">
      <c r="A210" s="3" t="s">
        <v>50</v>
      </c>
      <c r="B210" s="4" t="n">
        <v>2667</v>
      </c>
      <c r="D210" s="4" t="n">
        <v>1815</v>
      </c>
    </row>
    <row r="211" spans="1:6">
      <c r="A211" s="3" t="s">
        <v>529</v>
      </c>
      <c r="B211" s="4" t="n">
        <v>2097</v>
      </c>
      <c r="D211" s="4" t="n">
        <v>4775</v>
      </c>
    </row>
    <row r="212" spans="1:6">
      <c r="A212" s="3" t="s">
        <v>530</v>
      </c>
      <c r="B212" s="4" t="n">
        <v>0</v>
      </c>
      <c r="D212" s="4" t="n">
        <v>0</v>
      </c>
    </row>
    <row r="213" spans="1:6">
      <c r="A213" s="3" t="s">
        <v>51</v>
      </c>
      <c r="B213" s="4" t="n">
        <v>7</v>
      </c>
      <c r="D213" s="4" t="n">
        <v>0</v>
      </c>
    </row>
    <row r="214" spans="1:6">
      <c r="A214" s="3" t="s">
        <v>52</v>
      </c>
      <c r="B214" s="4" t="n">
        <v>5227</v>
      </c>
      <c r="D214" s="4" t="n">
        <v>6950</v>
      </c>
    </row>
    <row r="215" spans="1:6">
      <c r="A215" s="3" t="s">
        <v>53</v>
      </c>
      <c r="B215" s="4" t="n">
        <v>575</v>
      </c>
      <c r="D215" s="4" t="n">
        <v>115378</v>
      </c>
    </row>
    <row r="216" spans="1:6">
      <c r="A216" s="3" t="s">
        <v>54</v>
      </c>
      <c r="B216" s="4" t="n">
        <v>0</v>
      </c>
      <c r="D216" s="4" t="n">
        <v>0</v>
      </c>
    </row>
    <row r="217" spans="1:6">
      <c r="A217" s="3" t="s">
        <v>55</v>
      </c>
      <c r="B217" s="4" t="n">
        <v>4</v>
      </c>
      <c r="D217" s="4" t="n">
        <v>0</v>
      </c>
    </row>
    <row r="218" spans="1:6">
      <c r="A218" s="3" t="s">
        <v>56</v>
      </c>
      <c r="B218" s="4" t="n">
        <v>5806</v>
      </c>
      <c r="D218" s="4" t="n">
        <v>122328</v>
      </c>
    </row>
    <row r="219" spans="1:6">
      <c r="A219" s="6" t="s">
        <v>59</v>
      </c>
    </row>
    <row r="220" spans="1:6">
      <c r="A220" s="3" t="s">
        <v>62</v>
      </c>
      <c r="B220" s="4" t="n">
        <v>114727</v>
      </c>
      <c r="D220" s="4" t="n">
        <v>-9283</v>
      </c>
    </row>
    <row r="221" spans="1:6">
      <c r="A221" s="3" t="s">
        <v>63</v>
      </c>
      <c r="B221" s="4" t="n">
        <v>5728</v>
      </c>
      <c r="D221" s="4" t="n">
        <v>15678</v>
      </c>
    </row>
    <row r="222" spans="1:6">
      <c r="A222" s="3" t="s">
        <v>64</v>
      </c>
      <c r="B222" s="4" t="n">
        <v>120455</v>
      </c>
      <c r="D222" s="4" t="n">
        <v>6395</v>
      </c>
    </row>
    <row r="223" spans="1:6">
      <c r="A223" s="3" t="s">
        <v>65</v>
      </c>
      <c r="B223" s="4" t="n">
        <v>126261</v>
      </c>
      <c r="D223" s="4" t="n">
        <v>128723</v>
      </c>
    </row>
    <row r="224" spans="1:6">
      <c r="A224" s="3" t="s">
        <v>535</v>
      </c>
    </row>
    <row r="225" spans="1:6">
      <c r="A225" s="6" t="s">
        <v>30</v>
      </c>
    </row>
    <row r="226" spans="1:6">
      <c r="A226" s="3" t="s">
        <v>31</v>
      </c>
      <c r="B226" s="4" t="n">
        <v>112633</v>
      </c>
      <c r="D226" s="4" t="n">
        <v>129959</v>
      </c>
      <c r="E226" s="4" t="n">
        <v>245772</v>
      </c>
      <c r="F226" s="4" t="n">
        <v>116623</v>
      </c>
    </row>
    <row r="227" spans="1:6">
      <c r="A227" s="3" t="s">
        <v>32</v>
      </c>
      <c r="B227" s="4" t="n">
        <v>2829</v>
      </c>
      <c r="D227" s="4" t="n">
        <v>2377</v>
      </c>
    </row>
    <row r="228" spans="1:6">
      <c r="A228" s="3" t="s">
        <v>33</v>
      </c>
      <c r="B228" s="4" t="n">
        <v>41238</v>
      </c>
      <c r="D228" s="4" t="n">
        <v>43547</v>
      </c>
    </row>
    <row r="229" spans="1:6">
      <c r="A229" s="3" t="s">
        <v>526</v>
      </c>
      <c r="B229" s="4" t="n">
        <v>0</v>
      </c>
      <c r="D229" s="4" t="n">
        <v>0</v>
      </c>
    </row>
    <row r="230" spans="1:6">
      <c r="A230" s="3" t="s">
        <v>527</v>
      </c>
      <c r="B230" s="4" t="n">
        <v>0</v>
      </c>
      <c r="D230" s="4" t="n">
        <v>0</v>
      </c>
    </row>
    <row r="231" spans="1:6">
      <c r="A231" s="3" t="s">
        <v>34</v>
      </c>
      <c r="B231" s="4" t="n">
        <v>11131</v>
      </c>
      <c r="D231" s="4" t="n">
        <v>11956</v>
      </c>
    </row>
    <row r="232" spans="1:6">
      <c r="A232" s="3" t="s">
        <v>35</v>
      </c>
      <c r="B232" s="4" t="n">
        <v>24764</v>
      </c>
      <c r="D232" s="4" t="n">
        <v>20066</v>
      </c>
    </row>
    <row r="233" spans="1:6">
      <c r="A233" s="3" t="s">
        <v>36</v>
      </c>
      <c r="B233" s="4" t="n">
        <v>10889</v>
      </c>
      <c r="D233" s="4" t="n">
        <v>11194</v>
      </c>
    </row>
    <row r="234" spans="1:6">
      <c r="A234" s="3" t="s">
        <v>37</v>
      </c>
      <c r="B234" s="4" t="n">
        <v>19602</v>
      </c>
      <c r="D234" s="4" t="n">
        <v>19020</v>
      </c>
    </row>
    <row r="235" spans="1:6">
      <c r="A235" s="3" t="s">
        <v>38</v>
      </c>
      <c r="B235" s="4" t="n">
        <v>223086</v>
      </c>
      <c r="D235" s="4" t="n">
        <v>238119</v>
      </c>
    </row>
    <row r="236" spans="1:6">
      <c r="A236" s="3" t="s">
        <v>523</v>
      </c>
      <c r="B236" s="4" t="n">
        <v>2480759</v>
      </c>
      <c r="D236" s="4" t="n">
        <v>2438129</v>
      </c>
    </row>
    <row r="237" spans="1:6">
      <c r="A237" s="3" t="s">
        <v>40</v>
      </c>
      <c r="B237" s="4" t="n">
        <v>195676</v>
      </c>
      <c r="D237" s="4" t="n">
        <v>195676</v>
      </c>
    </row>
    <row r="238" spans="1:6">
      <c r="A238" s="3" t="s">
        <v>524</v>
      </c>
      <c r="B238" s="4" t="n">
        <v>137964</v>
      </c>
      <c r="D238" s="4" t="n">
        <v>149199</v>
      </c>
    </row>
    <row r="239" spans="1:6">
      <c r="A239" s="3" t="s">
        <v>42</v>
      </c>
      <c r="B239" s="4" t="n">
        <v>163700</v>
      </c>
      <c r="D239" s="4" t="n">
        <v>163700</v>
      </c>
    </row>
    <row r="240" spans="1:6">
      <c r="A240" s="3" t="s">
        <v>43</v>
      </c>
      <c r="B240" s="4" t="n">
        <v>10005</v>
      </c>
      <c r="D240" s="4" t="n">
        <v>10572</v>
      </c>
    </row>
    <row r="241" spans="1:6">
      <c r="A241" s="3" t="s">
        <v>44</v>
      </c>
      <c r="B241" s="4" t="n">
        <v>16393</v>
      </c>
      <c r="D241" s="4" t="n">
        <v>14844</v>
      </c>
    </row>
    <row r="242" spans="1:6">
      <c r="A242" s="3" t="s">
        <v>528</v>
      </c>
      <c r="B242" s="4" t="n">
        <v>0</v>
      </c>
      <c r="D242" s="4" t="n">
        <v>0</v>
      </c>
    </row>
    <row r="243" spans="1:6">
      <c r="A243" s="3" t="s">
        <v>45</v>
      </c>
      <c r="B243" s="4" t="n">
        <v>63580</v>
      </c>
      <c r="D243" s="4" t="n">
        <v>59728</v>
      </c>
    </row>
    <row r="244" spans="1:6">
      <c r="A244" s="3" t="s">
        <v>46</v>
      </c>
      <c r="B244" s="4" t="n">
        <v>3291163</v>
      </c>
      <c r="D244" s="4" t="n">
        <v>3269967</v>
      </c>
    </row>
    <row r="245" spans="1:6">
      <c r="A245" s="6" t="s">
        <v>47</v>
      </c>
    </row>
    <row r="246" spans="1:6">
      <c r="A246" s="3" t="s">
        <v>48</v>
      </c>
      <c r="B246" s="4" t="n">
        <v>33022</v>
      </c>
      <c r="D246" s="4" t="n">
        <v>30504</v>
      </c>
    </row>
    <row r="247" spans="1:6">
      <c r="A247" s="3" t="s">
        <v>49</v>
      </c>
      <c r="B247" s="4" t="n">
        <v>9062</v>
      </c>
      <c r="D247" s="4" t="n">
        <v>15841</v>
      </c>
    </row>
    <row r="248" spans="1:6">
      <c r="A248" s="3" t="s">
        <v>50</v>
      </c>
      <c r="B248" s="4" t="n">
        <v>153036</v>
      </c>
      <c r="D248" s="4" t="n">
        <v>152508</v>
      </c>
    </row>
    <row r="249" spans="1:6">
      <c r="A249" s="3" t="s">
        <v>529</v>
      </c>
      <c r="B249" s="4" t="n">
        <v>0</v>
      </c>
      <c r="D249" s="4" t="n">
        <v>0</v>
      </c>
    </row>
    <row r="250" spans="1:6">
      <c r="A250" s="3" t="s">
        <v>530</v>
      </c>
      <c r="B250" s="4" t="n">
        <v>0</v>
      </c>
      <c r="D250" s="4" t="n">
        <v>0</v>
      </c>
    </row>
    <row r="251" spans="1:6">
      <c r="A251" s="3" t="s">
        <v>51</v>
      </c>
      <c r="B251" s="4" t="n">
        <v>71341</v>
      </c>
      <c r="D251" s="4" t="n">
        <v>46063</v>
      </c>
    </row>
    <row r="252" spans="1:6">
      <c r="A252" s="3" t="s">
        <v>52</v>
      </c>
      <c r="B252" s="4" t="n">
        <v>266461</v>
      </c>
      <c r="D252" s="4" t="n">
        <v>244916</v>
      </c>
    </row>
    <row r="253" spans="1:6">
      <c r="A253" s="3" t="s">
        <v>53</v>
      </c>
      <c r="B253" s="4" t="n">
        <v>2427682</v>
      </c>
      <c r="D253" s="4" t="n">
        <v>2376238</v>
      </c>
    </row>
    <row r="254" spans="1:6">
      <c r="A254" s="3" t="s">
        <v>54</v>
      </c>
      <c r="B254" s="4" t="n">
        <v>2270</v>
      </c>
      <c r="D254" s="4" t="n">
        <v>2307</v>
      </c>
    </row>
    <row r="255" spans="1:6">
      <c r="A255" s="3" t="s">
        <v>55</v>
      </c>
      <c r="B255" s="4" t="n">
        <v>10164</v>
      </c>
      <c r="D255" s="4" t="n">
        <v>10041</v>
      </c>
    </row>
    <row r="256" spans="1:6">
      <c r="A256" s="3" t="s">
        <v>56</v>
      </c>
      <c r="B256" s="4" t="n">
        <v>2706577</v>
      </c>
      <c r="D256" s="4" t="n">
        <v>2633502</v>
      </c>
    </row>
    <row r="257" spans="1:6">
      <c r="A257" s="6" t="s">
        <v>59</v>
      </c>
    </row>
    <row r="258" spans="1:6">
      <c r="A258" s="3" t="s">
        <v>62</v>
      </c>
      <c r="B258" s="4" t="n">
        <v>578858</v>
      </c>
      <c r="D258" s="4" t="n">
        <v>620787</v>
      </c>
    </row>
    <row r="259" spans="1:6">
      <c r="A259" s="3" t="s">
        <v>63</v>
      </c>
      <c r="B259" s="4" t="n">
        <v>5728</v>
      </c>
      <c r="D259" s="4" t="n">
        <v>15678</v>
      </c>
    </row>
    <row r="260" spans="1:6">
      <c r="A260" s="3" t="s">
        <v>64</v>
      </c>
      <c r="B260" s="4" t="n">
        <v>584586</v>
      </c>
      <c r="D260" s="4" t="n">
        <v>636465</v>
      </c>
    </row>
    <row r="261" spans="1:6">
      <c r="A261" s="3" t="s">
        <v>65</v>
      </c>
      <c r="B261" s="4" t="n">
        <v>3291163</v>
      </c>
      <c r="D261" s="4" t="n">
        <v>3269967</v>
      </c>
    </row>
    <row r="262" spans="1:6">
      <c r="A262" s="3" t="s">
        <v>532</v>
      </c>
    </row>
    <row r="263" spans="1:6">
      <c r="A263" s="6" t="s">
        <v>30</v>
      </c>
    </row>
    <row r="264" spans="1:6">
      <c r="A264" s="3" t="s">
        <v>31</v>
      </c>
      <c r="B264" s="4" t="n">
        <v>0</v>
      </c>
      <c r="D264" s="4" t="n">
        <v>0</v>
      </c>
      <c r="E264" s="7" t="n">
        <v>0</v>
      </c>
      <c r="F264" s="7" t="n">
        <v>0</v>
      </c>
    </row>
    <row r="265" spans="1:6">
      <c r="A265" s="3" t="s">
        <v>32</v>
      </c>
      <c r="B265" s="4" t="n">
        <v>0</v>
      </c>
      <c r="D265" s="4" t="n">
        <v>0</v>
      </c>
    </row>
    <row r="266" spans="1:6">
      <c r="A266" s="3" t="s">
        <v>33</v>
      </c>
      <c r="B266" s="4" t="n">
        <v>0</v>
      </c>
      <c r="D266" s="4" t="n">
        <v>0</v>
      </c>
    </row>
    <row r="267" spans="1:6">
      <c r="A267" s="3" t="s">
        <v>526</v>
      </c>
      <c r="B267" s="4" t="n">
        <v>-2097</v>
      </c>
      <c r="D267" s="4" t="n">
        <v>-4775</v>
      </c>
    </row>
    <row r="268" spans="1:6">
      <c r="A268" s="3" t="s">
        <v>527</v>
      </c>
      <c r="B268" s="4" t="n">
        <v>0</v>
      </c>
      <c r="D268" s="4" t="n">
        <v>0</v>
      </c>
    </row>
    <row r="269" spans="1:6">
      <c r="A269" s="3" t="s">
        <v>34</v>
      </c>
      <c r="B269" s="4" t="n">
        <v>0</v>
      </c>
      <c r="D269" s="4" t="n">
        <v>0</v>
      </c>
    </row>
    <row r="270" spans="1:6">
      <c r="A270" s="3" t="s">
        <v>35</v>
      </c>
      <c r="B270" s="4" t="n">
        <v>0</v>
      </c>
      <c r="D270" s="4" t="n">
        <v>0</v>
      </c>
    </row>
    <row r="271" spans="1:6">
      <c r="A271" s="3" t="s">
        <v>36</v>
      </c>
      <c r="B271" s="4" t="n">
        <v>0</v>
      </c>
      <c r="D271" s="4" t="n">
        <v>0</v>
      </c>
    </row>
    <row r="272" spans="1:6">
      <c r="A272" s="3" t="s">
        <v>37</v>
      </c>
      <c r="B272" s="4" t="n">
        <v>0</v>
      </c>
      <c r="D272" s="4" t="n">
        <v>0</v>
      </c>
    </row>
    <row r="273" spans="1:6">
      <c r="A273" s="3" t="s">
        <v>38</v>
      </c>
      <c r="B273" s="4" t="n">
        <v>-2097</v>
      </c>
      <c r="D273" s="4" t="n">
        <v>-4775</v>
      </c>
    </row>
    <row r="274" spans="1:6">
      <c r="A274" s="3" t="s">
        <v>523</v>
      </c>
      <c r="B274" s="4" t="n">
        <v>0</v>
      </c>
      <c r="D274" s="4" t="n">
        <v>0</v>
      </c>
    </row>
    <row r="275" spans="1:6">
      <c r="A275" s="3" t="s">
        <v>40</v>
      </c>
      <c r="B275" s="4" t="n">
        <v>0</v>
      </c>
      <c r="D275" s="4" t="n">
        <v>0</v>
      </c>
    </row>
    <row r="276" spans="1:6">
      <c r="A276" s="3" t="s">
        <v>524</v>
      </c>
      <c r="B276" s="4" t="n">
        <v>0</v>
      </c>
      <c r="D276" s="4" t="n">
        <v>0</v>
      </c>
    </row>
    <row r="277" spans="1:6">
      <c r="A277" s="3" t="s">
        <v>42</v>
      </c>
      <c r="B277" s="4" t="n">
        <v>0</v>
      </c>
      <c r="D277" s="4" t="n">
        <v>0</v>
      </c>
    </row>
    <row r="278" spans="1:6">
      <c r="A278" s="3" t="s">
        <v>43</v>
      </c>
      <c r="B278" s="4" t="n">
        <v>0</v>
      </c>
      <c r="D278" s="4" t="n">
        <v>0</v>
      </c>
    </row>
    <row r="279" spans="1:6">
      <c r="A279" s="3" t="s">
        <v>44</v>
      </c>
      <c r="B279" s="4" t="n">
        <v>0</v>
      </c>
      <c r="D279" s="4" t="n">
        <v>0</v>
      </c>
    </row>
    <row r="280" spans="1:6">
      <c r="A280" s="3" t="s">
        <v>528</v>
      </c>
      <c r="B280" s="4" t="n">
        <v>-114727</v>
      </c>
      <c r="D280" s="4" t="n">
        <v>9283</v>
      </c>
    </row>
    <row r="281" spans="1:6">
      <c r="A281" s="3" t="s">
        <v>45</v>
      </c>
      <c r="B281" s="4" t="n">
        <v>0</v>
      </c>
      <c r="D281" s="4" t="n">
        <v>0</v>
      </c>
    </row>
    <row r="282" spans="1:6">
      <c r="A282" s="3" t="s">
        <v>46</v>
      </c>
      <c r="B282" s="4" t="n">
        <v>-116824</v>
      </c>
      <c r="D282" s="4" t="n">
        <v>4508</v>
      </c>
    </row>
    <row r="283" spans="1:6">
      <c r="A283" s="6" t="s">
        <v>47</v>
      </c>
    </row>
    <row r="284" spans="1:6">
      <c r="A284" s="3" t="s">
        <v>48</v>
      </c>
      <c r="B284" s="4" t="n">
        <v>0</v>
      </c>
      <c r="D284" s="4" t="n">
        <v>0</v>
      </c>
    </row>
    <row r="285" spans="1:6">
      <c r="A285" s="3" t="s">
        <v>49</v>
      </c>
      <c r="B285" s="4" t="n">
        <v>0</v>
      </c>
      <c r="D285" s="4" t="n">
        <v>0</v>
      </c>
    </row>
    <row r="286" spans="1:6">
      <c r="A286" s="3" t="s">
        <v>50</v>
      </c>
      <c r="B286" s="4" t="n">
        <v>0</v>
      </c>
      <c r="D286" s="4" t="n">
        <v>0</v>
      </c>
    </row>
    <row r="287" spans="1:6">
      <c r="A287" s="3" t="s">
        <v>529</v>
      </c>
      <c r="B287" s="4" t="n">
        <v>-2097</v>
      </c>
      <c r="D287" s="4" t="n">
        <v>-4775</v>
      </c>
    </row>
    <row r="288" spans="1:6">
      <c r="A288" s="3" t="s">
        <v>530</v>
      </c>
      <c r="B288" s="4" t="n">
        <v>0</v>
      </c>
      <c r="D288" s="4" t="n">
        <v>0</v>
      </c>
    </row>
    <row r="289" spans="1:6">
      <c r="A289" s="3" t="s">
        <v>51</v>
      </c>
      <c r="B289" s="4" t="n">
        <v>0</v>
      </c>
      <c r="D289" s="4" t="n">
        <v>0</v>
      </c>
    </row>
    <row r="290" spans="1:6">
      <c r="A290" s="3" t="s">
        <v>52</v>
      </c>
      <c r="B290" s="4" t="n">
        <v>-2097</v>
      </c>
      <c r="D290" s="4" t="n">
        <v>-4775</v>
      </c>
    </row>
    <row r="291" spans="1:6">
      <c r="A291" s="3" t="s">
        <v>53</v>
      </c>
      <c r="B291" s="4" t="n">
        <v>0</v>
      </c>
      <c r="D291" s="4" t="n">
        <v>0</v>
      </c>
    </row>
    <row r="292" spans="1:6">
      <c r="A292" s="3" t="s">
        <v>54</v>
      </c>
      <c r="B292" s="4" t="n">
        <v>0</v>
      </c>
      <c r="D292" s="4" t="n">
        <v>0</v>
      </c>
    </row>
    <row r="293" spans="1:6">
      <c r="A293" s="3" t="s">
        <v>55</v>
      </c>
      <c r="B293" s="4" t="n">
        <v>0</v>
      </c>
      <c r="D293" s="4" t="n">
        <v>0</v>
      </c>
    </row>
    <row r="294" spans="1:6">
      <c r="A294" s="3" t="s">
        <v>56</v>
      </c>
      <c r="B294" s="4" t="n">
        <v>-2097</v>
      </c>
      <c r="D294" s="4" t="n">
        <v>-4775</v>
      </c>
    </row>
    <row r="295" spans="1:6">
      <c r="A295" s="6" t="s">
        <v>59</v>
      </c>
    </row>
    <row r="296" spans="1:6">
      <c r="A296" s="3" t="s">
        <v>62</v>
      </c>
      <c r="B296" s="4" t="n">
        <v>-114727</v>
      </c>
      <c r="D296" s="4" t="n">
        <v>9283</v>
      </c>
    </row>
    <row r="297" spans="1:6">
      <c r="A297" s="3" t="s">
        <v>63</v>
      </c>
      <c r="B297" s="4" t="n">
        <v>0</v>
      </c>
      <c r="D297" s="4" t="n">
        <v>0</v>
      </c>
    </row>
    <row r="298" spans="1:6">
      <c r="A298" s="3" t="s">
        <v>64</v>
      </c>
      <c r="B298" s="4" t="n">
        <v>-114727</v>
      </c>
      <c r="D298" s="4" t="n">
        <v>9283</v>
      </c>
    </row>
    <row r="299" spans="1:6">
      <c r="A299" s="3" t="s">
        <v>65</v>
      </c>
      <c r="B299" s="7" t="n">
        <v>-116824</v>
      </c>
      <c r="D299" s="7" t="n">
        <v>4508</v>
      </c>
    </row>
    <row r="300" spans="1:6">
      <c r="A300" s="3" t="s">
        <v>296</v>
      </c>
    </row>
    <row r="301" spans="1:6">
      <c r="A301" s="3" t="s">
        <v>297</v>
      </c>
      <c r="B301" s="3" t="s">
        <v>298</v>
      </c>
      <c r="C301" s="3" t="s">
        <v>298</v>
      </c>
    </row>
    <row r="302" spans="1:6">
      <c r="A302" s="3" t="s">
        <v>536</v>
      </c>
    </row>
    <row r="303" spans="1:6">
      <c r="A303" s="3" t="s">
        <v>249</v>
      </c>
      <c r="B303" s="3" t="s">
        <v>5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74</v>
      </c>
      <c r="D1" s="2" t="s">
        <v>1</v>
      </c>
    </row>
    <row r="2" spans="1:5">
      <c r="B2" s="2" t="s">
        <v>2</v>
      </c>
      <c r="C2" s="2" t="s">
        <v>75</v>
      </c>
      <c r="D2" s="2" t="s">
        <v>2</v>
      </c>
      <c r="E2" s="2" t="s">
        <v>75</v>
      </c>
    </row>
    <row r="3" spans="1:5">
      <c r="A3" s="6" t="s">
        <v>76</v>
      </c>
    </row>
    <row r="4" spans="1:5">
      <c r="A4" s="3" t="s">
        <v>77</v>
      </c>
      <c r="B4" s="7" t="n">
        <v>258396</v>
      </c>
      <c r="C4" s="7" t="n">
        <v>233796</v>
      </c>
      <c r="D4" s="7" t="n">
        <v>521368</v>
      </c>
      <c r="E4" s="7" t="n">
        <v>473567</v>
      </c>
    </row>
    <row r="5" spans="1:5">
      <c r="A5" s="3" t="s">
        <v>78</v>
      </c>
      <c r="B5" s="4" t="n">
        <v>75303</v>
      </c>
      <c r="C5" s="4" t="n">
        <v>66408</v>
      </c>
      <c r="D5" s="4" t="n">
        <v>155418</v>
      </c>
      <c r="E5" s="4" t="n">
        <v>133028</v>
      </c>
    </row>
    <row r="6" spans="1:5">
      <c r="A6" s="3" t="s">
        <v>79</v>
      </c>
      <c r="B6" s="4" t="n">
        <v>44641</v>
      </c>
      <c r="C6" s="4" t="n">
        <v>32979</v>
      </c>
      <c r="D6" s="4" t="n">
        <v>94405</v>
      </c>
      <c r="E6" s="4" t="n">
        <v>67363</v>
      </c>
    </row>
    <row r="7" spans="1:5">
      <c r="A7" s="3" t="s">
        <v>80</v>
      </c>
      <c r="B7" s="4" t="n">
        <v>23699</v>
      </c>
      <c r="C7" s="4" t="n">
        <v>17705</v>
      </c>
      <c r="D7" s="4" t="n">
        <v>46519</v>
      </c>
      <c r="E7" s="4" t="n">
        <v>34887</v>
      </c>
    </row>
    <row r="8" spans="1:5">
      <c r="A8" s="3" t="s">
        <v>81</v>
      </c>
      <c r="B8" s="4" t="n">
        <v>30676</v>
      </c>
      <c r="C8" s="4" t="n">
        <v>27455</v>
      </c>
      <c r="D8" s="4" t="n">
        <v>60903</v>
      </c>
      <c r="E8" s="4" t="n">
        <v>54104</v>
      </c>
    </row>
    <row r="9" spans="1:5">
      <c r="A9" s="3" t="s">
        <v>82</v>
      </c>
      <c r="B9" s="4" t="n">
        <v>432715</v>
      </c>
      <c r="C9" s="4" t="n">
        <v>378343</v>
      </c>
      <c r="D9" s="4" t="n">
        <v>878613</v>
      </c>
      <c r="E9" s="4" t="n">
        <v>762949</v>
      </c>
    </row>
    <row r="10" spans="1:5">
      <c r="A10" s="3" t="s">
        <v>83</v>
      </c>
      <c r="B10" s="4" t="n">
        <v>-29222</v>
      </c>
      <c r="C10" s="4" t="n">
        <v>-26857</v>
      </c>
      <c r="D10" s="4" t="n">
        <v>-57388</v>
      </c>
      <c r="E10" s="4" t="n">
        <v>-52216</v>
      </c>
    </row>
    <row r="11" spans="1:5">
      <c r="A11" s="3" t="s">
        <v>84</v>
      </c>
      <c r="B11" s="4" t="n">
        <v>403493</v>
      </c>
      <c r="C11" s="4" t="n">
        <v>351486</v>
      </c>
      <c r="D11" s="4" t="n">
        <v>821225</v>
      </c>
      <c r="E11" s="4" t="n">
        <v>710733</v>
      </c>
    </row>
    <row r="12" spans="1:5">
      <c r="A12" s="6" t="s">
        <v>539</v>
      </c>
    </row>
    <row r="13" spans="1:5">
      <c r="A13" s="3" t="s">
        <v>77</v>
      </c>
      <c r="B13" s="4" t="n">
        <v>103170</v>
      </c>
      <c r="C13" s="4" t="n">
        <v>88986</v>
      </c>
      <c r="D13" s="4" t="n">
        <v>204824</v>
      </c>
      <c r="E13" s="4" t="n">
        <v>176407</v>
      </c>
    </row>
    <row r="14" spans="1:5">
      <c r="A14" s="3" t="s">
        <v>78</v>
      </c>
      <c r="B14" s="4" t="n">
        <v>55059</v>
      </c>
      <c r="C14" s="4" t="n">
        <v>44501</v>
      </c>
      <c r="D14" s="4" t="n">
        <v>110105</v>
      </c>
      <c r="E14" s="4" t="n">
        <v>87025</v>
      </c>
    </row>
    <row r="15" spans="1:5">
      <c r="A15" s="3" t="s">
        <v>79</v>
      </c>
      <c r="B15" s="4" t="n">
        <v>18239</v>
      </c>
      <c r="C15" s="4" t="n">
        <v>11893</v>
      </c>
      <c r="D15" s="4" t="n">
        <v>38306</v>
      </c>
      <c r="E15" s="4" t="n">
        <v>24278</v>
      </c>
    </row>
    <row r="16" spans="1:5">
      <c r="A16" s="3" t="s">
        <v>80</v>
      </c>
      <c r="B16" s="4" t="n">
        <v>9079</v>
      </c>
      <c r="C16" s="4" t="n">
        <v>6305</v>
      </c>
      <c r="D16" s="4" t="n">
        <v>16912</v>
      </c>
      <c r="E16" s="4" t="n">
        <v>12027</v>
      </c>
    </row>
    <row r="17" spans="1:5">
      <c r="A17" s="3" t="s">
        <v>86</v>
      </c>
      <c r="B17" s="4" t="n">
        <v>92468</v>
      </c>
      <c r="C17" s="4" t="n">
        <v>78814</v>
      </c>
      <c r="D17" s="4" t="n">
        <v>184419</v>
      </c>
      <c r="E17" s="4" t="n">
        <v>153904</v>
      </c>
    </row>
    <row r="18" spans="1:5">
      <c r="A18" s="3" t="s">
        <v>87</v>
      </c>
      <c r="B18" s="4" t="n">
        <v>368</v>
      </c>
      <c r="C18" s="4" t="n">
        <v>373</v>
      </c>
      <c r="D18" s="4" t="n">
        <v>398</v>
      </c>
      <c r="E18" s="4" t="n">
        <v>721</v>
      </c>
    </row>
    <row r="19" spans="1:5">
      <c r="A19" s="3" t="s">
        <v>88</v>
      </c>
      <c r="B19" s="4" t="n">
        <v>46807</v>
      </c>
      <c r="C19" s="4" t="n">
        <v>38436</v>
      </c>
      <c r="D19" s="4" t="n">
        <v>92060</v>
      </c>
      <c r="E19" s="4" t="n">
        <v>77863</v>
      </c>
    </row>
    <row r="20" spans="1:5">
      <c r="A20" s="3" t="s">
        <v>540</v>
      </c>
      <c r="D20" s="4" t="n">
        <v>0</v>
      </c>
    </row>
    <row r="21" spans="1:5">
      <c r="A21" s="3" t="s">
        <v>89</v>
      </c>
      <c r="B21" s="4" t="n">
        <v>9270</v>
      </c>
      <c r="C21" s="4" t="n">
        <v>10966</v>
      </c>
      <c r="D21" s="4" t="n">
        <v>10298</v>
      </c>
      <c r="E21" s="4" t="n">
        <v>13334</v>
      </c>
    </row>
    <row r="22" spans="1:5">
      <c r="A22" s="3" t="s">
        <v>90</v>
      </c>
      <c r="B22" s="4" t="n">
        <v>-98393</v>
      </c>
      <c r="C22" s="4" t="n">
        <v>0</v>
      </c>
      <c r="D22" s="4" t="n">
        <v>-98393</v>
      </c>
      <c r="E22" s="4" t="n">
        <v>0</v>
      </c>
    </row>
    <row r="23" spans="1:5">
      <c r="A23" s="3" t="s">
        <v>91</v>
      </c>
      <c r="B23" s="4" t="n">
        <v>432853</v>
      </c>
      <c r="C23" s="4" t="n">
        <v>280274</v>
      </c>
      <c r="D23" s="4" t="n">
        <v>755715</v>
      </c>
      <c r="E23" s="4" t="n">
        <v>545559</v>
      </c>
    </row>
    <row r="24" spans="1:5">
      <c r="A24" s="6" t="s">
        <v>541</v>
      </c>
    </row>
    <row r="25" spans="1:5">
      <c r="A25" s="3" t="s">
        <v>92</v>
      </c>
      <c r="B25" s="4" t="n">
        <v>-29360</v>
      </c>
      <c r="C25" s="4" t="n">
        <v>71212</v>
      </c>
      <c r="D25" s="4" t="n">
        <v>65510</v>
      </c>
      <c r="E25" s="4" t="n">
        <v>165174</v>
      </c>
    </row>
    <row r="26" spans="1:5">
      <c r="A26" s="3" t="s">
        <v>542</v>
      </c>
      <c r="B26" s="4" t="n">
        <v>420</v>
      </c>
      <c r="C26" s="4" t="n">
        <v>428</v>
      </c>
      <c r="D26" s="4" t="n">
        <v>835</v>
      </c>
      <c r="E26" s="4" t="n">
        <v>1040</v>
      </c>
    </row>
    <row r="27" spans="1:5">
      <c r="A27" s="3" t="s">
        <v>94</v>
      </c>
      <c r="B27" s="4" t="n">
        <v>-28940</v>
      </c>
      <c r="C27" s="4" t="n">
        <v>71640</v>
      </c>
      <c r="D27" s="4" t="n">
        <v>66345</v>
      </c>
      <c r="E27" s="4" t="n">
        <v>166214</v>
      </c>
    </row>
    <row r="28" spans="1:5">
      <c r="A28" s="6" t="s">
        <v>543</v>
      </c>
    </row>
    <row r="29" spans="1:5">
      <c r="A29" s="3" t="s">
        <v>96</v>
      </c>
      <c r="B29" s="4" t="n">
        <v>-33853</v>
      </c>
      <c r="C29" s="4" t="n">
        <v>-34078</v>
      </c>
      <c r="D29" s="4" t="n">
        <v>-68797</v>
      </c>
      <c r="E29" s="4" t="n">
        <v>-69146</v>
      </c>
    </row>
    <row r="30" spans="1:5">
      <c r="A30" s="3" t="s">
        <v>97</v>
      </c>
      <c r="B30" s="4" t="n">
        <v>-975</v>
      </c>
      <c r="C30" s="4" t="n">
        <v>-7084</v>
      </c>
      <c r="D30" s="4" t="n">
        <v>-2994</v>
      </c>
      <c r="E30" s="4" t="n">
        <v>-7084</v>
      </c>
    </row>
    <row r="31" spans="1:5">
      <c r="A31" s="3" t="s">
        <v>98</v>
      </c>
      <c r="B31" s="4" t="n">
        <v>3330</v>
      </c>
      <c r="C31" s="4" t="n">
        <v>90</v>
      </c>
      <c r="D31" s="4" t="n">
        <v>3369</v>
      </c>
      <c r="E31" s="4" t="n">
        <v>87</v>
      </c>
    </row>
    <row r="32" spans="1:5">
      <c r="A32" s="3" t="s">
        <v>99</v>
      </c>
      <c r="B32" s="4" t="n">
        <v>-31498</v>
      </c>
      <c r="C32" s="4" t="n">
        <v>-41072</v>
      </c>
      <c r="D32" s="4" t="n">
        <v>-68422</v>
      </c>
      <c r="E32" s="4" t="n">
        <v>-76143</v>
      </c>
    </row>
    <row r="33" spans="1:5">
      <c r="A33" s="3" t="s">
        <v>100</v>
      </c>
      <c r="B33" s="4" t="n">
        <v>-60438</v>
      </c>
      <c r="C33" s="4" t="n">
        <v>30568</v>
      </c>
      <c r="D33" s="4" t="n">
        <v>-2077</v>
      </c>
      <c r="E33" s="4" t="n">
        <v>90071</v>
      </c>
    </row>
    <row r="34" spans="1:5">
      <c r="A34" s="3" t="s">
        <v>544</v>
      </c>
      <c r="B34" s="4" t="n">
        <v>4055</v>
      </c>
      <c r="C34" s="4" t="n">
        <v>2740</v>
      </c>
      <c r="D34" s="4" t="n">
        <v>6316</v>
      </c>
      <c r="E34" s="4" t="n">
        <v>4604</v>
      </c>
    </row>
    <row r="35" spans="1:5">
      <c r="A35" s="3" t="s">
        <v>102</v>
      </c>
      <c r="B35" s="4" t="n">
        <v>-64493</v>
      </c>
      <c r="C35" s="4" t="n">
        <v>27828</v>
      </c>
      <c r="D35" s="4" t="n">
        <v>-8393</v>
      </c>
      <c r="E35" s="4" t="n">
        <v>85467</v>
      </c>
    </row>
    <row r="36" spans="1:5">
      <c r="A36" s="3" t="s">
        <v>545</v>
      </c>
      <c r="B36" s="4" t="n">
        <v>-66775</v>
      </c>
      <c r="C36" s="4" t="n">
        <v>22573</v>
      </c>
      <c r="D36" s="4" t="n">
        <v>-7886</v>
      </c>
      <c r="E36" s="4" t="n">
        <v>79982</v>
      </c>
    </row>
    <row r="37" spans="1:5">
      <c r="A37" s="3" t="s">
        <v>525</v>
      </c>
    </row>
    <row r="38" spans="1:5">
      <c r="A38" s="6" t="s">
        <v>76</v>
      </c>
    </row>
    <row r="39" spans="1:5">
      <c r="A39" s="3" t="s">
        <v>77</v>
      </c>
      <c r="B39" s="4" t="n">
        <v>0</v>
      </c>
      <c r="C39" s="4" t="n">
        <v>0</v>
      </c>
      <c r="D39" s="4" t="n">
        <v>0</v>
      </c>
      <c r="E39" s="4" t="n">
        <v>0</v>
      </c>
    </row>
    <row r="40" spans="1:5">
      <c r="A40" s="3" t="s">
        <v>78</v>
      </c>
      <c r="B40" s="4" t="n">
        <v>0</v>
      </c>
      <c r="C40" s="4" t="n">
        <v>0</v>
      </c>
      <c r="D40" s="4" t="n">
        <v>0</v>
      </c>
      <c r="E40" s="4" t="n">
        <v>0</v>
      </c>
    </row>
    <row r="41" spans="1:5">
      <c r="A41" s="3" t="s">
        <v>79</v>
      </c>
      <c r="B41" s="4" t="n">
        <v>0</v>
      </c>
      <c r="C41" s="4" t="n">
        <v>0</v>
      </c>
      <c r="D41" s="4" t="n">
        <v>0</v>
      </c>
      <c r="E41" s="4" t="n">
        <v>0</v>
      </c>
    </row>
    <row r="42" spans="1:5">
      <c r="A42" s="3" t="s">
        <v>80</v>
      </c>
      <c r="B42" s="4" t="n">
        <v>0</v>
      </c>
      <c r="C42" s="4" t="n">
        <v>0</v>
      </c>
      <c r="D42" s="4" t="n">
        <v>0</v>
      </c>
      <c r="E42" s="4" t="n">
        <v>0</v>
      </c>
    </row>
    <row r="43" spans="1:5">
      <c r="A43" s="3" t="s">
        <v>81</v>
      </c>
      <c r="B43" s="4" t="n">
        <v>991</v>
      </c>
      <c r="C43" s="4" t="n">
        <v>1623</v>
      </c>
      <c r="D43" s="4" t="n">
        <v>2702</v>
      </c>
      <c r="E43" s="4" t="n">
        <v>3154</v>
      </c>
    </row>
    <row r="44" spans="1:5">
      <c r="A44" s="3" t="s">
        <v>82</v>
      </c>
      <c r="B44" s="4" t="n">
        <v>991</v>
      </c>
      <c r="C44" s="4" t="n">
        <v>1623</v>
      </c>
      <c r="D44" s="4" t="n">
        <v>2702</v>
      </c>
      <c r="E44" s="4" t="n">
        <v>3154</v>
      </c>
    </row>
    <row r="45" spans="1:5">
      <c r="A45" s="3" t="s">
        <v>83</v>
      </c>
      <c r="B45" s="4" t="n">
        <v>0</v>
      </c>
      <c r="C45" s="4" t="n">
        <v>0</v>
      </c>
      <c r="D45" s="4" t="n">
        <v>0</v>
      </c>
      <c r="E45" s="4" t="n">
        <v>0</v>
      </c>
    </row>
    <row r="46" spans="1:5">
      <c r="A46" s="3" t="s">
        <v>84</v>
      </c>
      <c r="B46" s="4" t="n">
        <v>991</v>
      </c>
      <c r="C46" s="4" t="n">
        <v>1623</v>
      </c>
      <c r="D46" s="4" t="n">
        <v>2702</v>
      </c>
      <c r="E46" s="4" t="n">
        <v>3154</v>
      </c>
    </row>
    <row r="47" spans="1:5">
      <c r="A47" s="6" t="s">
        <v>539</v>
      </c>
    </row>
    <row r="48" spans="1:5">
      <c r="A48" s="3" t="s">
        <v>77</v>
      </c>
      <c r="B48" s="4" t="n">
        <v>0</v>
      </c>
      <c r="C48" s="4" t="n">
        <v>0</v>
      </c>
      <c r="D48" s="4" t="n">
        <v>0</v>
      </c>
      <c r="E48" s="4" t="n">
        <v>0</v>
      </c>
    </row>
    <row r="49" spans="1:5">
      <c r="A49" s="3" t="s">
        <v>78</v>
      </c>
      <c r="B49" s="4" t="n">
        <v>0</v>
      </c>
      <c r="C49" s="4" t="n">
        <v>0</v>
      </c>
      <c r="D49" s="4" t="n">
        <v>0</v>
      </c>
      <c r="E49" s="4" t="n">
        <v>0</v>
      </c>
    </row>
    <row r="50" spans="1:5">
      <c r="A50" s="3" t="s">
        <v>79</v>
      </c>
      <c r="B50" s="4" t="n">
        <v>0</v>
      </c>
      <c r="C50" s="4" t="n">
        <v>0</v>
      </c>
      <c r="D50" s="4" t="n">
        <v>0</v>
      </c>
      <c r="E50" s="4" t="n">
        <v>0</v>
      </c>
    </row>
    <row r="51" spans="1:5">
      <c r="A51" s="3" t="s">
        <v>80</v>
      </c>
      <c r="B51" s="4" t="n">
        <v>0</v>
      </c>
      <c r="C51" s="4" t="n">
        <v>0</v>
      </c>
      <c r="D51" s="4" t="n">
        <v>0</v>
      </c>
      <c r="E51" s="4" t="n">
        <v>0</v>
      </c>
    </row>
    <row r="52" spans="1:5">
      <c r="A52" s="3" t="s">
        <v>86</v>
      </c>
      <c r="B52" s="4" t="n">
        <v>8004</v>
      </c>
      <c r="C52" s="4" t="n">
        <v>5421</v>
      </c>
      <c r="D52" s="4" t="n">
        <v>16272</v>
      </c>
      <c r="E52" s="4" t="n">
        <v>8483</v>
      </c>
    </row>
    <row r="53" spans="1:5">
      <c r="A53" s="3" t="s">
        <v>87</v>
      </c>
      <c r="B53" s="4" t="n">
        <v>0</v>
      </c>
      <c r="C53" s="4" t="n">
        <v>0</v>
      </c>
      <c r="D53" s="4" t="n">
        <v>0</v>
      </c>
      <c r="E53" s="4" t="n">
        <v>0</v>
      </c>
    </row>
    <row r="54" spans="1:5">
      <c r="A54" s="3" t="s">
        <v>88</v>
      </c>
      <c r="B54" s="4" t="n">
        <v>3763</v>
      </c>
      <c r="C54" s="4" t="n">
        <v>3647</v>
      </c>
      <c r="D54" s="4" t="n">
        <v>7735</v>
      </c>
      <c r="E54" s="4" t="n">
        <v>7197</v>
      </c>
    </row>
    <row r="55" spans="1:5">
      <c r="A55" s="3" t="s">
        <v>540</v>
      </c>
      <c r="B55" s="4" t="n">
        <v>0</v>
      </c>
      <c r="C55" s="4" t="n">
        <v>0</v>
      </c>
      <c r="D55" s="4" t="n">
        <v>0</v>
      </c>
      <c r="E55" s="4" t="n">
        <v>0</v>
      </c>
    </row>
    <row r="56" spans="1:5">
      <c r="A56" s="3" t="s">
        <v>89</v>
      </c>
      <c r="B56" s="4" t="n">
        <v>6024</v>
      </c>
      <c r="C56" s="4" t="n">
        <v>8925</v>
      </c>
      <c r="D56" s="4" t="n">
        <v>6774</v>
      </c>
      <c r="E56" s="4" t="n">
        <v>10215</v>
      </c>
    </row>
    <row r="57" spans="1:5">
      <c r="A57" s="3" t="s">
        <v>90</v>
      </c>
      <c r="B57" s="4" t="n">
        <v>591</v>
      </c>
      <c r="D57" s="4" t="n">
        <v>591</v>
      </c>
    </row>
    <row r="58" spans="1:5">
      <c r="A58" s="3" t="s">
        <v>91</v>
      </c>
      <c r="B58" s="4" t="n">
        <v>18382</v>
      </c>
      <c r="C58" s="4" t="n">
        <v>17993</v>
      </c>
      <c r="D58" s="4" t="n">
        <v>31372</v>
      </c>
      <c r="E58" s="4" t="n">
        <v>25895</v>
      </c>
    </row>
    <row r="59" spans="1:5">
      <c r="A59" s="6" t="s">
        <v>541</v>
      </c>
    </row>
    <row r="60" spans="1:5">
      <c r="A60" s="3" t="s">
        <v>92</v>
      </c>
      <c r="B60" s="4" t="n">
        <v>-17391</v>
      </c>
      <c r="C60" s="4" t="n">
        <v>-16370</v>
      </c>
      <c r="D60" s="4" t="n">
        <v>-28670</v>
      </c>
      <c r="E60" s="4" t="n">
        <v>-22741</v>
      </c>
    </row>
    <row r="61" spans="1:5">
      <c r="A61" s="3" t="s">
        <v>546</v>
      </c>
      <c r="B61" s="4" t="n">
        <v>-2523</v>
      </c>
      <c r="C61" s="4" t="n">
        <v>80989</v>
      </c>
      <c r="D61" s="4" t="n">
        <v>99052</v>
      </c>
      <c r="E61" s="4" t="n">
        <v>175790</v>
      </c>
    </row>
    <row r="62" spans="1:5">
      <c r="A62" s="3" t="s">
        <v>542</v>
      </c>
      <c r="B62" s="4" t="n">
        <v>0</v>
      </c>
      <c r="C62" s="4" t="n">
        <v>0</v>
      </c>
      <c r="D62" s="4" t="n">
        <v>0</v>
      </c>
      <c r="E62" s="4" t="n">
        <v>0</v>
      </c>
    </row>
    <row r="63" spans="1:5">
      <c r="A63" s="3" t="s">
        <v>94</v>
      </c>
      <c r="B63" s="4" t="n">
        <v>-19914</v>
      </c>
      <c r="C63" s="4" t="n">
        <v>64619</v>
      </c>
      <c r="D63" s="4" t="n">
        <v>70382</v>
      </c>
      <c r="E63" s="4" t="n">
        <v>153049</v>
      </c>
    </row>
    <row r="64" spans="1:5">
      <c r="A64" s="6" t="s">
        <v>543</v>
      </c>
    </row>
    <row r="65" spans="1:5">
      <c r="A65" s="3" t="s">
        <v>96</v>
      </c>
      <c r="B65" s="4" t="n">
        <v>-31986</v>
      </c>
      <c r="C65" s="4" t="n">
        <v>-30286</v>
      </c>
      <c r="D65" s="4" t="n">
        <v>-64202</v>
      </c>
      <c r="E65" s="4" t="n">
        <v>-61074</v>
      </c>
    </row>
    <row r="66" spans="1:5">
      <c r="A66" s="3" t="s">
        <v>97</v>
      </c>
      <c r="B66" s="4" t="n">
        <v>-15923</v>
      </c>
      <c r="C66" s="4" t="n">
        <v>-6595</v>
      </c>
      <c r="D66" s="4" t="n">
        <v>-17942</v>
      </c>
      <c r="E66" s="4" t="n">
        <v>-6595</v>
      </c>
    </row>
    <row r="67" spans="1:5">
      <c r="A67" s="3" t="s">
        <v>98</v>
      </c>
      <c r="B67" s="4" t="n">
        <v>3330</v>
      </c>
      <c r="C67" s="4" t="n">
        <v>90</v>
      </c>
      <c r="D67" s="4" t="n">
        <v>3369</v>
      </c>
      <c r="E67" s="4" t="n">
        <v>87</v>
      </c>
    </row>
    <row r="68" spans="1:5">
      <c r="A68" s="3" t="s">
        <v>99</v>
      </c>
      <c r="B68" s="4" t="n">
        <v>-44579</v>
      </c>
      <c r="C68" s="4" t="n">
        <v>-36791</v>
      </c>
      <c r="D68" s="4" t="n">
        <v>-78775</v>
      </c>
      <c r="E68" s="4" t="n">
        <v>-67582</v>
      </c>
    </row>
    <row r="69" spans="1:5">
      <c r="A69" s="3" t="s">
        <v>100</v>
      </c>
      <c r="B69" s="4" t="n">
        <v>-64493</v>
      </c>
      <c r="C69" s="4" t="n">
        <v>27828</v>
      </c>
      <c r="D69" s="4" t="n">
        <v>-8393</v>
      </c>
      <c r="E69" s="4" t="n">
        <v>85467</v>
      </c>
    </row>
    <row r="70" spans="1:5">
      <c r="A70" s="3" t="s">
        <v>544</v>
      </c>
      <c r="B70" s="4" t="n">
        <v>0</v>
      </c>
      <c r="C70" s="4" t="n">
        <v>0</v>
      </c>
      <c r="D70" s="4" t="n">
        <v>0</v>
      </c>
      <c r="E70" s="4" t="n">
        <v>0</v>
      </c>
    </row>
    <row r="71" spans="1:5">
      <c r="A71" s="3" t="s">
        <v>102</v>
      </c>
      <c r="B71" s="4" t="n">
        <v>-64493</v>
      </c>
      <c r="C71" s="4" t="n">
        <v>27828</v>
      </c>
      <c r="D71" s="4" t="n">
        <v>-8393</v>
      </c>
      <c r="E71" s="4" t="n">
        <v>85467</v>
      </c>
    </row>
    <row r="72" spans="1:5">
      <c r="A72" s="3" t="s">
        <v>545</v>
      </c>
      <c r="B72" s="4" t="n">
        <v>-66775</v>
      </c>
      <c r="C72" s="4" t="n">
        <v>22573</v>
      </c>
      <c r="D72" s="4" t="n">
        <v>-7886</v>
      </c>
      <c r="E72" s="4" t="n">
        <v>79982</v>
      </c>
    </row>
    <row r="73" spans="1:5">
      <c r="A73" s="3" t="s">
        <v>531</v>
      </c>
    </row>
    <row r="74" spans="1:5">
      <c r="A74" s="6" t="s">
        <v>76</v>
      </c>
    </row>
    <row r="75" spans="1:5">
      <c r="A75" s="3" t="s">
        <v>77</v>
      </c>
      <c r="B75" s="4" t="n">
        <v>256600</v>
      </c>
      <c r="C75" s="4" t="n">
        <v>232079</v>
      </c>
      <c r="D75" s="4" t="n">
        <v>517791</v>
      </c>
      <c r="E75" s="4" t="n">
        <v>470055</v>
      </c>
    </row>
    <row r="76" spans="1:5">
      <c r="A76" s="3" t="s">
        <v>78</v>
      </c>
      <c r="B76" s="4" t="n">
        <v>75142</v>
      </c>
      <c r="C76" s="4" t="n">
        <v>66247</v>
      </c>
      <c r="D76" s="4" t="n">
        <v>155107</v>
      </c>
      <c r="E76" s="4" t="n">
        <v>132714</v>
      </c>
    </row>
    <row r="77" spans="1:5">
      <c r="A77" s="3" t="s">
        <v>79</v>
      </c>
      <c r="B77" s="4" t="n">
        <v>43365</v>
      </c>
      <c r="C77" s="4" t="n">
        <v>31798</v>
      </c>
      <c r="D77" s="4" t="n">
        <v>91784</v>
      </c>
      <c r="E77" s="4" t="n">
        <v>65142</v>
      </c>
    </row>
    <row r="78" spans="1:5">
      <c r="A78" s="3" t="s">
        <v>80</v>
      </c>
      <c r="B78" s="4" t="n">
        <v>22455</v>
      </c>
      <c r="C78" s="4" t="n">
        <v>16350</v>
      </c>
      <c r="D78" s="4" t="n">
        <v>45918</v>
      </c>
      <c r="E78" s="4" t="n">
        <v>34304</v>
      </c>
    </row>
    <row r="79" spans="1:5">
      <c r="A79" s="3" t="s">
        <v>81</v>
      </c>
      <c r="B79" s="4" t="n">
        <v>16500</v>
      </c>
      <c r="C79" s="4" t="n">
        <v>15138</v>
      </c>
      <c r="D79" s="4" t="n">
        <v>33431</v>
      </c>
      <c r="E79" s="4" t="n">
        <v>29824</v>
      </c>
    </row>
    <row r="80" spans="1:5">
      <c r="A80" s="3" t="s">
        <v>82</v>
      </c>
      <c r="B80" s="4" t="n">
        <v>414062</v>
      </c>
      <c r="C80" s="4" t="n">
        <v>361612</v>
      </c>
      <c r="D80" s="4" t="n">
        <v>844031</v>
      </c>
      <c r="E80" s="4" t="n">
        <v>732039</v>
      </c>
    </row>
    <row r="81" spans="1:5">
      <c r="A81" s="3" t="s">
        <v>83</v>
      </c>
      <c r="B81" s="4" t="n">
        <v>-29090</v>
      </c>
      <c r="C81" s="4" t="n">
        <v>-26733</v>
      </c>
      <c r="D81" s="4" t="n">
        <v>-57131</v>
      </c>
      <c r="E81" s="4" t="n">
        <v>-51975</v>
      </c>
    </row>
    <row r="82" spans="1:5">
      <c r="A82" s="3" t="s">
        <v>84</v>
      </c>
      <c r="B82" s="4" t="n">
        <v>384972</v>
      </c>
      <c r="C82" s="4" t="n">
        <v>334879</v>
      </c>
      <c r="D82" s="4" t="n">
        <v>786900</v>
      </c>
      <c r="E82" s="4" t="n">
        <v>680064</v>
      </c>
    </row>
    <row r="83" spans="1:5">
      <c r="A83" s="6" t="s">
        <v>539</v>
      </c>
    </row>
    <row r="84" spans="1:5">
      <c r="A84" s="3" t="s">
        <v>77</v>
      </c>
      <c r="B84" s="4" t="n">
        <v>102540</v>
      </c>
      <c r="C84" s="4" t="n">
        <v>88406</v>
      </c>
      <c r="D84" s="4" t="n">
        <v>203596</v>
      </c>
      <c r="E84" s="4" t="n">
        <v>175233</v>
      </c>
    </row>
    <row r="85" spans="1:5">
      <c r="A85" s="3" t="s">
        <v>78</v>
      </c>
      <c r="B85" s="4" t="n">
        <v>55027</v>
      </c>
      <c r="C85" s="4" t="n">
        <v>44462</v>
      </c>
      <c r="D85" s="4" t="n">
        <v>110043</v>
      </c>
      <c r="E85" s="4" t="n">
        <v>86948</v>
      </c>
    </row>
    <row r="86" spans="1:5">
      <c r="A86" s="3" t="s">
        <v>79</v>
      </c>
      <c r="B86" s="4" t="n">
        <v>17585</v>
      </c>
      <c r="C86" s="4" t="n">
        <v>11278</v>
      </c>
      <c r="D86" s="4" t="n">
        <v>37005</v>
      </c>
      <c r="E86" s="4" t="n">
        <v>23063</v>
      </c>
    </row>
    <row r="87" spans="1:5">
      <c r="A87" s="3" t="s">
        <v>80</v>
      </c>
      <c r="B87" s="4" t="n">
        <v>7861</v>
      </c>
      <c r="C87" s="4" t="n">
        <v>5166</v>
      </c>
      <c r="D87" s="4" t="n">
        <v>14709</v>
      </c>
      <c r="E87" s="4" t="n">
        <v>10169</v>
      </c>
    </row>
    <row r="88" spans="1:5">
      <c r="A88" s="3" t="s">
        <v>86</v>
      </c>
      <c r="B88" s="4" t="n">
        <v>81782</v>
      </c>
      <c r="C88" s="4" t="n">
        <v>70912</v>
      </c>
      <c r="D88" s="4" t="n">
        <v>163109</v>
      </c>
      <c r="E88" s="4" t="n">
        <v>140698</v>
      </c>
    </row>
    <row r="89" spans="1:5">
      <c r="A89" s="3" t="s">
        <v>87</v>
      </c>
      <c r="B89" s="4" t="n">
        <v>368</v>
      </c>
      <c r="C89" s="4" t="n">
        <v>373</v>
      </c>
      <c r="D89" s="4" t="n">
        <v>398</v>
      </c>
      <c r="E89" s="4" t="n">
        <v>721</v>
      </c>
    </row>
    <row r="90" spans="1:5">
      <c r="A90" s="3" t="s">
        <v>88</v>
      </c>
      <c r="B90" s="4" t="n">
        <v>39935</v>
      </c>
      <c r="C90" s="4" t="n">
        <v>31696</v>
      </c>
      <c r="D90" s="4" t="n">
        <v>78123</v>
      </c>
      <c r="E90" s="4" t="n">
        <v>64481</v>
      </c>
    </row>
    <row r="91" spans="1:5">
      <c r="A91" s="3" t="s">
        <v>540</v>
      </c>
      <c r="B91" s="4" t="n">
        <v>0</v>
      </c>
      <c r="C91" s="4" t="n">
        <v>0</v>
      </c>
      <c r="D91" s="4" t="n">
        <v>0</v>
      </c>
      <c r="E91" s="4" t="n">
        <v>0</v>
      </c>
    </row>
    <row r="92" spans="1:5">
      <c r="A92" s="3" t="s">
        <v>89</v>
      </c>
      <c r="B92" s="4" t="n">
        <v>4234</v>
      </c>
      <c r="C92" s="4" t="n">
        <v>2038</v>
      </c>
      <c r="D92" s="4" t="n">
        <v>4503</v>
      </c>
      <c r="E92" s="4" t="n">
        <v>3152</v>
      </c>
    </row>
    <row r="93" spans="1:5">
      <c r="A93" s="3" t="s">
        <v>90</v>
      </c>
      <c r="B93" s="4" t="n">
        <v>97802</v>
      </c>
      <c r="D93" s="4" t="n">
        <v>97802</v>
      </c>
    </row>
    <row r="94" spans="1:5">
      <c r="A94" s="3" t="s">
        <v>91</v>
      </c>
      <c r="B94" s="4" t="n">
        <v>407134</v>
      </c>
      <c r="C94" s="4" t="n">
        <v>254331</v>
      </c>
      <c r="D94" s="4" t="n">
        <v>709288</v>
      </c>
      <c r="E94" s="4" t="n">
        <v>504465</v>
      </c>
    </row>
    <row r="95" spans="1:5">
      <c r="A95" s="6" t="s">
        <v>541</v>
      </c>
    </row>
    <row r="96" spans="1:5">
      <c r="A96" s="3" t="s">
        <v>92</v>
      </c>
      <c r="B96" s="4" t="n">
        <v>-22162</v>
      </c>
      <c r="C96" s="4" t="n">
        <v>80548</v>
      </c>
      <c r="D96" s="4" t="n">
        <v>77612</v>
      </c>
      <c r="E96" s="4" t="n">
        <v>175599</v>
      </c>
    </row>
    <row r="97" spans="1:5">
      <c r="A97" s="3" t="s">
        <v>546</v>
      </c>
      <c r="B97" s="4" t="n">
        <v>4055</v>
      </c>
      <c r="C97" s="4" t="n">
        <v>2740</v>
      </c>
      <c r="D97" s="4" t="n">
        <v>6316</v>
      </c>
      <c r="E97" s="4" t="n">
        <v>4604</v>
      </c>
    </row>
    <row r="98" spans="1:5">
      <c r="A98" s="3" t="s">
        <v>542</v>
      </c>
      <c r="B98" s="4" t="n">
        <v>420</v>
      </c>
      <c r="C98" s="4" t="n">
        <v>428</v>
      </c>
      <c r="D98" s="4" t="n">
        <v>835</v>
      </c>
      <c r="E98" s="4" t="n">
        <v>1040</v>
      </c>
    </row>
    <row r="99" spans="1:5">
      <c r="A99" s="3" t="s">
        <v>94</v>
      </c>
      <c r="B99" s="4" t="n">
        <v>-17687</v>
      </c>
      <c r="C99" s="4" t="n">
        <v>83716</v>
      </c>
      <c r="D99" s="4" t="n">
        <v>84763</v>
      </c>
      <c r="E99" s="4" t="n">
        <v>181243</v>
      </c>
    </row>
    <row r="100" spans="1:5">
      <c r="A100" s="6" t="s">
        <v>543</v>
      </c>
    </row>
    <row r="101" spans="1:5">
      <c r="A101" s="3" t="s">
        <v>96</v>
      </c>
      <c r="B101" s="4" t="n">
        <v>273</v>
      </c>
      <c r="C101" s="4" t="n">
        <v>-385</v>
      </c>
      <c r="D101" s="4" t="n">
        <v>92</v>
      </c>
      <c r="E101" s="4" t="n">
        <v>-1436</v>
      </c>
    </row>
    <row r="102" spans="1:5">
      <c r="A102" s="3" t="s">
        <v>97</v>
      </c>
      <c r="B102" s="4" t="n">
        <v>0</v>
      </c>
      <c r="C102" s="4" t="n">
        <v>-489</v>
      </c>
      <c r="D102" s="4" t="n">
        <v>0</v>
      </c>
      <c r="E102" s="4" t="n">
        <v>-489</v>
      </c>
    </row>
    <row r="103" spans="1:5">
      <c r="A103" s="3" t="s">
        <v>98</v>
      </c>
      <c r="B103" s="4" t="n">
        <v>0</v>
      </c>
      <c r="C103" s="4" t="n">
        <v>0</v>
      </c>
      <c r="D103" s="4" t="n">
        <v>0</v>
      </c>
      <c r="E103" s="4" t="n">
        <v>0</v>
      </c>
    </row>
    <row r="104" spans="1:5">
      <c r="A104" s="3" t="s">
        <v>99</v>
      </c>
      <c r="B104" s="4" t="n">
        <v>273</v>
      </c>
      <c r="C104" s="4" t="n">
        <v>-874</v>
      </c>
      <c r="D104" s="4" t="n">
        <v>92</v>
      </c>
      <c r="E104" s="4" t="n">
        <v>-1925</v>
      </c>
    </row>
    <row r="105" spans="1:5">
      <c r="A105" s="3" t="s">
        <v>100</v>
      </c>
      <c r="B105" s="4" t="n">
        <v>-17414</v>
      </c>
      <c r="C105" s="4" t="n">
        <v>82842</v>
      </c>
      <c r="D105" s="4" t="n">
        <v>84855</v>
      </c>
      <c r="E105" s="4" t="n">
        <v>179318</v>
      </c>
    </row>
    <row r="106" spans="1:5">
      <c r="A106" s="3" t="s">
        <v>544</v>
      </c>
      <c r="B106" s="4" t="n">
        <v>0</v>
      </c>
      <c r="C106" s="4" t="n">
        <v>0</v>
      </c>
      <c r="D106" s="4" t="n">
        <v>0</v>
      </c>
      <c r="E106" s="4" t="n">
        <v>0</v>
      </c>
    </row>
    <row r="107" spans="1:5">
      <c r="A107" s="3" t="s">
        <v>102</v>
      </c>
      <c r="B107" s="4" t="n">
        <v>-17414</v>
      </c>
      <c r="C107" s="4" t="n">
        <v>82842</v>
      </c>
      <c r="D107" s="4" t="n">
        <v>84855</v>
      </c>
      <c r="E107" s="4" t="n">
        <v>179318</v>
      </c>
    </row>
    <row r="108" spans="1:5">
      <c r="A108" s="3" t="s">
        <v>545</v>
      </c>
      <c r="B108" s="4" t="n">
        <v>-17414</v>
      </c>
      <c r="C108" s="4" t="n">
        <v>82842</v>
      </c>
      <c r="D108" s="4" t="n">
        <v>84855</v>
      </c>
      <c r="E108" s="4" t="n">
        <v>179318</v>
      </c>
    </row>
    <row r="109" spans="1:5">
      <c r="A109" s="3" t="s">
        <v>547</v>
      </c>
    </row>
    <row r="110" spans="1:5">
      <c r="A110" s="6" t="s">
        <v>76</v>
      </c>
    </row>
    <row r="111" spans="1:5">
      <c r="A111" s="3" t="s">
        <v>77</v>
      </c>
      <c r="B111" s="4" t="n">
        <v>0</v>
      </c>
      <c r="C111" s="4" t="n">
        <v>0</v>
      </c>
      <c r="D111" s="4" t="n">
        <v>0</v>
      </c>
      <c r="E111" s="4" t="n">
        <v>0</v>
      </c>
    </row>
    <row r="112" spans="1:5">
      <c r="A112" s="3" t="s">
        <v>78</v>
      </c>
      <c r="B112" s="4" t="n">
        <v>0</v>
      </c>
      <c r="C112" s="4" t="n">
        <v>0</v>
      </c>
      <c r="D112" s="4" t="n">
        <v>0</v>
      </c>
      <c r="E112" s="4" t="n">
        <v>0</v>
      </c>
    </row>
    <row r="113" spans="1:5">
      <c r="A113" s="3" t="s">
        <v>79</v>
      </c>
      <c r="B113" s="4" t="n">
        <v>0</v>
      </c>
      <c r="C113" s="4" t="n">
        <v>0</v>
      </c>
      <c r="D113" s="4" t="n">
        <v>0</v>
      </c>
      <c r="E113" s="4" t="n">
        <v>0</v>
      </c>
    </row>
    <row r="114" spans="1:5">
      <c r="A114" s="3" t="s">
        <v>80</v>
      </c>
      <c r="B114" s="4" t="n">
        <v>0</v>
      </c>
      <c r="C114" s="4" t="n">
        <v>0</v>
      </c>
      <c r="D114" s="4" t="n">
        <v>0</v>
      </c>
      <c r="E114" s="4" t="n">
        <v>0</v>
      </c>
    </row>
    <row r="115" spans="1:5">
      <c r="A115" s="3" t="s">
        <v>81</v>
      </c>
      <c r="B115" s="4" t="n">
        <v>0</v>
      </c>
      <c r="C115" s="4" t="n">
        <v>0</v>
      </c>
      <c r="D115" s="4" t="n">
        <v>0</v>
      </c>
      <c r="E115" s="4" t="n">
        <v>0</v>
      </c>
    </row>
    <row r="116" spans="1:5">
      <c r="A116" s="3" t="s">
        <v>82</v>
      </c>
      <c r="B116" s="4" t="n">
        <v>0</v>
      </c>
      <c r="C116" s="4" t="n">
        <v>0</v>
      </c>
      <c r="D116" s="4" t="n">
        <v>0</v>
      </c>
      <c r="E116" s="4" t="n">
        <v>0</v>
      </c>
    </row>
    <row r="117" spans="1:5">
      <c r="A117" s="3" t="s">
        <v>83</v>
      </c>
      <c r="B117" s="4" t="n">
        <v>0</v>
      </c>
      <c r="C117" s="4" t="n">
        <v>0</v>
      </c>
      <c r="D117" s="4" t="n">
        <v>0</v>
      </c>
      <c r="E117" s="4" t="n">
        <v>0</v>
      </c>
    </row>
    <row r="118" spans="1:5">
      <c r="A118" s="3" t="s">
        <v>84</v>
      </c>
      <c r="B118" s="4" t="n">
        <v>0</v>
      </c>
      <c r="C118" s="4" t="n">
        <v>0</v>
      </c>
      <c r="D118" s="4" t="n">
        <v>0</v>
      </c>
      <c r="E118" s="4" t="n">
        <v>0</v>
      </c>
    </row>
    <row r="119" spans="1:5">
      <c r="A119" s="6" t="s">
        <v>539</v>
      </c>
    </row>
    <row r="120" spans="1:5">
      <c r="A120" s="3" t="s">
        <v>77</v>
      </c>
      <c r="B120" s="4" t="n">
        <v>0</v>
      </c>
      <c r="C120" s="4" t="n">
        <v>0</v>
      </c>
      <c r="D120" s="4" t="n">
        <v>0</v>
      </c>
      <c r="E120" s="4" t="n">
        <v>0</v>
      </c>
    </row>
    <row r="121" spans="1:5">
      <c r="A121" s="3" t="s">
        <v>78</v>
      </c>
      <c r="B121" s="4" t="n">
        <v>0</v>
      </c>
      <c r="C121" s="4" t="n">
        <v>0</v>
      </c>
      <c r="D121" s="4" t="n">
        <v>0</v>
      </c>
      <c r="E121" s="4" t="n">
        <v>0</v>
      </c>
    </row>
    <row r="122" spans="1:5">
      <c r="A122" s="3" t="s">
        <v>79</v>
      </c>
      <c r="B122" s="4" t="n">
        <v>0</v>
      </c>
      <c r="C122" s="4" t="n">
        <v>0</v>
      </c>
      <c r="D122" s="4" t="n">
        <v>0</v>
      </c>
      <c r="E122" s="4" t="n">
        <v>0</v>
      </c>
    </row>
    <row r="123" spans="1:5">
      <c r="A123" s="3" t="s">
        <v>80</v>
      </c>
      <c r="B123" s="4" t="n">
        <v>0</v>
      </c>
      <c r="C123" s="4" t="n">
        <v>0</v>
      </c>
      <c r="D123" s="4" t="n">
        <v>0</v>
      </c>
      <c r="E123" s="4" t="n">
        <v>0</v>
      </c>
    </row>
    <row r="124" spans="1:5">
      <c r="A124" s="3" t="s">
        <v>86</v>
      </c>
      <c r="B124" s="4" t="n">
        <v>0</v>
      </c>
      <c r="C124" s="4" t="n">
        <v>0</v>
      </c>
      <c r="D124" s="4" t="n">
        <v>0</v>
      </c>
      <c r="E124" s="4" t="n">
        <v>0</v>
      </c>
    </row>
    <row r="125" spans="1:5">
      <c r="A125" s="3" t="s">
        <v>87</v>
      </c>
      <c r="B125" s="4" t="n">
        <v>0</v>
      </c>
      <c r="C125" s="4" t="n">
        <v>0</v>
      </c>
      <c r="D125" s="4" t="n">
        <v>0</v>
      </c>
      <c r="E125" s="4" t="n">
        <v>0</v>
      </c>
    </row>
    <row r="126" spans="1:5">
      <c r="A126" s="3" t="s">
        <v>88</v>
      </c>
      <c r="B126" s="4" t="n">
        <v>0</v>
      </c>
      <c r="C126" s="4" t="n">
        <v>0</v>
      </c>
      <c r="D126" s="4" t="n">
        <v>0</v>
      </c>
      <c r="E126" s="4" t="n">
        <v>0</v>
      </c>
    </row>
    <row r="127" spans="1:5">
      <c r="A127" s="3" t="s">
        <v>540</v>
      </c>
      <c r="B127" s="4" t="n">
        <v>0</v>
      </c>
      <c r="C127" s="4" t="n">
        <v>0</v>
      </c>
      <c r="E127" s="4" t="n">
        <v>0</v>
      </c>
    </row>
    <row r="128" spans="1:5">
      <c r="A128" s="3" t="s">
        <v>89</v>
      </c>
      <c r="B128" s="4" t="n">
        <v>0</v>
      </c>
      <c r="C128" s="4" t="n">
        <v>0</v>
      </c>
      <c r="D128" s="4" t="n">
        <v>0</v>
      </c>
      <c r="E128" s="4" t="n">
        <v>0</v>
      </c>
    </row>
    <row r="129" spans="1:5">
      <c r="A129" s="3" t="s">
        <v>90</v>
      </c>
      <c r="B129" s="4" t="n">
        <v>0</v>
      </c>
      <c r="D129" s="4" t="n">
        <v>0</v>
      </c>
    </row>
    <row r="130" spans="1:5">
      <c r="A130" s="3" t="s">
        <v>91</v>
      </c>
      <c r="B130" s="4" t="n">
        <v>0</v>
      </c>
      <c r="C130" s="4" t="n">
        <v>0</v>
      </c>
      <c r="D130" s="4" t="n">
        <v>0</v>
      </c>
      <c r="E130" s="4" t="n">
        <v>0</v>
      </c>
    </row>
    <row r="131" spans="1:5">
      <c r="A131" s="6" t="s">
        <v>541</v>
      </c>
    </row>
    <row r="132" spans="1:5">
      <c r="A132" s="3" t="s">
        <v>92</v>
      </c>
      <c r="B132" s="4" t="n">
        <v>0</v>
      </c>
      <c r="C132" s="4" t="n">
        <v>0</v>
      </c>
      <c r="D132" s="4" t="n">
        <v>0</v>
      </c>
      <c r="E132" s="4" t="n">
        <v>0</v>
      </c>
    </row>
    <row r="133" spans="1:5">
      <c r="A133" s="3" t="s">
        <v>546</v>
      </c>
      <c r="B133" s="4" t="n">
        <v>17414</v>
      </c>
      <c r="C133" s="4" t="n">
        <v>-82842</v>
      </c>
      <c r="D133" s="4" t="n">
        <v>-84855</v>
      </c>
      <c r="E133" s="4" t="n">
        <v>-179318</v>
      </c>
    </row>
    <row r="134" spans="1:5">
      <c r="A134" s="3" t="s">
        <v>542</v>
      </c>
      <c r="B134" s="4" t="n">
        <v>0</v>
      </c>
      <c r="C134" s="4" t="n">
        <v>0</v>
      </c>
      <c r="D134" s="4" t="n">
        <v>0</v>
      </c>
      <c r="E134" s="4" t="n">
        <v>0</v>
      </c>
    </row>
    <row r="135" spans="1:5">
      <c r="A135" s="3" t="s">
        <v>94</v>
      </c>
      <c r="B135" s="4" t="n">
        <v>17414</v>
      </c>
      <c r="C135" s="4" t="n">
        <v>-82842</v>
      </c>
      <c r="D135" s="4" t="n">
        <v>-84855</v>
      </c>
      <c r="E135" s="4" t="n">
        <v>-179318</v>
      </c>
    </row>
    <row r="136" spans="1:5">
      <c r="A136" s="6" t="s">
        <v>543</v>
      </c>
    </row>
    <row r="137" spans="1:5">
      <c r="A137" s="3" t="s">
        <v>96</v>
      </c>
      <c r="B137" s="4" t="n">
        <v>0</v>
      </c>
      <c r="C137" s="4" t="n">
        <v>0</v>
      </c>
      <c r="D137" s="4" t="n">
        <v>0</v>
      </c>
      <c r="E137" s="4" t="n">
        <v>0</v>
      </c>
    </row>
    <row r="138" spans="1:5">
      <c r="A138" s="3" t="s">
        <v>97</v>
      </c>
      <c r="B138" s="4" t="n">
        <v>0</v>
      </c>
      <c r="C138" s="4" t="n">
        <v>0</v>
      </c>
      <c r="D138" s="4" t="n">
        <v>0</v>
      </c>
      <c r="E138" s="4" t="n">
        <v>0</v>
      </c>
    </row>
    <row r="139" spans="1:5">
      <c r="A139" s="3" t="s">
        <v>98</v>
      </c>
      <c r="B139" s="4" t="n">
        <v>0</v>
      </c>
      <c r="C139" s="4" t="n">
        <v>0</v>
      </c>
      <c r="D139" s="4" t="n">
        <v>0</v>
      </c>
      <c r="E139" s="4" t="n">
        <v>0</v>
      </c>
    </row>
    <row r="140" spans="1:5">
      <c r="A140" s="3" t="s">
        <v>99</v>
      </c>
      <c r="B140" s="4" t="n">
        <v>0</v>
      </c>
      <c r="C140" s="4" t="n">
        <v>0</v>
      </c>
      <c r="D140" s="4" t="n">
        <v>0</v>
      </c>
      <c r="E140" s="4" t="n">
        <v>0</v>
      </c>
    </row>
    <row r="141" spans="1:5">
      <c r="A141" s="3" t="s">
        <v>100</v>
      </c>
      <c r="B141" s="4" t="n">
        <v>17414</v>
      </c>
      <c r="C141" s="4" t="n">
        <v>-82842</v>
      </c>
      <c r="D141" s="4" t="n">
        <v>-84855</v>
      </c>
      <c r="E141" s="4" t="n">
        <v>-179318</v>
      </c>
    </row>
    <row r="142" spans="1:5">
      <c r="A142" s="3" t="s">
        <v>544</v>
      </c>
      <c r="B142" s="4" t="n">
        <v>0</v>
      </c>
      <c r="C142" s="4" t="n">
        <v>0</v>
      </c>
      <c r="D142" s="4" t="n">
        <v>0</v>
      </c>
      <c r="E142" s="4" t="n">
        <v>0</v>
      </c>
    </row>
    <row r="143" spans="1:5">
      <c r="A143" s="3" t="s">
        <v>102</v>
      </c>
      <c r="B143" s="4" t="n">
        <v>17414</v>
      </c>
      <c r="C143" s="4" t="n">
        <v>-82842</v>
      </c>
      <c r="D143" s="4" t="n">
        <v>-84855</v>
      </c>
      <c r="E143" s="4" t="n">
        <v>-179318</v>
      </c>
    </row>
    <row r="144" spans="1:5">
      <c r="A144" s="3" t="s">
        <v>545</v>
      </c>
      <c r="B144" s="4" t="n">
        <v>17414</v>
      </c>
      <c r="C144" s="4" t="n">
        <v>-82842</v>
      </c>
      <c r="D144" s="4" t="n">
        <v>-84855</v>
      </c>
      <c r="E144" s="4" t="n">
        <v>-179318</v>
      </c>
    </row>
    <row r="145" spans="1:5">
      <c r="A145" s="3" t="s">
        <v>533</v>
      </c>
    </row>
    <row r="146" spans="1:5">
      <c r="A146" s="6" t="s">
        <v>76</v>
      </c>
    </row>
    <row r="147" spans="1:5">
      <c r="A147" s="3" t="s">
        <v>77</v>
      </c>
      <c r="B147" s="4" t="n">
        <v>256600</v>
      </c>
      <c r="C147" s="4" t="n">
        <v>232079</v>
      </c>
      <c r="D147" s="4" t="n">
        <v>517791</v>
      </c>
      <c r="E147" s="4" t="n">
        <v>470055</v>
      </c>
    </row>
    <row r="148" spans="1:5">
      <c r="A148" s="3" t="s">
        <v>78</v>
      </c>
      <c r="B148" s="4" t="n">
        <v>75142</v>
      </c>
      <c r="C148" s="4" t="n">
        <v>66247</v>
      </c>
      <c r="D148" s="4" t="n">
        <v>155107</v>
      </c>
      <c r="E148" s="4" t="n">
        <v>132714</v>
      </c>
    </row>
    <row r="149" spans="1:5">
      <c r="A149" s="3" t="s">
        <v>79</v>
      </c>
      <c r="B149" s="4" t="n">
        <v>43365</v>
      </c>
      <c r="C149" s="4" t="n">
        <v>31798</v>
      </c>
      <c r="D149" s="4" t="n">
        <v>91784</v>
      </c>
      <c r="E149" s="4" t="n">
        <v>65142</v>
      </c>
    </row>
    <row r="150" spans="1:5">
      <c r="A150" s="3" t="s">
        <v>80</v>
      </c>
      <c r="B150" s="4" t="n">
        <v>22455</v>
      </c>
      <c r="C150" s="4" t="n">
        <v>16350</v>
      </c>
      <c r="D150" s="4" t="n">
        <v>45918</v>
      </c>
      <c r="E150" s="4" t="n">
        <v>34304</v>
      </c>
    </row>
    <row r="151" spans="1:5">
      <c r="A151" s="3" t="s">
        <v>81</v>
      </c>
      <c r="B151" s="4" t="n">
        <v>17491</v>
      </c>
      <c r="C151" s="4" t="n">
        <v>16761</v>
      </c>
      <c r="D151" s="4" t="n">
        <v>36133</v>
      </c>
      <c r="E151" s="4" t="n">
        <v>32978</v>
      </c>
    </row>
    <row r="152" spans="1:5">
      <c r="A152" s="3" t="s">
        <v>82</v>
      </c>
      <c r="B152" s="4" t="n">
        <v>415053</v>
      </c>
      <c r="C152" s="4" t="n">
        <v>363235</v>
      </c>
      <c r="D152" s="4" t="n">
        <v>846733</v>
      </c>
      <c r="E152" s="4" t="n">
        <v>735193</v>
      </c>
    </row>
    <row r="153" spans="1:5">
      <c r="A153" s="3" t="s">
        <v>83</v>
      </c>
      <c r="B153" s="4" t="n">
        <v>-29090</v>
      </c>
      <c r="C153" s="4" t="n">
        <v>-26733</v>
      </c>
      <c r="D153" s="4" t="n">
        <v>-57131</v>
      </c>
      <c r="E153" s="4" t="n">
        <v>-51975</v>
      </c>
    </row>
    <row r="154" spans="1:5">
      <c r="A154" s="3" t="s">
        <v>84</v>
      </c>
      <c r="B154" s="4" t="n">
        <v>385963</v>
      </c>
      <c r="C154" s="4" t="n">
        <v>336502</v>
      </c>
      <c r="D154" s="4" t="n">
        <v>789602</v>
      </c>
      <c r="E154" s="4" t="n">
        <v>683218</v>
      </c>
    </row>
    <row r="155" spans="1:5">
      <c r="A155" s="6" t="s">
        <v>539</v>
      </c>
    </row>
    <row r="156" spans="1:5">
      <c r="A156" s="3" t="s">
        <v>77</v>
      </c>
      <c r="B156" s="4" t="n">
        <v>102540</v>
      </c>
      <c r="C156" s="4" t="n">
        <v>88406</v>
      </c>
      <c r="D156" s="4" t="n">
        <v>203596</v>
      </c>
      <c r="E156" s="4" t="n">
        <v>175233</v>
      </c>
    </row>
    <row r="157" spans="1:5">
      <c r="A157" s="3" t="s">
        <v>78</v>
      </c>
      <c r="B157" s="4" t="n">
        <v>55027</v>
      </c>
      <c r="C157" s="4" t="n">
        <v>44462</v>
      </c>
      <c r="D157" s="4" t="n">
        <v>110043</v>
      </c>
      <c r="E157" s="4" t="n">
        <v>86948</v>
      </c>
    </row>
    <row r="158" spans="1:5">
      <c r="A158" s="3" t="s">
        <v>79</v>
      </c>
      <c r="B158" s="4" t="n">
        <v>17585</v>
      </c>
      <c r="C158" s="4" t="n">
        <v>11278</v>
      </c>
      <c r="D158" s="4" t="n">
        <v>37005</v>
      </c>
      <c r="E158" s="4" t="n">
        <v>23063</v>
      </c>
    </row>
    <row r="159" spans="1:5">
      <c r="A159" s="3" t="s">
        <v>80</v>
      </c>
      <c r="B159" s="4" t="n">
        <v>7861</v>
      </c>
      <c r="C159" s="4" t="n">
        <v>5166</v>
      </c>
      <c r="D159" s="4" t="n">
        <v>14709</v>
      </c>
      <c r="E159" s="4" t="n">
        <v>10169</v>
      </c>
    </row>
    <row r="160" spans="1:5">
      <c r="A160" s="3" t="s">
        <v>86</v>
      </c>
      <c r="B160" s="4" t="n">
        <v>89786</v>
      </c>
      <c r="C160" s="4" t="n">
        <v>76333</v>
      </c>
      <c r="D160" s="4" t="n">
        <v>179381</v>
      </c>
      <c r="E160" s="4" t="n">
        <v>149181</v>
      </c>
    </row>
    <row r="161" spans="1:5">
      <c r="A161" s="3" t="s">
        <v>87</v>
      </c>
      <c r="B161" s="4" t="n">
        <v>368</v>
      </c>
      <c r="C161" s="4" t="n">
        <v>373</v>
      </c>
      <c r="D161" s="4" t="n">
        <v>398</v>
      </c>
      <c r="E161" s="4" t="n">
        <v>721</v>
      </c>
    </row>
    <row r="162" spans="1:5">
      <c r="A162" s="3" t="s">
        <v>88</v>
      </c>
      <c r="B162" s="4" t="n">
        <v>43698</v>
      </c>
      <c r="C162" s="4" t="n">
        <v>35343</v>
      </c>
      <c r="D162" s="4" t="n">
        <v>85858</v>
      </c>
      <c r="E162" s="4" t="n">
        <v>71678</v>
      </c>
    </row>
    <row r="163" spans="1:5">
      <c r="A163" s="3" t="s">
        <v>540</v>
      </c>
      <c r="B163" s="4" t="n">
        <v>0</v>
      </c>
      <c r="C163" s="4" t="n">
        <v>0</v>
      </c>
      <c r="E163" s="4" t="n">
        <v>0</v>
      </c>
    </row>
    <row r="164" spans="1:5">
      <c r="A164" s="3" t="s">
        <v>89</v>
      </c>
      <c r="B164" s="4" t="n">
        <v>10258</v>
      </c>
      <c r="C164" s="4" t="n">
        <v>10963</v>
      </c>
      <c r="D164" s="4" t="n">
        <v>11277</v>
      </c>
      <c r="E164" s="4" t="n">
        <v>13367</v>
      </c>
    </row>
    <row r="165" spans="1:5">
      <c r="A165" s="3" t="s">
        <v>90</v>
      </c>
      <c r="B165" s="4" t="n">
        <v>98393</v>
      </c>
      <c r="D165" s="4" t="n">
        <v>98393</v>
      </c>
    </row>
    <row r="166" spans="1:5">
      <c r="A166" s="3" t="s">
        <v>91</v>
      </c>
      <c r="B166" s="4" t="n">
        <v>425516</v>
      </c>
      <c r="C166" s="4" t="n">
        <v>272324</v>
      </c>
      <c r="D166" s="4" t="n">
        <v>740660</v>
      </c>
      <c r="E166" s="4" t="n">
        <v>530360</v>
      </c>
    </row>
    <row r="167" spans="1:5">
      <c r="A167" s="6" t="s">
        <v>541</v>
      </c>
    </row>
    <row r="168" spans="1:5">
      <c r="A168" s="3" t="s">
        <v>92</v>
      </c>
      <c r="B168" s="4" t="n">
        <v>-39553</v>
      </c>
      <c r="C168" s="4" t="n">
        <v>64178</v>
      </c>
      <c r="D168" s="4" t="n">
        <v>48942</v>
      </c>
      <c r="E168" s="4" t="n">
        <v>152858</v>
      </c>
    </row>
    <row r="169" spans="1:5">
      <c r="A169" s="3" t="s">
        <v>546</v>
      </c>
      <c r="B169" s="4" t="n">
        <v>18946</v>
      </c>
      <c r="C169" s="4" t="n">
        <v>887</v>
      </c>
      <c r="D169" s="4" t="n">
        <v>20513</v>
      </c>
      <c r="E169" s="4" t="n">
        <v>1076</v>
      </c>
    </row>
    <row r="170" spans="1:5">
      <c r="A170" s="3" t="s">
        <v>542</v>
      </c>
      <c r="B170" s="4" t="n">
        <v>420</v>
      </c>
      <c r="C170" s="4" t="n">
        <v>428</v>
      </c>
      <c r="D170" s="4" t="n">
        <v>835</v>
      </c>
      <c r="E170" s="4" t="n">
        <v>1040</v>
      </c>
    </row>
    <row r="171" spans="1:5">
      <c r="A171" s="3" t="s">
        <v>94</v>
      </c>
      <c r="B171" s="4" t="n">
        <v>-20187</v>
      </c>
      <c r="C171" s="4" t="n">
        <v>65493</v>
      </c>
      <c r="D171" s="4" t="n">
        <v>70290</v>
      </c>
      <c r="E171" s="4" t="n">
        <v>154974</v>
      </c>
    </row>
    <row r="172" spans="1:5">
      <c r="A172" s="6" t="s">
        <v>543</v>
      </c>
    </row>
    <row r="173" spans="1:5">
      <c r="A173" s="3" t="s">
        <v>96</v>
      </c>
      <c r="B173" s="4" t="n">
        <v>-31713</v>
      </c>
      <c r="C173" s="4" t="n">
        <v>-30671</v>
      </c>
      <c r="D173" s="4" t="n">
        <v>-64110</v>
      </c>
      <c r="E173" s="4" t="n">
        <v>-62510</v>
      </c>
    </row>
    <row r="174" spans="1:5">
      <c r="A174" s="3" t="s">
        <v>97</v>
      </c>
      <c r="B174" s="4" t="n">
        <v>-15923</v>
      </c>
      <c r="C174" s="4" t="n">
        <v>-7084</v>
      </c>
      <c r="D174" s="4" t="n">
        <v>-17942</v>
      </c>
      <c r="E174" s="4" t="n">
        <v>-7084</v>
      </c>
    </row>
    <row r="175" spans="1:5">
      <c r="A175" s="3" t="s">
        <v>98</v>
      </c>
      <c r="B175" s="4" t="n">
        <v>3330</v>
      </c>
      <c r="C175" s="4" t="n">
        <v>90</v>
      </c>
      <c r="D175" s="4" t="n">
        <v>3369</v>
      </c>
      <c r="E175" s="4" t="n">
        <v>87</v>
      </c>
    </row>
    <row r="176" spans="1:5">
      <c r="A176" s="3" t="s">
        <v>99</v>
      </c>
      <c r="B176" s="4" t="n">
        <v>-44306</v>
      </c>
      <c r="C176" s="4" t="n">
        <v>-37665</v>
      </c>
      <c r="D176" s="4" t="n">
        <v>-78683</v>
      </c>
      <c r="E176" s="4" t="n">
        <v>-69507</v>
      </c>
    </row>
    <row r="177" spans="1:5">
      <c r="A177" s="3" t="s">
        <v>100</v>
      </c>
      <c r="B177" s="4" t="n">
        <v>-64493</v>
      </c>
      <c r="C177" s="4" t="n">
        <v>27828</v>
      </c>
      <c r="D177" s="4" t="n">
        <v>-8393</v>
      </c>
      <c r="E177" s="4" t="n">
        <v>85467</v>
      </c>
    </row>
    <row r="178" spans="1:5">
      <c r="A178" s="3" t="s">
        <v>544</v>
      </c>
      <c r="B178" s="4" t="n">
        <v>0</v>
      </c>
      <c r="C178" s="4" t="n">
        <v>0</v>
      </c>
      <c r="D178" s="4" t="n">
        <v>0</v>
      </c>
      <c r="E178" s="4" t="n">
        <v>0</v>
      </c>
    </row>
    <row r="179" spans="1:5">
      <c r="A179" s="3" t="s">
        <v>102</v>
      </c>
      <c r="B179" s="4" t="n">
        <v>-64493</v>
      </c>
      <c r="C179" s="4" t="n">
        <v>27828</v>
      </c>
      <c r="D179" s="4" t="n">
        <v>-8393</v>
      </c>
      <c r="E179" s="4" t="n">
        <v>85467</v>
      </c>
    </row>
    <row r="180" spans="1:5">
      <c r="A180" s="3" t="s">
        <v>545</v>
      </c>
      <c r="B180" s="4" t="n">
        <v>-66775</v>
      </c>
      <c r="C180" s="4" t="n">
        <v>22573</v>
      </c>
      <c r="D180" s="4" t="n">
        <v>-7886</v>
      </c>
      <c r="E180" s="4" t="n">
        <v>79982</v>
      </c>
    </row>
    <row r="181" spans="1:5">
      <c r="A181" s="3" t="s">
        <v>534</v>
      </c>
    </row>
    <row r="182" spans="1:5">
      <c r="A182" s="6" t="s">
        <v>76</v>
      </c>
    </row>
    <row r="183" spans="1:5">
      <c r="A183" s="3" t="s">
        <v>77</v>
      </c>
      <c r="B183" s="4" t="n">
        <v>1796</v>
      </c>
      <c r="C183" s="4" t="n">
        <v>1717</v>
      </c>
      <c r="D183" s="4" t="n">
        <v>3577</v>
      </c>
      <c r="E183" s="4" t="n">
        <v>3512</v>
      </c>
    </row>
    <row r="184" spans="1:5">
      <c r="A184" s="3" t="s">
        <v>78</v>
      </c>
      <c r="B184" s="4" t="n">
        <v>161</v>
      </c>
      <c r="C184" s="4" t="n">
        <v>161</v>
      </c>
      <c r="D184" s="4" t="n">
        <v>311</v>
      </c>
      <c r="E184" s="4" t="n">
        <v>314</v>
      </c>
    </row>
    <row r="185" spans="1:5">
      <c r="A185" s="3" t="s">
        <v>79</v>
      </c>
      <c r="B185" s="4" t="n">
        <v>1276</v>
      </c>
      <c r="C185" s="4" t="n">
        <v>1181</v>
      </c>
      <c r="D185" s="4" t="n">
        <v>2621</v>
      </c>
      <c r="E185" s="4" t="n">
        <v>2221</v>
      </c>
    </row>
    <row r="186" spans="1:5">
      <c r="A186" s="3" t="s">
        <v>80</v>
      </c>
      <c r="B186" s="4" t="n">
        <v>2832</v>
      </c>
      <c r="C186" s="4" t="n">
        <v>2550</v>
      </c>
      <c r="D186" s="4" t="n">
        <v>5290</v>
      </c>
      <c r="E186" s="4" t="n">
        <v>4653</v>
      </c>
    </row>
    <row r="187" spans="1:5">
      <c r="A187" s="3" t="s">
        <v>81</v>
      </c>
      <c r="B187" s="4" t="n">
        <v>13270</v>
      </c>
      <c r="C187" s="4" t="n">
        <v>10812</v>
      </c>
      <c r="D187" s="4" t="n">
        <v>24980</v>
      </c>
      <c r="E187" s="4" t="n">
        <v>21350</v>
      </c>
    </row>
    <row r="188" spans="1:5">
      <c r="A188" s="3" t="s">
        <v>82</v>
      </c>
      <c r="B188" s="4" t="n">
        <v>19335</v>
      </c>
      <c r="C188" s="4" t="n">
        <v>16421</v>
      </c>
      <c r="D188" s="4" t="n">
        <v>36779</v>
      </c>
      <c r="E188" s="4" t="n">
        <v>32050</v>
      </c>
    </row>
    <row r="189" spans="1:5">
      <c r="A189" s="3" t="s">
        <v>83</v>
      </c>
      <c r="B189" s="4" t="n">
        <v>-132</v>
      </c>
      <c r="C189" s="4" t="n">
        <v>-124</v>
      </c>
      <c r="D189" s="4" t="n">
        <v>-257</v>
      </c>
      <c r="E189" s="4" t="n">
        <v>-241</v>
      </c>
    </row>
    <row r="190" spans="1:5">
      <c r="A190" s="3" t="s">
        <v>84</v>
      </c>
      <c r="B190" s="4" t="n">
        <v>19203</v>
      </c>
      <c r="C190" s="4" t="n">
        <v>16297</v>
      </c>
      <c r="D190" s="4" t="n">
        <v>36522</v>
      </c>
      <c r="E190" s="4" t="n">
        <v>31809</v>
      </c>
    </row>
    <row r="191" spans="1:5">
      <c r="A191" s="6" t="s">
        <v>539</v>
      </c>
    </row>
    <row r="192" spans="1:5">
      <c r="A192" s="3" t="s">
        <v>77</v>
      </c>
      <c r="B192" s="4" t="n">
        <v>630</v>
      </c>
      <c r="C192" s="4" t="n">
        <v>580</v>
      </c>
      <c r="D192" s="4" t="n">
        <v>1228</v>
      </c>
      <c r="E192" s="4" t="n">
        <v>1174</v>
      </c>
    </row>
    <row r="193" spans="1:5">
      <c r="A193" s="3" t="s">
        <v>78</v>
      </c>
      <c r="B193" s="4" t="n">
        <v>32</v>
      </c>
      <c r="C193" s="4" t="n">
        <v>39</v>
      </c>
      <c r="D193" s="4" t="n">
        <v>62</v>
      </c>
      <c r="E193" s="4" t="n">
        <v>77</v>
      </c>
    </row>
    <row r="194" spans="1:5">
      <c r="A194" s="3" t="s">
        <v>79</v>
      </c>
      <c r="B194" s="4" t="n">
        <v>654</v>
      </c>
      <c r="C194" s="4" t="n">
        <v>615</v>
      </c>
      <c r="D194" s="4" t="n">
        <v>1301</v>
      </c>
      <c r="E194" s="4" t="n">
        <v>1215</v>
      </c>
    </row>
    <row r="195" spans="1:5">
      <c r="A195" s="3" t="s">
        <v>80</v>
      </c>
      <c r="B195" s="4" t="n">
        <v>1218</v>
      </c>
      <c r="C195" s="4" t="n">
        <v>1139</v>
      </c>
      <c r="D195" s="4" t="n">
        <v>2203</v>
      </c>
      <c r="E195" s="4" t="n">
        <v>1858</v>
      </c>
    </row>
    <row r="196" spans="1:5">
      <c r="A196" s="3" t="s">
        <v>86</v>
      </c>
      <c r="B196" s="4" t="n">
        <v>4270</v>
      </c>
      <c r="C196" s="4" t="n">
        <v>3676</v>
      </c>
      <c r="D196" s="4" t="n">
        <v>9727</v>
      </c>
      <c r="E196" s="4" t="n">
        <v>8793</v>
      </c>
    </row>
    <row r="197" spans="1:5">
      <c r="A197" s="3" t="s">
        <v>87</v>
      </c>
      <c r="B197" s="4" t="n">
        <v>0</v>
      </c>
      <c r="C197" s="4" t="n">
        <v>0</v>
      </c>
      <c r="D197" s="4" t="n">
        <v>0</v>
      </c>
      <c r="E197" s="4" t="n">
        <v>0</v>
      </c>
    </row>
    <row r="198" spans="1:5">
      <c r="A198" s="3" t="s">
        <v>88</v>
      </c>
      <c r="B198" s="4" t="n">
        <v>3109</v>
      </c>
      <c r="C198" s="4" t="n">
        <v>3093</v>
      </c>
      <c r="D198" s="4" t="n">
        <v>6202</v>
      </c>
      <c r="E198" s="4" t="n">
        <v>6185</v>
      </c>
    </row>
    <row r="199" spans="1:5">
      <c r="A199" s="3" t="s">
        <v>540</v>
      </c>
      <c r="B199" s="4" t="n">
        <v>85</v>
      </c>
      <c r="C199" s="4" t="n">
        <v>118</v>
      </c>
      <c r="D199" s="4" t="n">
        <v>210</v>
      </c>
      <c r="E199" s="4" t="n">
        <v>224</v>
      </c>
    </row>
    <row r="200" spans="1:5">
      <c r="A200" s="3" t="s">
        <v>89</v>
      </c>
      <c r="B200" s="4" t="n">
        <v>-988</v>
      </c>
      <c r="C200" s="4" t="n">
        <v>3</v>
      </c>
      <c r="D200" s="4" t="n">
        <v>-979</v>
      </c>
      <c r="E200" s="4" t="n">
        <v>-33</v>
      </c>
    </row>
    <row r="201" spans="1:5">
      <c r="A201" s="3" t="s">
        <v>90</v>
      </c>
      <c r="B201" s="4" t="n">
        <v>0</v>
      </c>
      <c r="D201" s="4" t="n">
        <v>0</v>
      </c>
    </row>
    <row r="202" spans="1:5">
      <c r="A202" s="3" t="s">
        <v>91</v>
      </c>
      <c r="B202" s="4" t="n">
        <v>9010</v>
      </c>
      <c r="C202" s="4" t="n">
        <v>9263</v>
      </c>
      <c r="D202" s="4" t="n">
        <v>19954</v>
      </c>
      <c r="E202" s="4" t="n">
        <v>19493</v>
      </c>
    </row>
    <row r="203" spans="1:5">
      <c r="A203" s="6" t="s">
        <v>541</v>
      </c>
    </row>
    <row r="204" spans="1:5">
      <c r="A204" s="3" t="s">
        <v>92</v>
      </c>
      <c r="B204" s="4" t="n">
        <v>10193</v>
      </c>
      <c r="C204" s="4" t="n">
        <v>7034</v>
      </c>
      <c r="D204" s="4" t="n">
        <v>16568</v>
      </c>
      <c r="E204" s="4" t="n">
        <v>12316</v>
      </c>
    </row>
    <row r="205" spans="1:5">
      <c r="A205" s="3" t="s">
        <v>546</v>
      </c>
      <c r="B205" s="4" t="n">
        <v>0</v>
      </c>
      <c r="C205" s="4" t="n">
        <v>0</v>
      </c>
      <c r="D205" s="4" t="n">
        <v>0</v>
      </c>
      <c r="E205" s="4" t="n">
        <v>0</v>
      </c>
    </row>
    <row r="206" spans="1:5">
      <c r="A206" s="3" t="s">
        <v>542</v>
      </c>
      <c r="B206" s="4" t="n">
        <v>0</v>
      </c>
      <c r="C206" s="4" t="n">
        <v>0</v>
      </c>
      <c r="D206" s="4" t="n">
        <v>0</v>
      </c>
      <c r="E206" s="4" t="n">
        <v>0</v>
      </c>
    </row>
    <row r="207" spans="1:5">
      <c r="A207" s="3" t="s">
        <v>94</v>
      </c>
      <c r="B207" s="4" t="n">
        <v>10193</v>
      </c>
      <c r="C207" s="4" t="n">
        <v>7034</v>
      </c>
      <c r="D207" s="4" t="n">
        <v>16568</v>
      </c>
      <c r="E207" s="4" t="n">
        <v>12316</v>
      </c>
    </row>
    <row r="208" spans="1:5">
      <c r="A208" s="6" t="s">
        <v>543</v>
      </c>
    </row>
    <row r="209" spans="1:5">
      <c r="A209" s="3" t="s">
        <v>96</v>
      </c>
      <c r="B209" s="4" t="n">
        <v>-2140</v>
      </c>
      <c r="C209" s="4" t="n">
        <v>-3407</v>
      </c>
      <c r="D209" s="4" t="n">
        <v>-4687</v>
      </c>
      <c r="E209" s="4" t="n">
        <v>-6636</v>
      </c>
    </row>
    <row r="210" spans="1:5">
      <c r="A210" s="3" t="s">
        <v>97</v>
      </c>
      <c r="B210" s="4" t="n">
        <v>14948</v>
      </c>
      <c r="C210" s="4" t="n">
        <v>0</v>
      </c>
      <c r="D210" s="4" t="n">
        <v>14948</v>
      </c>
      <c r="E210" s="4" t="n">
        <v>0</v>
      </c>
    </row>
    <row r="211" spans="1:5">
      <c r="A211" s="3" t="s">
        <v>98</v>
      </c>
      <c r="B211" s="4" t="n">
        <v>0</v>
      </c>
      <c r="C211" s="4" t="n">
        <v>0</v>
      </c>
      <c r="D211" s="4" t="n">
        <v>0</v>
      </c>
      <c r="E211" s="4" t="n">
        <v>0</v>
      </c>
    </row>
    <row r="212" spans="1:5">
      <c r="A212" s="3" t="s">
        <v>99</v>
      </c>
      <c r="B212" s="4" t="n">
        <v>12808</v>
      </c>
      <c r="C212" s="4" t="n">
        <v>-3407</v>
      </c>
      <c r="D212" s="4" t="n">
        <v>10261</v>
      </c>
      <c r="E212" s="4" t="n">
        <v>-6636</v>
      </c>
    </row>
    <row r="213" spans="1:5">
      <c r="A213" s="3" t="s">
        <v>100</v>
      </c>
      <c r="B213" s="4" t="n">
        <v>23001</v>
      </c>
      <c r="C213" s="4" t="n">
        <v>3627</v>
      </c>
      <c r="D213" s="4" t="n">
        <v>26829</v>
      </c>
      <c r="E213" s="4" t="n">
        <v>5680</v>
      </c>
    </row>
    <row r="214" spans="1:5">
      <c r="A214" s="3" t="s">
        <v>544</v>
      </c>
      <c r="B214" s="4" t="n">
        <v>4055</v>
      </c>
      <c r="C214" s="4" t="n">
        <v>2740</v>
      </c>
      <c r="D214" s="4" t="n">
        <v>6316</v>
      </c>
      <c r="E214" s="4" t="n">
        <v>4604</v>
      </c>
    </row>
    <row r="215" spans="1:5">
      <c r="A215" s="3" t="s">
        <v>102</v>
      </c>
      <c r="B215" s="4" t="n">
        <v>18946</v>
      </c>
      <c r="C215" s="4" t="n">
        <v>887</v>
      </c>
      <c r="D215" s="4" t="n">
        <v>20513</v>
      </c>
      <c r="E215" s="4" t="n">
        <v>1076</v>
      </c>
    </row>
    <row r="216" spans="1:5">
      <c r="A216" s="3" t="s">
        <v>545</v>
      </c>
      <c r="B216" s="4" t="n">
        <v>18946</v>
      </c>
      <c r="C216" s="4" t="n">
        <v>887</v>
      </c>
      <c r="D216" s="4" t="n">
        <v>20513</v>
      </c>
      <c r="E216" s="4" t="n">
        <v>1076</v>
      </c>
    </row>
    <row r="217" spans="1:5">
      <c r="A217" s="3" t="s">
        <v>535</v>
      </c>
    </row>
    <row r="218" spans="1:5">
      <c r="A218" s="6" t="s">
        <v>76</v>
      </c>
    </row>
    <row r="219" spans="1:5">
      <c r="A219" s="3" t="s">
        <v>77</v>
      </c>
      <c r="B219" s="4" t="n">
        <v>258396</v>
      </c>
      <c r="C219" s="4" t="n">
        <v>233796</v>
      </c>
      <c r="D219" s="4" t="n">
        <v>521368</v>
      </c>
      <c r="E219" s="4" t="n">
        <v>473567</v>
      </c>
    </row>
    <row r="220" spans="1:5">
      <c r="A220" s="3" t="s">
        <v>78</v>
      </c>
      <c r="B220" s="4" t="n">
        <v>75303</v>
      </c>
      <c r="C220" s="4" t="n">
        <v>66408</v>
      </c>
      <c r="D220" s="4" t="n">
        <v>155418</v>
      </c>
      <c r="E220" s="4" t="n">
        <v>133028</v>
      </c>
    </row>
    <row r="221" spans="1:5">
      <c r="A221" s="3" t="s">
        <v>79</v>
      </c>
      <c r="B221" s="4" t="n">
        <v>44641</v>
      </c>
      <c r="C221" s="4" t="n">
        <v>32979</v>
      </c>
      <c r="D221" s="4" t="n">
        <v>94405</v>
      </c>
      <c r="E221" s="4" t="n">
        <v>67363</v>
      </c>
    </row>
    <row r="222" spans="1:5">
      <c r="A222" s="3" t="s">
        <v>80</v>
      </c>
      <c r="B222" s="4" t="n">
        <v>23699</v>
      </c>
      <c r="C222" s="4" t="n">
        <v>17705</v>
      </c>
      <c r="D222" s="4" t="n">
        <v>46519</v>
      </c>
      <c r="E222" s="4" t="n">
        <v>34887</v>
      </c>
    </row>
    <row r="223" spans="1:5">
      <c r="A223" s="3" t="s">
        <v>81</v>
      </c>
      <c r="B223" s="4" t="n">
        <v>30676</v>
      </c>
      <c r="C223" s="4" t="n">
        <v>27455</v>
      </c>
      <c r="D223" s="4" t="n">
        <v>60903</v>
      </c>
      <c r="E223" s="4" t="n">
        <v>54104</v>
      </c>
    </row>
    <row r="224" spans="1:5">
      <c r="A224" s="3" t="s">
        <v>82</v>
      </c>
      <c r="B224" s="4" t="n">
        <v>432715</v>
      </c>
      <c r="C224" s="4" t="n">
        <v>378343</v>
      </c>
      <c r="D224" s="4" t="n">
        <v>878613</v>
      </c>
      <c r="E224" s="4" t="n">
        <v>762949</v>
      </c>
    </row>
    <row r="225" spans="1:5">
      <c r="A225" s="3" t="s">
        <v>83</v>
      </c>
      <c r="B225" s="4" t="n">
        <v>-29222</v>
      </c>
      <c r="C225" s="4" t="n">
        <v>-26857</v>
      </c>
      <c r="D225" s="4" t="n">
        <v>-57388</v>
      </c>
      <c r="E225" s="4" t="n">
        <v>-52216</v>
      </c>
    </row>
    <row r="226" spans="1:5">
      <c r="A226" s="3" t="s">
        <v>84</v>
      </c>
      <c r="B226" s="4" t="n">
        <v>403493</v>
      </c>
      <c r="C226" s="4" t="n">
        <v>351486</v>
      </c>
      <c r="D226" s="4" t="n">
        <v>821225</v>
      </c>
      <c r="E226" s="4" t="n">
        <v>710733</v>
      </c>
    </row>
    <row r="227" spans="1:5">
      <c r="A227" s="6" t="s">
        <v>539</v>
      </c>
    </row>
    <row r="228" spans="1:5">
      <c r="A228" s="3" t="s">
        <v>77</v>
      </c>
      <c r="B228" s="4" t="n">
        <v>103170</v>
      </c>
      <c r="C228" s="4" t="n">
        <v>88986</v>
      </c>
      <c r="D228" s="4" t="n">
        <v>204824</v>
      </c>
      <c r="E228" s="4" t="n">
        <v>176407</v>
      </c>
    </row>
    <row r="229" spans="1:5">
      <c r="A229" s="3" t="s">
        <v>78</v>
      </c>
      <c r="B229" s="4" t="n">
        <v>55059</v>
      </c>
      <c r="C229" s="4" t="n">
        <v>44501</v>
      </c>
      <c r="D229" s="4" t="n">
        <v>110105</v>
      </c>
      <c r="E229" s="4" t="n">
        <v>87025</v>
      </c>
    </row>
    <row r="230" spans="1:5">
      <c r="A230" s="3" t="s">
        <v>79</v>
      </c>
      <c r="B230" s="4" t="n">
        <v>18239</v>
      </c>
      <c r="C230" s="4" t="n">
        <v>11893</v>
      </c>
      <c r="D230" s="4" t="n">
        <v>38306</v>
      </c>
      <c r="E230" s="4" t="n">
        <v>24278</v>
      </c>
    </row>
    <row r="231" spans="1:5">
      <c r="A231" s="3" t="s">
        <v>80</v>
      </c>
      <c r="B231" s="4" t="n">
        <v>9079</v>
      </c>
      <c r="C231" s="4" t="n">
        <v>6305</v>
      </c>
      <c r="D231" s="4" t="n">
        <v>16912</v>
      </c>
      <c r="E231" s="4" t="n">
        <v>12027</v>
      </c>
    </row>
    <row r="232" spans="1:5">
      <c r="A232" s="3" t="s">
        <v>86</v>
      </c>
      <c r="B232" s="4" t="n">
        <v>92468</v>
      </c>
      <c r="C232" s="4" t="n">
        <v>78814</v>
      </c>
      <c r="D232" s="4" t="n">
        <v>184419</v>
      </c>
      <c r="E232" s="4" t="n">
        <v>153904</v>
      </c>
    </row>
    <row r="233" spans="1:5">
      <c r="A233" s="3" t="s">
        <v>87</v>
      </c>
      <c r="B233" s="4" t="n">
        <v>368</v>
      </c>
      <c r="C233" s="4" t="n">
        <v>373</v>
      </c>
      <c r="D233" s="4" t="n">
        <v>398</v>
      </c>
      <c r="E233" s="4" t="n">
        <v>721</v>
      </c>
    </row>
    <row r="234" spans="1:5">
      <c r="A234" s="3" t="s">
        <v>88</v>
      </c>
      <c r="B234" s="4" t="n">
        <v>46807</v>
      </c>
      <c r="C234" s="4" t="n">
        <v>38436</v>
      </c>
      <c r="D234" s="4" t="n">
        <v>92060</v>
      </c>
      <c r="E234" s="4" t="n">
        <v>77863</v>
      </c>
    </row>
    <row r="235" spans="1:5">
      <c r="A235" s="3" t="s">
        <v>540</v>
      </c>
      <c r="B235" s="4" t="n">
        <v>0</v>
      </c>
      <c r="C235" s="4" t="n">
        <v>0</v>
      </c>
      <c r="E235" s="4" t="n">
        <v>0</v>
      </c>
    </row>
    <row r="236" spans="1:5">
      <c r="A236" s="3" t="s">
        <v>89</v>
      </c>
      <c r="B236" s="4" t="n">
        <v>9270</v>
      </c>
      <c r="C236" s="4" t="n">
        <v>10966</v>
      </c>
      <c r="D236" s="4" t="n">
        <v>10298</v>
      </c>
      <c r="E236" s="4" t="n">
        <v>13334</v>
      </c>
    </row>
    <row r="237" spans="1:5">
      <c r="A237" s="3" t="s">
        <v>90</v>
      </c>
      <c r="B237" s="4" t="n">
        <v>98393</v>
      </c>
      <c r="D237" s="4" t="n">
        <v>98393</v>
      </c>
    </row>
    <row r="238" spans="1:5">
      <c r="A238" s="3" t="s">
        <v>91</v>
      </c>
      <c r="B238" s="4" t="n">
        <v>432853</v>
      </c>
      <c r="C238" s="4" t="n">
        <v>280274</v>
      </c>
      <c r="D238" s="4" t="n">
        <v>755715</v>
      </c>
      <c r="E238" s="4" t="n">
        <v>545559</v>
      </c>
    </row>
    <row r="239" spans="1:5">
      <c r="A239" s="6" t="s">
        <v>541</v>
      </c>
    </row>
    <row r="240" spans="1:5">
      <c r="A240" s="3" t="s">
        <v>92</v>
      </c>
      <c r="B240" s="4" t="n">
        <v>-29360</v>
      </c>
      <c r="C240" s="4" t="n">
        <v>71212</v>
      </c>
      <c r="D240" s="4" t="n">
        <v>65510</v>
      </c>
      <c r="E240" s="4" t="n">
        <v>165174</v>
      </c>
    </row>
    <row r="241" spans="1:5">
      <c r="A241" s="3" t="s">
        <v>546</v>
      </c>
      <c r="B241" s="4" t="n">
        <v>0</v>
      </c>
      <c r="C241" s="4" t="n">
        <v>0</v>
      </c>
      <c r="D241" s="4" t="n">
        <v>0</v>
      </c>
      <c r="E241" s="4" t="n">
        <v>0</v>
      </c>
    </row>
    <row r="242" spans="1:5">
      <c r="A242" s="3" t="s">
        <v>542</v>
      </c>
      <c r="B242" s="4" t="n">
        <v>420</v>
      </c>
      <c r="C242" s="4" t="n">
        <v>428</v>
      </c>
      <c r="D242" s="4" t="n">
        <v>835</v>
      </c>
      <c r="E242" s="4" t="n">
        <v>1040</v>
      </c>
    </row>
    <row r="243" spans="1:5">
      <c r="A243" s="3" t="s">
        <v>94</v>
      </c>
      <c r="B243" s="4" t="n">
        <v>-28940</v>
      </c>
      <c r="C243" s="4" t="n">
        <v>71640</v>
      </c>
      <c r="D243" s="4" t="n">
        <v>66345</v>
      </c>
      <c r="E243" s="4" t="n">
        <v>166214</v>
      </c>
    </row>
    <row r="244" spans="1:5">
      <c r="A244" s="6" t="s">
        <v>543</v>
      </c>
    </row>
    <row r="245" spans="1:5">
      <c r="A245" s="3" t="s">
        <v>96</v>
      </c>
      <c r="B245" s="4" t="n">
        <v>-33853</v>
      </c>
      <c r="C245" s="4" t="n">
        <v>-34078</v>
      </c>
      <c r="D245" s="4" t="n">
        <v>-68797</v>
      </c>
      <c r="E245" s="4" t="n">
        <v>-69146</v>
      </c>
    </row>
    <row r="246" spans="1:5">
      <c r="A246" s="3" t="s">
        <v>97</v>
      </c>
      <c r="B246" s="4" t="n">
        <v>-975</v>
      </c>
      <c r="C246" s="4" t="n">
        <v>-7084</v>
      </c>
      <c r="D246" s="4" t="n">
        <v>-2994</v>
      </c>
      <c r="E246" s="4" t="n">
        <v>-7084</v>
      </c>
    </row>
    <row r="247" spans="1:5">
      <c r="A247" s="3" t="s">
        <v>98</v>
      </c>
      <c r="B247" s="4" t="n">
        <v>3330</v>
      </c>
      <c r="C247" s="4" t="n">
        <v>90</v>
      </c>
      <c r="D247" s="4" t="n">
        <v>3369</v>
      </c>
      <c r="E247" s="4" t="n">
        <v>87</v>
      </c>
    </row>
    <row r="248" spans="1:5">
      <c r="A248" s="3" t="s">
        <v>99</v>
      </c>
      <c r="B248" s="4" t="n">
        <v>-31498</v>
      </c>
      <c r="C248" s="4" t="n">
        <v>-41072</v>
      </c>
      <c r="D248" s="4" t="n">
        <v>-68422</v>
      </c>
      <c r="E248" s="4" t="n">
        <v>-76143</v>
      </c>
    </row>
    <row r="249" spans="1:5">
      <c r="A249" s="3" t="s">
        <v>100</v>
      </c>
      <c r="B249" s="4" t="n">
        <v>-60438</v>
      </c>
      <c r="C249" s="4" t="n">
        <v>30568</v>
      </c>
      <c r="D249" s="4" t="n">
        <v>-2077</v>
      </c>
      <c r="E249" s="4" t="n">
        <v>90071</v>
      </c>
    </row>
    <row r="250" spans="1:5">
      <c r="A250" s="3" t="s">
        <v>544</v>
      </c>
      <c r="B250" s="4" t="n">
        <v>4055</v>
      </c>
      <c r="C250" s="4" t="n">
        <v>2740</v>
      </c>
      <c r="D250" s="4" t="n">
        <v>6316</v>
      </c>
      <c r="E250" s="4" t="n">
        <v>4604</v>
      </c>
    </row>
    <row r="251" spans="1:5">
      <c r="A251" s="3" t="s">
        <v>102</v>
      </c>
      <c r="B251" s="4" t="n">
        <v>-64493</v>
      </c>
      <c r="C251" s="4" t="n">
        <v>27828</v>
      </c>
      <c r="D251" s="4" t="n">
        <v>-8393</v>
      </c>
      <c r="E251" s="4" t="n">
        <v>85467</v>
      </c>
    </row>
    <row r="252" spans="1:5">
      <c r="A252" s="3" t="s">
        <v>545</v>
      </c>
      <c r="B252" s="4" t="n">
        <v>-66775</v>
      </c>
      <c r="C252" s="4" t="n">
        <v>22573</v>
      </c>
      <c r="D252" s="4" t="n">
        <v>-7886</v>
      </c>
      <c r="E252" s="4" t="n">
        <v>79982</v>
      </c>
    </row>
    <row r="253" spans="1:5">
      <c r="A253" s="3" t="s">
        <v>532</v>
      </c>
    </row>
    <row r="254" spans="1:5">
      <c r="A254" s="6" t="s">
        <v>76</v>
      </c>
    </row>
    <row r="255" spans="1:5">
      <c r="A255" s="3" t="s">
        <v>77</v>
      </c>
      <c r="B255" s="4" t="n">
        <v>0</v>
      </c>
      <c r="C255" s="4" t="n">
        <v>0</v>
      </c>
      <c r="D255" s="4" t="n">
        <v>0</v>
      </c>
      <c r="E255" s="4" t="n">
        <v>0</v>
      </c>
    </row>
    <row r="256" spans="1:5">
      <c r="A256" s="3" t="s">
        <v>78</v>
      </c>
      <c r="B256" s="4" t="n">
        <v>0</v>
      </c>
      <c r="C256" s="4" t="n">
        <v>0</v>
      </c>
      <c r="D256" s="4" t="n">
        <v>0</v>
      </c>
      <c r="E256" s="4" t="n">
        <v>0</v>
      </c>
    </row>
    <row r="257" spans="1:5">
      <c r="A257" s="3" t="s">
        <v>79</v>
      </c>
      <c r="B257" s="4" t="n">
        <v>0</v>
      </c>
      <c r="C257" s="4" t="n">
        <v>0</v>
      </c>
      <c r="D257" s="4" t="n">
        <v>0</v>
      </c>
      <c r="E257" s="4" t="n">
        <v>0</v>
      </c>
    </row>
    <row r="258" spans="1:5">
      <c r="A258" s="3" t="s">
        <v>80</v>
      </c>
      <c r="B258" s="4" t="n">
        <v>-1588</v>
      </c>
      <c r="C258" s="4" t="n">
        <v>-1195</v>
      </c>
      <c r="D258" s="4" t="n">
        <v>-4689</v>
      </c>
      <c r="E258" s="4" t="n">
        <v>-4070</v>
      </c>
    </row>
    <row r="259" spans="1:5">
      <c r="A259" s="3" t="s">
        <v>81</v>
      </c>
      <c r="B259" s="4" t="n">
        <v>-85</v>
      </c>
      <c r="C259" s="4" t="n">
        <v>-118</v>
      </c>
      <c r="D259" s="4" t="n">
        <v>-210</v>
      </c>
      <c r="E259" s="4" t="n">
        <v>-224</v>
      </c>
    </row>
    <row r="260" spans="1:5">
      <c r="A260" s="3" t="s">
        <v>82</v>
      </c>
      <c r="B260" s="4" t="n">
        <v>-1673</v>
      </c>
      <c r="C260" s="4" t="n">
        <v>-1313</v>
      </c>
      <c r="D260" s="4" t="n">
        <v>-4899</v>
      </c>
      <c r="E260" s="4" t="n">
        <v>-4294</v>
      </c>
    </row>
    <row r="261" spans="1:5">
      <c r="A261" s="3" t="s">
        <v>83</v>
      </c>
      <c r="B261" s="4" t="n">
        <v>0</v>
      </c>
      <c r="C261" s="4" t="n">
        <v>0</v>
      </c>
      <c r="D261" s="4" t="n">
        <v>0</v>
      </c>
      <c r="E261" s="4" t="n">
        <v>0</v>
      </c>
    </row>
    <row r="262" spans="1:5">
      <c r="A262" s="3" t="s">
        <v>84</v>
      </c>
      <c r="B262" s="4" t="n">
        <v>-1673</v>
      </c>
      <c r="C262" s="4" t="n">
        <v>-1313</v>
      </c>
      <c r="D262" s="4" t="n">
        <v>-4899</v>
      </c>
      <c r="E262" s="4" t="n">
        <v>-4294</v>
      </c>
    </row>
    <row r="263" spans="1:5">
      <c r="A263" s="6" t="s">
        <v>539</v>
      </c>
    </row>
    <row r="264" spans="1:5">
      <c r="A264" s="3" t="s">
        <v>77</v>
      </c>
      <c r="B264" s="4" t="n">
        <v>0</v>
      </c>
      <c r="C264" s="4" t="n">
        <v>0</v>
      </c>
      <c r="D264" s="4" t="n">
        <v>0</v>
      </c>
      <c r="E264" s="4" t="n">
        <v>0</v>
      </c>
    </row>
    <row r="265" spans="1:5">
      <c r="A265" s="3" t="s">
        <v>78</v>
      </c>
      <c r="B265" s="4" t="n">
        <v>0</v>
      </c>
      <c r="C265" s="4" t="n">
        <v>0</v>
      </c>
      <c r="D265" s="4" t="n">
        <v>0</v>
      </c>
      <c r="E265" s="4" t="n">
        <v>0</v>
      </c>
    </row>
    <row r="266" spans="1:5">
      <c r="A266" s="3" t="s">
        <v>79</v>
      </c>
      <c r="B266" s="4" t="n">
        <v>0</v>
      </c>
      <c r="C266" s="4" t="n">
        <v>0</v>
      </c>
      <c r="D266" s="4" t="n">
        <v>0</v>
      </c>
      <c r="E266" s="4" t="n">
        <v>0</v>
      </c>
    </row>
    <row r="267" spans="1:5">
      <c r="A267" s="3" t="s">
        <v>80</v>
      </c>
      <c r="B267" s="4" t="n">
        <v>0</v>
      </c>
      <c r="C267" s="4" t="n">
        <v>0</v>
      </c>
      <c r="D267" s="4" t="n">
        <v>0</v>
      </c>
      <c r="E267" s="4" t="n">
        <v>0</v>
      </c>
    </row>
    <row r="268" spans="1:5">
      <c r="A268" s="3" t="s">
        <v>86</v>
      </c>
      <c r="B268" s="4" t="n">
        <v>-1588</v>
      </c>
      <c r="C268" s="4" t="n">
        <v>-1195</v>
      </c>
      <c r="D268" s="4" t="n">
        <v>-4689</v>
      </c>
      <c r="E268" s="4" t="n">
        <v>-4070</v>
      </c>
    </row>
    <row r="269" spans="1:5">
      <c r="A269" s="3" t="s">
        <v>87</v>
      </c>
      <c r="B269" s="4" t="n">
        <v>0</v>
      </c>
      <c r="C269" s="4" t="n">
        <v>0</v>
      </c>
      <c r="D269" s="4" t="n">
        <v>0</v>
      </c>
      <c r="E269" s="4" t="n">
        <v>0</v>
      </c>
    </row>
    <row r="270" spans="1:5">
      <c r="A270" s="3" t="s">
        <v>88</v>
      </c>
      <c r="B270" s="4" t="n">
        <v>0</v>
      </c>
      <c r="C270" s="4" t="n">
        <v>0</v>
      </c>
      <c r="D270" s="4" t="n">
        <v>0</v>
      </c>
      <c r="E270" s="4" t="n">
        <v>0</v>
      </c>
    </row>
    <row r="271" spans="1:5">
      <c r="A271" s="3" t="s">
        <v>540</v>
      </c>
      <c r="B271" s="4" t="n">
        <v>-85</v>
      </c>
      <c r="C271" s="4" t="n">
        <v>-118</v>
      </c>
      <c r="D271" s="4" t="n">
        <v>-210</v>
      </c>
      <c r="E271" s="4" t="n">
        <v>-224</v>
      </c>
    </row>
    <row r="272" spans="1:5">
      <c r="A272" s="3" t="s">
        <v>89</v>
      </c>
      <c r="B272" s="4" t="n">
        <v>0</v>
      </c>
      <c r="C272" s="4" t="n">
        <v>0</v>
      </c>
      <c r="D272" s="4" t="n">
        <v>0</v>
      </c>
      <c r="E272" s="4" t="n">
        <v>0</v>
      </c>
    </row>
    <row r="273" spans="1:5">
      <c r="A273" s="3" t="s">
        <v>90</v>
      </c>
      <c r="B273" s="4" t="n">
        <v>0</v>
      </c>
      <c r="D273" s="4" t="n">
        <v>0</v>
      </c>
    </row>
    <row r="274" spans="1:5">
      <c r="A274" s="3" t="s">
        <v>91</v>
      </c>
      <c r="B274" s="4" t="n">
        <v>-1673</v>
      </c>
      <c r="C274" s="4" t="n">
        <v>-1313</v>
      </c>
      <c r="D274" s="4" t="n">
        <v>-4899</v>
      </c>
      <c r="E274" s="4" t="n">
        <v>-4294</v>
      </c>
    </row>
    <row r="275" spans="1:5">
      <c r="A275" s="6" t="s">
        <v>541</v>
      </c>
    </row>
    <row r="276" spans="1:5">
      <c r="A276" s="3" t="s">
        <v>92</v>
      </c>
      <c r="B276" s="4" t="n">
        <v>0</v>
      </c>
      <c r="C276" s="4" t="n">
        <v>0</v>
      </c>
      <c r="D276" s="4" t="n">
        <v>0</v>
      </c>
      <c r="E276" s="4" t="n">
        <v>0</v>
      </c>
    </row>
    <row r="277" spans="1:5">
      <c r="A277" s="3" t="s">
        <v>546</v>
      </c>
      <c r="B277" s="4" t="n">
        <v>-18946</v>
      </c>
      <c r="C277" s="4" t="n">
        <v>-887</v>
      </c>
      <c r="D277" s="4" t="n">
        <v>-20513</v>
      </c>
      <c r="E277" s="4" t="n">
        <v>-1076</v>
      </c>
    </row>
    <row r="278" spans="1:5">
      <c r="A278" s="3" t="s">
        <v>542</v>
      </c>
      <c r="B278" s="4" t="n">
        <v>0</v>
      </c>
      <c r="C278" s="4" t="n">
        <v>0</v>
      </c>
      <c r="D278" s="4" t="n">
        <v>0</v>
      </c>
      <c r="E278" s="4" t="n">
        <v>0</v>
      </c>
    </row>
    <row r="279" spans="1:5">
      <c r="A279" s="3" t="s">
        <v>94</v>
      </c>
      <c r="B279" s="4" t="n">
        <v>-18946</v>
      </c>
      <c r="C279" s="4" t="n">
        <v>-887</v>
      </c>
      <c r="D279" s="4" t="n">
        <v>-20513</v>
      </c>
      <c r="E279" s="4" t="n">
        <v>-1076</v>
      </c>
    </row>
    <row r="280" spans="1:5">
      <c r="A280" s="6" t="s">
        <v>543</v>
      </c>
    </row>
    <row r="281" spans="1:5">
      <c r="A281" s="3" t="s">
        <v>96</v>
      </c>
      <c r="B281" s="4" t="n">
        <v>0</v>
      </c>
      <c r="C281" s="4" t="n">
        <v>0</v>
      </c>
      <c r="D281" s="4" t="n">
        <v>0</v>
      </c>
      <c r="E281" s="4" t="n">
        <v>0</v>
      </c>
    </row>
    <row r="282" spans="1:5">
      <c r="A282" s="3" t="s">
        <v>97</v>
      </c>
      <c r="B282" s="4" t="n">
        <v>0</v>
      </c>
      <c r="C282" s="4" t="n">
        <v>0</v>
      </c>
      <c r="D282" s="4" t="n">
        <v>0</v>
      </c>
      <c r="E282" s="4" t="n">
        <v>0</v>
      </c>
    </row>
    <row r="283" spans="1:5">
      <c r="A283" s="3" t="s">
        <v>98</v>
      </c>
      <c r="B283" s="4" t="n">
        <v>0</v>
      </c>
      <c r="C283" s="4" t="n">
        <v>0</v>
      </c>
      <c r="D283" s="4" t="n">
        <v>0</v>
      </c>
      <c r="E283" s="4" t="n">
        <v>0</v>
      </c>
    </row>
    <row r="284" spans="1:5">
      <c r="A284" s="3" t="s">
        <v>99</v>
      </c>
      <c r="B284" s="4" t="n">
        <v>0</v>
      </c>
      <c r="C284" s="4" t="n">
        <v>0</v>
      </c>
      <c r="D284" s="4" t="n">
        <v>0</v>
      </c>
      <c r="E284" s="4" t="n">
        <v>0</v>
      </c>
    </row>
    <row r="285" spans="1:5">
      <c r="A285" s="3" t="s">
        <v>100</v>
      </c>
      <c r="B285" s="4" t="n">
        <v>-18946</v>
      </c>
      <c r="C285" s="4" t="n">
        <v>-887</v>
      </c>
      <c r="D285" s="4" t="n">
        <v>-20513</v>
      </c>
      <c r="E285" s="4" t="n">
        <v>-1076</v>
      </c>
    </row>
    <row r="286" spans="1:5">
      <c r="A286" s="3" t="s">
        <v>544</v>
      </c>
      <c r="B286" s="4" t="n">
        <v>0</v>
      </c>
      <c r="C286" s="4" t="n">
        <v>0</v>
      </c>
      <c r="D286" s="4" t="n">
        <v>0</v>
      </c>
      <c r="E286" s="4" t="n">
        <v>0</v>
      </c>
    </row>
    <row r="287" spans="1:5">
      <c r="A287" s="3" t="s">
        <v>102</v>
      </c>
      <c r="B287" s="4" t="n">
        <v>-18946</v>
      </c>
      <c r="C287" s="4" t="n">
        <v>-887</v>
      </c>
      <c r="D287" s="4" t="n">
        <v>-20513</v>
      </c>
      <c r="E287" s="4" t="n">
        <v>-1076</v>
      </c>
    </row>
    <row r="288" spans="1:5">
      <c r="A288" s="3" t="s">
        <v>545</v>
      </c>
      <c r="B288" s="7" t="n">
        <v>-18946</v>
      </c>
      <c r="C288" s="7" t="n">
        <v>-887</v>
      </c>
      <c r="D288" s="4" t="n">
        <v>-20513</v>
      </c>
      <c r="E288" s="7" t="n">
        <v>-1076</v>
      </c>
    </row>
    <row r="289" spans="1:5">
      <c r="A289" s="3" t="s">
        <v>533</v>
      </c>
    </row>
    <row r="290" spans="1:5">
      <c r="A290" s="6" t="s">
        <v>539</v>
      </c>
    </row>
    <row r="291" spans="1:5">
      <c r="A291" s="3" t="s">
        <v>540</v>
      </c>
      <c r="D291" s="4" t="n">
        <v>0</v>
      </c>
    </row>
    <row r="292" spans="1:5">
      <c r="A292" s="3" t="s">
        <v>547</v>
      </c>
    </row>
    <row r="293" spans="1:5">
      <c r="A293" s="6" t="s">
        <v>539</v>
      </c>
    </row>
    <row r="294" spans="1:5">
      <c r="A294" s="3" t="s">
        <v>540</v>
      </c>
      <c r="D294"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75</v>
      </c>
    </row>
    <row r="3" spans="1:3">
      <c r="A3" s="3" t="s">
        <v>549</v>
      </c>
      <c r="B3" s="7" t="n">
        <v>107429</v>
      </c>
      <c r="C3" s="7" t="n">
        <v>167221</v>
      </c>
    </row>
    <row r="4" spans="1:3">
      <c r="A4" s="6" t="s">
        <v>130</v>
      </c>
    </row>
    <row r="5" spans="1:3">
      <c r="A5" s="3" t="s">
        <v>131</v>
      </c>
      <c r="B5" s="4" t="n">
        <v>-101855</v>
      </c>
      <c r="C5" s="4" t="n">
        <v>-87633</v>
      </c>
    </row>
    <row r="6" spans="1:3">
      <c r="A6" s="3" t="s">
        <v>132</v>
      </c>
      <c r="B6" s="4" t="n">
        <v>627</v>
      </c>
      <c r="C6" s="4" t="n">
        <v>8318</v>
      </c>
    </row>
    <row r="7" spans="1:3">
      <c r="A7" s="3" t="s">
        <v>134</v>
      </c>
      <c r="B7" s="4" t="n">
        <v>0</v>
      </c>
      <c r="C7" s="4" t="n">
        <v>18330</v>
      </c>
    </row>
    <row r="8" spans="1:3">
      <c r="A8" s="3" t="s">
        <v>550</v>
      </c>
      <c r="B8" s="4" t="n">
        <v>0</v>
      </c>
      <c r="C8" s="4" t="n">
        <v>20002</v>
      </c>
    </row>
    <row r="9" spans="1:3">
      <c r="A9" s="3" t="s">
        <v>133</v>
      </c>
      <c r="B9" s="4" t="n">
        <v>-23440</v>
      </c>
      <c r="C9" s="4" t="n">
        <v>0</v>
      </c>
    </row>
    <row r="10" spans="1:3">
      <c r="A10" s="3" t="s">
        <v>136</v>
      </c>
      <c r="B10" s="4" t="n">
        <v>660</v>
      </c>
      <c r="C10" s="4" t="n">
        <v>476</v>
      </c>
    </row>
    <row r="11" spans="1:3">
      <c r="A11" s="3" t="s">
        <v>44</v>
      </c>
      <c r="B11" s="4" t="n">
        <v>-2134</v>
      </c>
      <c r="C11" s="4" t="n">
        <v>-933</v>
      </c>
    </row>
    <row r="12" spans="1:3">
      <c r="A12" s="3" t="s">
        <v>128</v>
      </c>
      <c r="B12" s="4" t="n">
        <v>-6539</v>
      </c>
      <c r="C12" s="4" t="n">
        <v>-1312</v>
      </c>
    </row>
    <row r="13" spans="1:3">
      <c r="A13" s="3" t="s">
        <v>137</v>
      </c>
      <c r="B13" s="4" t="n">
        <v>-132681</v>
      </c>
      <c r="C13" s="4" t="n">
        <v>-82756</v>
      </c>
    </row>
    <row r="14" spans="1:3">
      <c r="A14" s="6" t="s">
        <v>138</v>
      </c>
    </row>
    <row r="15" spans="1:3">
      <c r="A15" s="3" t="s">
        <v>139</v>
      </c>
      <c r="B15" s="4" t="n">
        <v>729688</v>
      </c>
      <c r="C15" s="4" t="n">
        <v>1717500</v>
      </c>
    </row>
    <row r="16" spans="1:3">
      <c r="A16" s="3" t="s">
        <v>551</v>
      </c>
      <c r="B16" s="4" t="n">
        <v>-627453</v>
      </c>
      <c r="C16" s="4" t="n">
        <v>-1468613</v>
      </c>
    </row>
    <row r="17" spans="1:3">
      <c r="A17" s="3" t="s">
        <v>141</v>
      </c>
      <c r="B17" s="4" t="n">
        <v>0</v>
      </c>
      <c r="C17" s="4" t="n">
        <v>-53900</v>
      </c>
    </row>
    <row r="18" spans="1:3">
      <c r="A18" s="3" t="s">
        <v>552</v>
      </c>
      <c r="B18" s="4" t="n">
        <v>1574</v>
      </c>
      <c r="C18" s="4" t="n">
        <v>419475</v>
      </c>
    </row>
    <row r="19" spans="1:3">
      <c r="A19" s="3" t="s">
        <v>442</v>
      </c>
      <c r="B19" s="4" t="n">
        <v>-50858</v>
      </c>
      <c r="C19" s="4" t="n">
        <v>-107413</v>
      </c>
    </row>
    <row r="20" spans="1:3">
      <c r="A20" s="3" t="s">
        <v>145</v>
      </c>
      <c r="B20" s="4" t="n">
        <v>0</v>
      </c>
      <c r="C20" s="4" t="n">
        <v>-389054</v>
      </c>
    </row>
    <row r="21" spans="1:3">
      <c r="A21" s="3" t="s">
        <v>146</v>
      </c>
      <c r="B21" s="4" t="n">
        <v>-21098</v>
      </c>
      <c r="C21" s="4" t="n">
        <v>-36778</v>
      </c>
    </row>
    <row r="22" spans="1:3">
      <c r="A22" s="3" t="s">
        <v>147</v>
      </c>
      <c r="B22" s="4" t="n">
        <v>0</v>
      </c>
      <c r="C22" s="4" t="n">
        <v>-10831</v>
      </c>
    </row>
    <row r="23" spans="1:3">
      <c r="A23" s="3" t="s">
        <v>148</v>
      </c>
      <c r="B23" s="4" t="n">
        <v>-3634</v>
      </c>
      <c r="C23" s="4" t="n">
        <v>-21216</v>
      </c>
    </row>
    <row r="24" spans="1:3">
      <c r="A24" s="3" t="s">
        <v>149</v>
      </c>
      <c r="B24" s="4" t="n">
        <v>-4484</v>
      </c>
      <c r="C24" s="4" t="n">
        <v>0</v>
      </c>
    </row>
    <row r="25" spans="1:3">
      <c r="A25" s="3" t="s">
        <v>128</v>
      </c>
      <c r="B25" s="4" t="n">
        <v>-6408</v>
      </c>
      <c r="C25" s="4" t="n">
        <v>-4486</v>
      </c>
    </row>
    <row r="26" spans="1:3">
      <c r="A26" s="3" t="s">
        <v>150</v>
      </c>
      <c r="B26" s="4" t="n">
        <v>7926</v>
      </c>
      <c r="C26" s="4" t="n">
        <v>44684</v>
      </c>
    </row>
    <row r="27" spans="1:3">
      <c r="A27" s="6" t="s">
        <v>151</v>
      </c>
    </row>
    <row r="28" spans="1:3">
      <c r="A28" s="3" t="s">
        <v>152</v>
      </c>
      <c r="B28" s="4" t="n">
        <v>-17326</v>
      </c>
      <c r="C28" s="4" t="n">
        <v>129149</v>
      </c>
    </row>
    <row r="29" spans="1:3">
      <c r="A29" s="3" t="s">
        <v>153</v>
      </c>
      <c r="B29" s="4" t="n">
        <v>129959</v>
      </c>
      <c r="C29" s="4" t="n">
        <v>116623</v>
      </c>
    </row>
    <row r="30" spans="1:3">
      <c r="A30" s="3" t="s">
        <v>154</v>
      </c>
      <c r="B30" s="4" t="n">
        <v>112633</v>
      </c>
      <c r="C30" s="4" t="n">
        <v>245772</v>
      </c>
    </row>
    <row r="31" spans="1:3">
      <c r="A31" s="6" t="s">
        <v>155</v>
      </c>
    </row>
    <row r="32" spans="1:3">
      <c r="A32" s="3" t="s">
        <v>553</v>
      </c>
      <c r="B32" s="4" t="n">
        <v>63456</v>
      </c>
      <c r="C32" s="4" t="n">
        <v>55545</v>
      </c>
    </row>
    <row r="33" spans="1:3">
      <c r="A33" s="3" t="s">
        <v>158</v>
      </c>
      <c r="B33" s="4" t="n">
        <v>26465</v>
      </c>
      <c r="C33" s="4" t="n">
        <v>27855</v>
      </c>
    </row>
    <row r="34" spans="1:3">
      <c r="A34" s="3" t="s">
        <v>525</v>
      </c>
    </row>
    <row r="35" spans="1:3">
      <c r="A35" s="3" t="s">
        <v>549</v>
      </c>
      <c r="B35" s="4" t="n">
        <v>-66149</v>
      </c>
      <c r="C35" s="4" t="n">
        <v>-65864</v>
      </c>
    </row>
    <row r="36" spans="1:3">
      <c r="A36" s="6" t="s">
        <v>130</v>
      </c>
    </row>
    <row r="37" spans="1:3">
      <c r="A37" s="3" t="s">
        <v>131</v>
      </c>
      <c r="B37" s="4" t="n">
        <v>-12401</v>
      </c>
      <c r="C37" s="4" t="n">
        <v>-10654</v>
      </c>
    </row>
    <row r="38" spans="1:3">
      <c r="A38" s="3" t="s">
        <v>132</v>
      </c>
      <c r="B38" s="4" t="n">
        <v>0</v>
      </c>
      <c r="C38" s="4" t="n">
        <v>0</v>
      </c>
    </row>
    <row r="39" spans="1:3">
      <c r="A39" s="3" t="s">
        <v>134</v>
      </c>
      <c r="C39" s="4" t="n">
        <v>0</v>
      </c>
    </row>
    <row r="40" spans="1:3">
      <c r="A40" s="3" t="s">
        <v>550</v>
      </c>
      <c r="C40" s="4" t="n">
        <v>20002</v>
      </c>
    </row>
    <row r="41" spans="1:3">
      <c r="A41" s="3" t="s">
        <v>133</v>
      </c>
      <c r="B41" s="4" t="n">
        <v>0</v>
      </c>
    </row>
    <row r="42" spans="1:3">
      <c r="A42" s="3" t="s">
        <v>136</v>
      </c>
      <c r="B42" s="4" t="n">
        <v>0</v>
      </c>
      <c r="C42" s="4" t="n">
        <v>0</v>
      </c>
    </row>
    <row r="43" spans="1:3">
      <c r="A43" s="3" t="s">
        <v>554</v>
      </c>
      <c r="B43" s="4" t="n">
        <v>14310</v>
      </c>
      <c r="C43" s="4" t="n">
        <v>53462</v>
      </c>
    </row>
    <row r="44" spans="1:3">
      <c r="A44" s="3" t="s">
        <v>555</v>
      </c>
      <c r="C44" s="4" t="n">
        <v>54408</v>
      </c>
    </row>
    <row r="45" spans="1:3">
      <c r="A45" s="3" t="s">
        <v>556</v>
      </c>
      <c r="B45" s="4" t="n">
        <v>0</v>
      </c>
      <c r="C45" s="4" t="n">
        <v>0</v>
      </c>
    </row>
    <row r="46" spans="1:3">
      <c r="A46" s="3" t="s">
        <v>44</v>
      </c>
      <c r="B46" s="4" t="n">
        <v>0</v>
      </c>
      <c r="C46" s="4" t="n">
        <v>0</v>
      </c>
    </row>
    <row r="47" spans="1:3">
      <c r="A47" s="3" t="s">
        <v>557</v>
      </c>
      <c r="B47" s="4" t="n">
        <v>-105247</v>
      </c>
      <c r="C47" s="4" t="n">
        <v>-70174</v>
      </c>
    </row>
    <row r="48" spans="1:3">
      <c r="A48" s="3" t="s">
        <v>128</v>
      </c>
      <c r="B48" s="4" t="n">
        <v>-4980</v>
      </c>
      <c r="C48" s="4" t="n">
        <v>22</v>
      </c>
    </row>
    <row r="49" spans="1:3">
      <c r="A49" s="3" t="s">
        <v>137</v>
      </c>
      <c r="B49" s="4" t="n">
        <v>-108318</v>
      </c>
      <c r="C49" s="4" t="n">
        <v>7062</v>
      </c>
    </row>
    <row r="50" spans="1:3">
      <c r="A50" s="6" t="s">
        <v>138</v>
      </c>
    </row>
    <row r="51" spans="1:3">
      <c r="A51" s="3" t="s">
        <v>139</v>
      </c>
      <c r="B51" s="4" t="n">
        <v>729688</v>
      </c>
      <c r="C51" s="4" t="n">
        <v>1717500</v>
      </c>
    </row>
    <row r="52" spans="1:3">
      <c r="A52" s="3" t="s">
        <v>551</v>
      </c>
      <c r="B52" s="4" t="n">
        <v>-526898</v>
      </c>
      <c r="C52" s="4" t="n">
        <v>-1468613</v>
      </c>
    </row>
    <row r="53" spans="1:3">
      <c r="A53" s="3" t="s">
        <v>141</v>
      </c>
      <c r="C53" s="4" t="n">
        <v>-20000</v>
      </c>
    </row>
    <row r="54" spans="1:3">
      <c r="A54" s="3" t="s">
        <v>558</v>
      </c>
      <c r="B54" s="4" t="n">
        <v>-9401</v>
      </c>
    </row>
    <row r="55" spans="1:3">
      <c r="A55" s="3" t="s">
        <v>552</v>
      </c>
      <c r="B55" s="4" t="n">
        <v>1574</v>
      </c>
      <c r="C55" s="4" t="n">
        <v>419475</v>
      </c>
    </row>
    <row r="56" spans="1:3">
      <c r="A56" s="3" t="s">
        <v>442</v>
      </c>
      <c r="B56" s="4" t="n">
        <v>-44092</v>
      </c>
      <c r="C56" s="4" t="n">
        <v>-100991</v>
      </c>
    </row>
    <row r="57" spans="1:3">
      <c r="A57" s="3" t="s">
        <v>145</v>
      </c>
      <c r="C57" s="4" t="n">
        <v>-389054</v>
      </c>
    </row>
    <row r="58" spans="1:3">
      <c r="A58" s="3" t="s">
        <v>146</v>
      </c>
      <c r="B58" s="4" t="n">
        <v>-20904</v>
      </c>
      <c r="C58" s="4" t="n">
        <v>-35621</v>
      </c>
    </row>
    <row r="59" spans="1:3">
      <c r="A59" s="3" t="s">
        <v>147</v>
      </c>
      <c r="C59" s="4" t="n">
        <v>-10831</v>
      </c>
    </row>
    <row r="60" spans="1:3">
      <c r="A60" s="3" t="s">
        <v>559</v>
      </c>
      <c r="B60" s="4" t="n">
        <v>39242</v>
      </c>
      <c r="C60" s="4" t="n">
        <v>84993</v>
      </c>
    </row>
    <row r="61" spans="1:3">
      <c r="A61" s="3" t="s">
        <v>560</v>
      </c>
      <c r="C61" s="4" t="n">
        <v>0</v>
      </c>
    </row>
    <row r="62" spans="1:3">
      <c r="A62" s="3" t="s">
        <v>148</v>
      </c>
      <c r="B62" s="4" t="n">
        <v>-1107</v>
      </c>
      <c r="C62" s="4" t="n">
        <v>-1080</v>
      </c>
    </row>
    <row r="63" spans="1:3">
      <c r="A63" s="3" t="s">
        <v>149</v>
      </c>
      <c r="B63" s="4" t="n">
        <v>0</v>
      </c>
    </row>
    <row r="64" spans="1:3">
      <c r="A64" s="3" t="s">
        <v>128</v>
      </c>
      <c r="B64" s="4" t="n">
        <v>0</v>
      </c>
      <c r="C64" s="4" t="n">
        <v>1514</v>
      </c>
    </row>
    <row r="65" spans="1:3">
      <c r="A65" s="3" t="s">
        <v>150</v>
      </c>
      <c r="B65" s="4" t="n">
        <v>168102</v>
      </c>
      <c r="C65" s="4" t="n">
        <v>197292</v>
      </c>
    </row>
    <row r="66" spans="1:3">
      <c r="A66" s="6" t="s">
        <v>151</v>
      </c>
    </row>
    <row r="67" spans="1:3">
      <c r="A67" s="3" t="s">
        <v>152</v>
      </c>
      <c r="B67" s="4" t="n">
        <v>-6365</v>
      </c>
      <c r="C67" s="4" t="n">
        <v>138490</v>
      </c>
    </row>
    <row r="68" spans="1:3">
      <c r="A68" s="3" t="s">
        <v>153</v>
      </c>
      <c r="B68" s="4" t="n">
        <v>6455</v>
      </c>
      <c r="C68" s="4" t="n">
        <v>5897</v>
      </c>
    </row>
    <row r="69" spans="1:3">
      <c r="A69" s="3" t="s">
        <v>154</v>
      </c>
      <c r="B69" s="4" t="n">
        <v>90</v>
      </c>
      <c r="C69" s="4" t="n">
        <v>144387</v>
      </c>
    </row>
    <row r="70" spans="1:3">
      <c r="A70" s="6" t="s">
        <v>155</v>
      </c>
    </row>
    <row r="71" spans="1:3">
      <c r="A71" s="3" t="s">
        <v>553</v>
      </c>
      <c r="B71" s="4" t="n">
        <v>59767</v>
      </c>
      <c r="C71" s="4" t="n">
        <v>52038</v>
      </c>
    </row>
    <row r="72" spans="1:3">
      <c r="A72" s="3" t="s">
        <v>158</v>
      </c>
      <c r="B72" s="4" t="n">
        <v>1140</v>
      </c>
      <c r="C72" s="4" t="n">
        <v>4336</v>
      </c>
    </row>
    <row r="73" spans="1:3">
      <c r="A73" s="3" t="s">
        <v>531</v>
      </c>
    </row>
    <row r="74" spans="1:3">
      <c r="A74" s="3" t="s">
        <v>549</v>
      </c>
      <c r="B74" s="4" t="n">
        <v>160268</v>
      </c>
      <c r="C74" s="4" t="n">
        <v>218563</v>
      </c>
    </row>
    <row r="75" spans="1:3">
      <c r="A75" s="6" t="s">
        <v>130</v>
      </c>
    </row>
    <row r="76" spans="1:3">
      <c r="A76" s="3" t="s">
        <v>131</v>
      </c>
      <c r="B76" s="4" t="n">
        <v>-88958</v>
      </c>
      <c r="C76" s="4" t="n">
        <v>-76679</v>
      </c>
    </row>
    <row r="77" spans="1:3">
      <c r="A77" s="3" t="s">
        <v>132</v>
      </c>
      <c r="B77" s="4" t="n">
        <v>626</v>
      </c>
      <c r="C77" s="4" t="n">
        <v>8316</v>
      </c>
    </row>
    <row r="78" spans="1:3">
      <c r="A78" s="3" t="s">
        <v>134</v>
      </c>
      <c r="C78" s="4" t="n">
        <v>18330</v>
      </c>
    </row>
    <row r="79" spans="1:3">
      <c r="A79" s="3" t="s">
        <v>550</v>
      </c>
      <c r="C79" s="4" t="n">
        <v>0</v>
      </c>
    </row>
    <row r="80" spans="1:3">
      <c r="A80" s="3" t="s">
        <v>133</v>
      </c>
      <c r="B80" s="4" t="n">
        <v>-23440</v>
      </c>
    </row>
    <row r="81" spans="1:3">
      <c r="A81" s="3" t="s">
        <v>136</v>
      </c>
      <c r="B81" s="4" t="n">
        <v>660</v>
      </c>
      <c r="C81" s="4" t="n">
        <v>476</v>
      </c>
    </row>
    <row r="82" spans="1:3">
      <c r="A82" s="3" t="s">
        <v>554</v>
      </c>
      <c r="B82" s="4" t="n">
        <v>6766</v>
      </c>
      <c r="C82" s="4" t="n">
        <v>6422</v>
      </c>
    </row>
    <row r="83" spans="1:3">
      <c r="A83" s="3" t="s">
        <v>555</v>
      </c>
      <c r="C83" s="4" t="n">
        <v>0</v>
      </c>
    </row>
    <row r="84" spans="1:3">
      <c r="A84" s="3" t="s">
        <v>556</v>
      </c>
      <c r="B84" s="4" t="n">
        <v>-39242</v>
      </c>
      <c r="C84" s="4" t="n">
        <v>-84993</v>
      </c>
    </row>
    <row r="85" spans="1:3">
      <c r="A85" s="3" t="s">
        <v>44</v>
      </c>
      <c r="B85" s="4" t="n">
        <v>-2134</v>
      </c>
      <c r="C85" s="4" t="n">
        <v>-933</v>
      </c>
    </row>
    <row r="86" spans="1:3">
      <c r="A86" s="3" t="s">
        <v>557</v>
      </c>
      <c r="B86" s="4" t="n">
        <v>0</v>
      </c>
      <c r="C86" s="4" t="n">
        <v>0</v>
      </c>
    </row>
    <row r="87" spans="1:3">
      <c r="A87" s="3" t="s">
        <v>128</v>
      </c>
      <c r="B87" s="4" t="n">
        <v>-1559</v>
      </c>
      <c r="C87" s="4" t="n">
        <v>-847</v>
      </c>
    </row>
    <row r="88" spans="1:3">
      <c r="A88" s="3" t="s">
        <v>137</v>
      </c>
      <c r="B88" s="4" t="n">
        <v>-147281</v>
      </c>
      <c r="C88" s="4" t="n">
        <v>-129908</v>
      </c>
    </row>
    <row r="89" spans="1:3">
      <c r="A89" s="6" t="s">
        <v>138</v>
      </c>
    </row>
    <row r="90" spans="1:3">
      <c r="A90" s="3" t="s">
        <v>139</v>
      </c>
      <c r="B90" s="4" t="n">
        <v>0</v>
      </c>
      <c r="C90" s="4" t="n">
        <v>0</v>
      </c>
    </row>
    <row r="91" spans="1:3">
      <c r="A91" s="3" t="s">
        <v>551</v>
      </c>
      <c r="B91" s="4" t="n">
        <v>0</v>
      </c>
      <c r="C91" s="4" t="n">
        <v>0</v>
      </c>
    </row>
    <row r="92" spans="1:3">
      <c r="A92" s="3" t="s">
        <v>141</v>
      </c>
      <c r="C92" s="4" t="n">
        <v>-33900</v>
      </c>
    </row>
    <row r="93" spans="1:3">
      <c r="A93" s="3" t="s">
        <v>558</v>
      </c>
      <c r="B93" s="4" t="n">
        <v>0</v>
      </c>
    </row>
    <row r="94" spans="1:3">
      <c r="A94" s="3" t="s">
        <v>552</v>
      </c>
      <c r="B94" s="4" t="n">
        <v>0</v>
      </c>
      <c r="C94" s="4" t="n">
        <v>69696</v>
      </c>
    </row>
    <row r="95" spans="1:3">
      <c r="A95" s="3" t="s">
        <v>442</v>
      </c>
      <c r="B95" s="4" t="n">
        <v>-14310</v>
      </c>
      <c r="C95" s="4" t="n">
        <v>-53462</v>
      </c>
    </row>
    <row r="96" spans="1:3">
      <c r="A96" s="3" t="s">
        <v>145</v>
      </c>
      <c r="C96" s="4" t="n">
        <v>0</v>
      </c>
    </row>
    <row r="97" spans="1:3">
      <c r="A97" s="3" t="s">
        <v>146</v>
      </c>
      <c r="B97" s="4" t="n">
        <v>0</v>
      </c>
      <c r="C97" s="4" t="n">
        <v>0</v>
      </c>
    </row>
    <row r="98" spans="1:3">
      <c r="A98" s="3" t="s">
        <v>147</v>
      </c>
      <c r="C98" s="4" t="n">
        <v>0</v>
      </c>
    </row>
    <row r="99" spans="1:3">
      <c r="A99" s="3" t="s">
        <v>559</v>
      </c>
      <c r="B99" s="4" t="n">
        <v>0</v>
      </c>
      <c r="C99" s="4" t="n">
        <v>0</v>
      </c>
    </row>
    <row r="100" spans="1:3">
      <c r="A100" s="3" t="s">
        <v>560</v>
      </c>
      <c r="C100" s="4" t="n">
        <v>-54408</v>
      </c>
    </row>
    <row r="101" spans="1:3">
      <c r="A101" s="3" t="s">
        <v>148</v>
      </c>
      <c r="B101" s="4" t="n">
        <v>-2527</v>
      </c>
      <c r="C101" s="4" t="n">
        <v>-19327</v>
      </c>
    </row>
    <row r="102" spans="1:3">
      <c r="A102" s="3" t="s">
        <v>149</v>
      </c>
      <c r="B102" s="4" t="n">
        <v>0</v>
      </c>
    </row>
    <row r="103" spans="1:3">
      <c r="A103" s="3" t="s">
        <v>128</v>
      </c>
      <c r="B103" s="4" t="n">
        <v>-6408</v>
      </c>
      <c r="C103" s="4" t="n">
        <v>-6000</v>
      </c>
    </row>
    <row r="104" spans="1:3">
      <c r="A104" s="3" t="s">
        <v>150</v>
      </c>
      <c r="B104" s="4" t="n">
        <v>-23245</v>
      </c>
      <c r="C104" s="4" t="n">
        <v>-97401</v>
      </c>
    </row>
    <row r="105" spans="1:3">
      <c r="A105" s="6" t="s">
        <v>151</v>
      </c>
    </row>
    <row r="106" spans="1:3">
      <c r="A106" s="3" t="s">
        <v>152</v>
      </c>
      <c r="B106" s="4" t="n">
        <v>-10258</v>
      </c>
      <c r="C106" s="4" t="n">
        <v>-8746</v>
      </c>
    </row>
    <row r="107" spans="1:3">
      <c r="A107" s="3" t="s">
        <v>153</v>
      </c>
      <c r="B107" s="4" t="n">
        <v>120307</v>
      </c>
      <c r="C107" s="4" t="n">
        <v>107114</v>
      </c>
    </row>
    <row r="108" spans="1:3">
      <c r="A108" s="3" t="s">
        <v>154</v>
      </c>
      <c r="B108" s="4" t="n">
        <v>110049</v>
      </c>
      <c r="C108" s="4" t="n">
        <v>98368</v>
      </c>
    </row>
    <row r="109" spans="1:3">
      <c r="A109" s="6" t="s">
        <v>155</v>
      </c>
    </row>
    <row r="110" spans="1:3">
      <c r="A110" s="3" t="s">
        <v>553</v>
      </c>
      <c r="B110" s="4" t="n">
        <v>1731</v>
      </c>
      <c r="C110" s="4" t="n">
        <v>1330</v>
      </c>
    </row>
    <row r="111" spans="1:3">
      <c r="A111" s="3" t="s">
        <v>158</v>
      </c>
      <c r="B111" s="4" t="n">
        <v>25149</v>
      </c>
      <c r="C111" s="4" t="n">
        <v>23263</v>
      </c>
    </row>
    <row r="112" spans="1:3">
      <c r="A112" s="3" t="s">
        <v>532</v>
      </c>
    </row>
    <row r="113" spans="1:3">
      <c r="A113" s="3" t="s">
        <v>549</v>
      </c>
      <c r="B113" s="4" t="n">
        <v>0</v>
      </c>
      <c r="C113" s="4" t="n">
        <v>0</v>
      </c>
    </row>
    <row r="114" spans="1:3">
      <c r="A114" s="6" t="s">
        <v>130</v>
      </c>
    </row>
    <row r="115" spans="1:3">
      <c r="A115" s="3" t="s">
        <v>131</v>
      </c>
      <c r="B115" s="4" t="n">
        <v>0</v>
      </c>
      <c r="C115" s="4" t="n">
        <v>0</v>
      </c>
    </row>
    <row r="116" spans="1:3">
      <c r="A116" s="3" t="s">
        <v>132</v>
      </c>
      <c r="B116" s="4" t="n">
        <v>0</v>
      </c>
      <c r="C116" s="4" t="n">
        <v>0</v>
      </c>
    </row>
    <row r="117" spans="1:3">
      <c r="A117" s="3" t="s">
        <v>134</v>
      </c>
      <c r="C117" s="4" t="n">
        <v>0</v>
      </c>
    </row>
    <row r="118" spans="1:3">
      <c r="A118" s="3" t="s">
        <v>550</v>
      </c>
      <c r="C118" s="4" t="n">
        <v>0</v>
      </c>
    </row>
    <row r="119" spans="1:3">
      <c r="A119" s="3" t="s">
        <v>133</v>
      </c>
      <c r="B119" s="4" t="n">
        <v>0</v>
      </c>
    </row>
    <row r="120" spans="1:3">
      <c r="A120" s="3" t="s">
        <v>136</v>
      </c>
      <c r="B120" s="4" t="n">
        <v>0</v>
      </c>
      <c r="C120" s="4" t="n">
        <v>0</v>
      </c>
    </row>
    <row r="121" spans="1:3">
      <c r="A121" s="3" t="s">
        <v>554</v>
      </c>
      <c r="B121" s="4" t="n">
        <v>-14310</v>
      </c>
      <c r="C121" s="4" t="n">
        <v>-53462</v>
      </c>
    </row>
    <row r="122" spans="1:3">
      <c r="A122" s="3" t="s">
        <v>555</v>
      </c>
      <c r="C122" s="4" t="n">
        <v>-54408</v>
      </c>
    </row>
    <row r="123" spans="1:3">
      <c r="A123" s="3" t="s">
        <v>556</v>
      </c>
      <c r="B123" s="4" t="n">
        <v>39242</v>
      </c>
      <c r="C123" s="4" t="n">
        <v>84993</v>
      </c>
    </row>
    <row r="124" spans="1:3">
      <c r="A124" s="3" t="s">
        <v>44</v>
      </c>
      <c r="B124" s="4" t="n">
        <v>0</v>
      </c>
      <c r="C124" s="4" t="n">
        <v>0</v>
      </c>
    </row>
    <row r="125" spans="1:3">
      <c r="A125" s="3" t="s">
        <v>557</v>
      </c>
      <c r="B125" s="4" t="n">
        <v>0</v>
      </c>
      <c r="C125" s="4" t="n">
        <v>69696</v>
      </c>
    </row>
    <row r="126" spans="1:3">
      <c r="A126" s="3" t="s">
        <v>128</v>
      </c>
      <c r="B126" s="4" t="n">
        <v>0</v>
      </c>
      <c r="C126" s="4" t="n">
        <v>0</v>
      </c>
    </row>
    <row r="127" spans="1:3">
      <c r="A127" s="3" t="s">
        <v>137</v>
      </c>
      <c r="B127" s="4" t="n">
        <v>24932</v>
      </c>
      <c r="C127" s="4" t="n">
        <v>46819</v>
      </c>
    </row>
    <row r="128" spans="1:3">
      <c r="A128" s="6" t="s">
        <v>138</v>
      </c>
    </row>
    <row r="129" spans="1:3">
      <c r="A129" s="3" t="s">
        <v>139</v>
      </c>
      <c r="B129" s="4" t="n">
        <v>0</v>
      </c>
      <c r="C129" s="4" t="n">
        <v>0</v>
      </c>
    </row>
    <row r="130" spans="1:3">
      <c r="A130" s="3" t="s">
        <v>551</v>
      </c>
      <c r="B130" s="4" t="n">
        <v>0</v>
      </c>
      <c r="C130" s="4" t="n">
        <v>0</v>
      </c>
    </row>
    <row r="131" spans="1:3">
      <c r="A131" s="3" t="s">
        <v>141</v>
      </c>
      <c r="C131" s="4" t="n">
        <v>0</v>
      </c>
    </row>
    <row r="132" spans="1:3">
      <c r="A132" s="3" t="s">
        <v>558</v>
      </c>
      <c r="B132" s="4" t="n">
        <v>0</v>
      </c>
    </row>
    <row r="133" spans="1:3">
      <c r="A133" s="3" t="s">
        <v>552</v>
      </c>
      <c r="B133" s="4" t="n">
        <v>0</v>
      </c>
      <c r="C133" s="4" t="n">
        <v>-69696</v>
      </c>
    </row>
    <row r="134" spans="1:3">
      <c r="A134" s="3" t="s">
        <v>442</v>
      </c>
      <c r="B134" s="4" t="n">
        <v>14310</v>
      </c>
      <c r="C134" s="4" t="n">
        <v>53462</v>
      </c>
    </row>
    <row r="135" spans="1:3">
      <c r="A135" s="3" t="s">
        <v>145</v>
      </c>
      <c r="C135" s="4" t="n">
        <v>0</v>
      </c>
    </row>
    <row r="136" spans="1:3">
      <c r="A136" s="3" t="s">
        <v>146</v>
      </c>
      <c r="B136" s="4" t="n">
        <v>0</v>
      </c>
      <c r="C136" s="4" t="n">
        <v>0</v>
      </c>
    </row>
    <row r="137" spans="1:3">
      <c r="A137" s="3" t="s">
        <v>147</v>
      </c>
      <c r="C137" s="4" t="n">
        <v>0</v>
      </c>
    </row>
    <row r="138" spans="1:3">
      <c r="A138" s="3" t="s">
        <v>559</v>
      </c>
      <c r="B138" s="4" t="n">
        <v>-39242</v>
      </c>
      <c r="C138" s="4" t="n">
        <v>-84993</v>
      </c>
    </row>
    <row r="139" spans="1:3">
      <c r="A139" s="3" t="s">
        <v>560</v>
      </c>
      <c r="C139" s="4" t="n">
        <v>54408</v>
      </c>
    </row>
    <row r="140" spans="1:3">
      <c r="A140" s="3" t="s">
        <v>148</v>
      </c>
      <c r="B140" s="4" t="n">
        <v>0</v>
      </c>
      <c r="C140" s="4" t="n">
        <v>0</v>
      </c>
    </row>
    <row r="141" spans="1:3">
      <c r="A141" s="3" t="s">
        <v>149</v>
      </c>
      <c r="B141" s="4" t="n">
        <v>0</v>
      </c>
    </row>
    <row r="142" spans="1:3">
      <c r="A142" s="3" t="s">
        <v>128</v>
      </c>
      <c r="B142" s="4" t="n">
        <v>0</v>
      </c>
      <c r="C142" s="4" t="n">
        <v>0</v>
      </c>
    </row>
    <row r="143" spans="1:3">
      <c r="A143" s="3" t="s">
        <v>150</v>
      </c>
      <c r="B143" s="4" t="n">
        <v>-24932</v>
      </c>
      <c r="C143" s="4" t="n">
        <v>-46819</v>
      </c>
    </row>
    <row r="144" spans="1:3">
      <c r="A144" s="6" t="s">
        <v>151</v>
      </c>
    </row>
    <row r="145" spans="1:3">
      <c r="A145" s="3" t="s">
        <v>152</v>
      </c>
      <c r="B145" s="4" t="n">
        <v>0</v>
      </c>
      <c r="C145" s="4" t="n">
        <v>0</v>
      </c>
    </row>
    <row r="146" spans="1:3">
      <c r="A146" s="3" t="s">
        <v>153</v>
      </c>
      <c r="B146" s="4" t="n">
        <v>0</v>
      </c>
      <c r="C146" s="4" t="n">
        <v>0</v>
      </c>
    </row>
    <row r="147" spans="1:3">
      <c r="A147" s="3" t="s">
        <v>154</v>
      </c>
      <c r="B147" s="4" t="n">
        <v>0</v>
      </c>
      <c r="C147" s="4" t="n">
        <v>0</v>
      </c>
    </row>
    <row r="148" spans="1:3">
      <c r="A148" s="6" t="s">
        <v>155</v>
      </c>
    </row>
    <row r="149" spans="1:3">
      <c r="A149" s="3" t="s">
        <v>553</v>
      </c>
      <c r="B149" s="4" t="n">
        <v>0</v>
      </c>
      <c r="C149" s="4" t="n">
        <v>0</v>
      </c>
    </row>
    <row r="150" spans="1:3">
      <c r="A150" s="3" t="s">
        <v>158</v>
      </c>
      <c r="B150" s="4" t="n">
        <v>0</v>
      </c>
      <c r="C150" s="4" t="n">
        <v>0</v>
      </c>
    </row>
    <row r="151" spans="1:3">
      <c r="A151" s="3" t="s">
        <v>533</v>
      </c>
    </row>
    <row r="152" spans="1:3">
      <c r="A152" s="3" t="s">
        <v>549</v>
      </c>
      <c r="B152" s="4" t="n">
        <v>94119</v>
      </c>
      <c r="C152" s="4" t="n">
        <v>152699</v>
      </c>
    </row>
    <row r="153" spans="1:3">
      <c r="A153" s="6" t="s">
        <v>130</v>
      </c>
    </row>
    <row r="154" spans="1:3">
      <c r="A154" s="3" t="s">
        <v>131</v>
      </c>
      <c r="B154" s="4" t="n">
        <v>-101359</v>
      </c>
      <c r="C154" s="4" t="n">
        <v>-87333</v>
      </c>
    </row>
    <row r="155" spans="1:3">
      <c r="A155" s="3" t="s">
        <v>132</v>
      </c>
      <c r="B155" s="4" t="n">
        <v>626</v>
      </c>
      <c r="C155" s="4" t="n">
        <v>8316</v>
      </c>
    </row>
    <row r="156" spans="1:3">
      <c r="A156" s="3" t="s">
        <v>134</v>
      </c>
      <c r="C156" s="4" t="n">
        <v>18330</v>
      </c>
    </row>
    <row r="157" spans="1:3">
      <c r="A157" s="3" t="s">
        <v>550</v>
      </c>
      <c r="C157" s="4" t="n">
        <v>20002</v>
      </c>
    </row>
    <row r="158" spans="1:3">
      <c r="A158" s="3" t="s">
        <v>133</v>
      </c>
      <c r="B158" s="4" t="n">
        <v>-23440</v>
      </c>
    </row>
    <row r="159" spans="1:3">
      <c r="A159" s="3" t="s">
        <v>136</v>
      </c>
      <c r="B159" s="4" t="n">
        <v>660</v>
      </c>
      <c r="C159" s="4" t="n">
        <v>476</v>
      </c>
    </row>
    <row r="160" spans="1:3">
      <c r="A160" s="3" t="s">
        <v>554</v>
      </c>
      <c r="B160" s="4" t="n">
        <v>6766</v>
      </c>
      <c r="C160" s="4" t="n">
        <v>6422</v>
      </c>
    </row>
    <row r="161" spans="1:3">
      <c r="A161" s="3" t="s">
        <v>555</v>
      </c>
      <c r="C161" s="4" t="n">
        <v>0</v>
      </c>
    </row>
    <row r="162" spans="1:3">
      <c r="A162" s="3" t="s">
        <v>556</v>
      </c>
      <c r="B162" s="4" t="n">
        <v>0</v>
      </c>
      <c r="C162" s="4" t="n">
        <v>0</v>
      </c>
    </row>
    <row r="163" spans="1:3">
      <c r="A163" s="3" t="s">
        <v>44</v>
      </c>
      <c r="B163" s="4" t="n">
        <v>-2134</v>
      </c>
      <c r="C163" s="4" t="n">
        <v>-933</v>
      </c>
    </row>
    <row r="164" spans="1:3">
      <c r="A164" s="3" t="s">
        <v>557</v>
      </c>
      <c r="B164" s="4" t="n">
        <v>-105247</v>
      </c>
      <c r="C164" s="4" t="n">
        <v>-478</v>
      </c>
    </row>
    <row r="165" spans="1:3">
      <c r="A165" s="3" t="s">
        <v>128</v>
      </c>
      <c r="B165" s="4" t="n">
        <v>-6539</v>
      </c>
      <c r="C165" s="4" t="n">
        <v>-825</v>
      </c>
    </row>
    <row r="166" spans="1:3">
      <c r="A166" s="3" t="s">
        <v>137</v>
      </c>
      <c r="B166" s="4" t="n">
        <v>-230667</v>
      </c>
      <c r="C166" s="4" t="n">
        <v>-76027</v>
      </c>
    </row>
    <row r="167" spans="1:3">
      <c r="A167" s="6" t="s">
        <v>138</v>
      </c>
    </row>
    <row r="168" spans="1:3">
      <c r="A168" s="3" t="s">
        <v>139</v>
      </c>
      <c r="B168" s="4" t="n">
        <v>729688</v>
      </c>
      <c r="C168" s="4" t="n">
        <v>1717500</v>
      </c>
    </row>
    <row r="169" spans="1:3">
      <c r="A169" s="3" t="s">
        <v>551</v>
      </c>
      <c r="B169" s="4" t="n">
        <v>-526898</v>
      </c>
      <c r="C169" s="4" t="n">
        <v>-1468613</v>
      </c>
    </row>
    <row r="170" spans="1:3">
      <c r="A170" s="3" t="s">
        <v>141</v>
      </c>
      <c r="C170" s="4" t="n">
        <v>-53900</v>
      </c>
    </row>
    <row r="171" spans="1:3">
      <c r="A171" s="3" t="s">
        <v>558</v>
      </c>
      <c r="B171" s="4" t="n">
        <v>-9401</v>
      </c>
    </row>
    <row r="172" spans="1:3">
      <c r="A172" s="3" t="s">
        <v>552</v>
      </c>
      <c r="B172" s="4" t="n">
        <v>1574</v>
      </c>
      <c r="C172" s="4" t="n">
        <v>419475</v>
      </c>
    </row>
    <row r="173" spans="1:3">
      <c r="A173" s="3" t="s">
        <v>442</v>
      </c>
      <c r="B173" s="4" t="n">
        <v>-44092</v>
      </c>
      <c r="C173" s="4" t="n">
        <v>-100991</v>
      </c>
    </row>
    <row r="174" spans="1:3">
      <c r="A174" s="3" t="s">
        <v>145</v>
      </c>
      <c r="C174" s="4" t="n">
        <v>-389054</v>
      </c>
    </row>
    <row r="175" spans="1:3">
      <c r="A175" s="3" t="s">
        <v>146</v>
      </c>
      <c r="B175" s="4" t="n">
        <v>-20904</v>
      </c>
      <c r="C175" s="4" t="n">
        <v>-35621</v>
      </c>
    </row>
    <row r="176" spans="1:3">
      <c r="A176" s="3" t="s">
        <v>147</v>
      </c>
      <c r="C176" s="4" t="n">
        <v>-10831</v>
      </c>
    </row>
    <row r="177" spans="1:3">
      <c r="A177" s="3" t="s">
        <v>559</v>
      </c>
      <c r="B177" s="4" t="n">
        <v>0</v>
      </c>
      <c r="C177" s="4" t="n">
        <v>0</v>
      </c>
    </row>
    <row r="178" spans="1:3">
      <c r="A178" s="3" t="s">
        <v>560</v>
      </c>
      <c r="C178" s="4" t="n">
        <v>0</v>
      </c>
    </row>
    <row r="179" spans="1:3">
      <c r="A179" s="3" t="s">
        <v>148</v>
      </c>
      <c r="B179" s="4" t="n">
        <v>-3634</v>
      </c>
      <c r="C179" s="4" t="n">
        <v>-20407</v>
      </c>
    </row>
    <row r="180" spans="1:3">
      <c r="A180" s="3" t="s">
        <v>149</v>
      </c>
      <c r="B180" s="4" t="n">
        <v>0</v>
      </c>
    </row>
    <row r="181" spans="1:3">
      <c r="A181" s="3" t="s">
        <v>128</v>
      </c>
      <c r="B181" s="4" t="n">
        <v>-6408</v>
      </c>
      <c r="C181" s="4" t="n">
        <v>-4486</v>
      </c>
    </row>
    <row r="182" spans="1:3">
      <c r="A182" s="3" t="s">
        <v>150</v>
      </c>
      <c r="B182" s="4" t="n">
        <v>119925</v>
      </c>
      <c r="C182" s="4" t="n">
        <v>53072</v>
      </c>
    </row>
    <row r="183" spans="1:3">
      <c r="A183" s="6" t="s">
        <v>151</v>
      </c>
    </row>
    <row r="184" spans="1:3">
      <c r="A184" s="3" t="s">
        <v>152</v>
      </c>
      <c r="B184" s="4" t="n">
        <v>-16623</v>
      </c>
      <c r="C184" s="4" t="n">
        <v>129744</v>
      </c>
    </row>
    <row r="185" spans="1:3">
      <c r="A185" s="3" t="s">
        <v>153</v>
      </c>
      <c r="B185" s="4" t="n">
        <v>126762</v>
      </c>
      <c r="C185" s="4" t="n">
        <v>113011</v>
      </c>
    </row>
    <row r="186" spans="1:3">
      <c r="A186" s="3" t="s">
        <v>154</v>
      </c>
      <c r="B186" s="4" t="n">
        <v>110139</v>
      </c>
      <c r="C186" s="4" t="n">
        <v>242755</v>
      </c>
    </row>
    <row r="187" spans="1:3">
      <c r="A187" s="6" t="s">
        <v>155</v>
      </c>
    </row>
    <row r="188" spans="1:3">
      <c r="A188" s="3" t="s">
        <v>553</v>
      </c>
      <c r="B188" s="4" t="n">
        <v>61498</v>
      </c>
      <c r="C188" s="4" t="n">
        <v>53368</v>
      </c>
    </row>
    <row r="189" spans="1:3">
      <c r="A189" s="3" t="s">
        <v>158</v>
      </c>
      <c r="B189" s="4" t="n">
        <v>26289</v>
      </c>
      <c r="C189" s="4" t="n">
        <v>27599</v>
      </c>
    </row>
    <row r="190" spans="1:3">
      <c r="A190" s="3" t="s">
        <v>534</v>
      </c>
    </row>
    <row r="191" spans="1:3">
      <c r="A191" s="3" t="s">
        <v>549</v>
      </c>
      <c r="B191" s="4" t="n">
        <v>13310</v>
      </c>
      <c r="C191" s="4" t="n">
        <v>14522</v>
      </c>
    </row>
    <row r="192" spans="1:3">
      <c r="A192" s="6" t="s">
        <v>130</v>
      </c>
    </row>
    <row r="193" spans="1:3">
      <c r="A193" s="3" t="s">
        <v>131</v>
      </c>
      <c r="B193" s="4" t="n">
        <v>-496</v>
      </c>
      <c r="C193" s="4" t="n">
        <v>-300</v>
      </c>
    </row>
    <row r="194" spans="1:3">
      <c r="A194" s="3" t="s">
        <v>132</v>
      </c>
      <c r="B194" s="4" t="n">
        <v>1</v>
      </c>
      <c r="C194" s="4" t="n">
        <v>2</v>
      </c>
    </row>
    <row r="195" spans="1:3">
      <c r="A195" s="3" t="s">
        <v>134</v>
      </c>
      <c r="C195" s="4" t="n">
        <v>0</v>
      </c>
    </row>
    <row r="196" spans="1:3">
      <c r="A196" s="3" t="s">
        <v>550</v>
      </c>
      <c r="C196" s="4" t="n">
        <v>0</v>
      </c>
    </row>
    <row r="197" spans="1:3">
      <c r="A197" s="3" t="s">
        <v>133</v>
      </c>
      <c r="B197" s="4" t="n">
        <v>0</v>
      </c>
    </row>
    <row r="198" spans="1:3">
      <c r="A198" s="3" t="s">
        <v>136</v>
      </c>
      <c r="B198" s="4" t="n">
        <v>0</v>
      </c>
      <c r="C198" s="4" t="n">
        <v>0</v>
      </c>
    </row>
    <row r="199" spans="1:3">
      <c r="A199" s="3" t="s">
        <v>554</v>
      </c>
      <c r="B199" s="4" t="n">
        <v>0</v>
      </c>
      <c r="C199" s="4" t="n">
        <v>0</v>
      </c>
    </row>
    <row r="200" spans="1:3">
      <c r="A200" s="3" t="s">
        <v>555</v>
      </c>
      <c r="C200" s="4" t="n">
        <v>0</v>
      </c>
    </row>
    <row r="201" spans="1:3">
      <c r="A201" s="3" t="s">
        <v>556</v>
      </c>
      <c r="B201" s="4" t="n">
        <v>0</v>
      </c>
      <c r="C201" s="4" t="n">
        <v>0</v>
      </c>
    </row>
    <row r="202" spans="1:3">
      <c r="A202" s="3" t="s">
        <v>44</v>
      </c>
      <c r="B202" s="4" t="n">
        <v>0</v>
      </c>
      <c r="C202" s="4" t="n">
        <v>0</v>
      </c>
    </row>
    <row r="203" spans="1:3">
      <c r="A203" s="3" t="s">
        <v>557</v>
      </c>
      <c r="B203" s="4" t="n">
        <v>0</v>
      </c>
      <c r="C203" s="4" t="n">
        <v>0</v>
      </c>
    </row>
    <row r="204" spans="1:3">
      <c r="A204" s="3" t="s">
        <v>128</v>
      </c>
      <c r="B204" s="4" t="n">
        <v>0</v>
      </c>
      <c r="C204" s="4" t="n">
        <v>-487</v>
      </c>
    </row>
    <row r="205" spans="1:3">
      <c r="A205" s="3" t="s">
        <v>137</v>
      </c>
      <c r="B205" s="4" t="n">
        <v>-495</v>
      </c>
      <c r="C205" s="4" t="n">
        <v>-785</v>
      </c>
    </row>
    <row r="206" spans="1:3">
      <c r="A206" s="6" t="s">
        <v>138</v>
      </c>
    </row>
    <row r="207" spans="1:3">
      <c r="A207" s="3" t="s">
        <v>139</v>
      </c>
      <c r="B207" s="4" t="n">
        <v>0</v>
      </c>
      <c r="C207" s="4" t="n">
        <v>0</v>
      </c>
    </row>
    <row r="208" spans="1:3">
      <c r="A208" s="3" t="s">
        <v>551</v>
      </c>
      <c r="B208" s="4" t="n">
        <v>-100555</v>
      </c>
      <c r="C208" s="4" t="n">
        <v>0</v>
      </c>
    </row>
    <row r="209" spans="1:3">
      <c r="A209" s="3" t="s">
        <v>141</v>
      </c>
      <c r="C209" s="4" t="n">
        <v>0</v>
      </c>
    </row>
    <row r="210" spans="1:3">
      <c r="A210" s="3" t="s">
        <v>558</v>
      </c>
      <c r="B210" s="4" t="n">
        <v>0</v>
      </c>
    </row>
    <row r="211" spans="1:3">
      <c r="A211" s="3" t="s">
        <v>552</v>
      </c>
      <c r="B211" s="4" t="n">
        <v>105247</v>
      </c>
      <c r="C211" s="4" t="n">
        <v>478</v>
      </c>
    </row>
    <row r="212" spans="1:3">
      <c r="A212" s="3" t="s">
        <v>442</v>
      </c>
      <c r="B212" s="4" t="n">
        <v>-13532</v>
      </c>
      <c r="C212" s="4" t="n">
        <v>-12844</v>
      </c>
    </row>
    <row r="213" spans="1:3">
      <c r="A213" s="3" t="s">
        <v>145</v>
      </c>
      <c r="C213" s="4" t="n">
        <v>0</v>
      </c>
    </row>
    <row r="214" spans="1:3">
      <c r="A214" s="3" t="s">
        <v>146</v>
      </c>
      <c r="B214" s="4" t="n">
        <v>-194</v>
      </c>
      <c r="C214" s="4" t="n">
        <v>-1157</v>
      </c>
    </row>
    <row r="215" spans="1:3">
      <c r="A215" s="3" t="s">
        <v>147</v>
      </c>
      <c r="C215" s="4" t="n">
        <v>0</v>
      </c>
    </row>
    <row r="216" spans="1:3">
      <c r="A216" s="3" t="s">
        <v>559</v>
      </c>
      <c r="B216" s="4" t="n">
        <v>0</v>
      </c>
      <c r="C216" s="4" t="n">
        <v>0</v>
      </c>
    </row>
    <row r="217" spans="1:3">
      <c r="A217" s="3" t="s">
        <v>560</v>
      </c>
      <c r="C217" s="4" t="n">
        <v>0</v>
      </c>
    </row>
    <row r="218" spans="1:3">
      <c r="A218" s="3" t="s">
        <v>148</v>
      </c>
      <c r="B218" s="4" t="n">
        <v>0</v>
      </c>
      <c r="C218" s="4" t="n">
        <v>-809</v>
      </c>
    </row>
    <row r="219" spans="1:3">
      <c r="A219" s="3" t="s">
        <v>149</v>
      </c>
      <c r="B219" s="4" t="n">
        <v>-4484</v>
      </c>
    </row>
    <row r="220" spans="1:3">
      <c r="A220" s="3" t="s">
        <v>128</v>
      </c>
      <c r="B220" s="4" t="n">
        <v>0</v>
      </c>
      <c r="C220" s="4" t="n">
        <v>0</v>
      </c>
    </row>
    <row r="221" spans="1:3">
      <c r="A221" s="3" t="s">
        <v>150</v>
      </c>
      <c r="B221" s="4" t="n">
        <v>-13518</v>
      </c>
      <c r="C221" s="4" t="n">
        <v>-14332</v>
      </c>
    </row>
    <row r="222" spans="1:3">
      <c r="A222" s="6" t="s">
        <v>151</v>
      </c>
    </row>
    <row r="223" spans="1:3">
      <c r="A223" s="3" t="s">
        <v>152</v>
      </c>
      <c r="B223" s="4" t="n">
        <v>-703</v>
      </c>
      <c r="C223" s="4" t="n">
        <v>-595</v>
      </c>
    </row>
    <row r="224" spans="1:3">
      <c r="A224" s="3" t="s">
        <v>153</v>
      </c>
      <c r="B224" s="4" t="n">
        <v>3197</v>
      </c>
      <c r="C224" s="4" t="n">
        <v>3612</v>
      </c>
    </row>
    <row r="225" spans="1:3">
      <c r="A225" s="3" t="s">
        <v>154</v>
      </c>
      <c r="B225" s="4" t="n">
        <v>2494</v>
      </c>
      <c r="C225" s="4" t="n">
        <v>3017</v>
      </c>
    </row>
    <row r="226" spans="1:3">
      <c r="A226" s="6" t="s">
        <v>155</v>
      </c>
    </row>
    <row r="227" spans="1:3">
      <c r="A227" s="3" t="s">
        <v>553</v>
      </c>
      <c r="B227" s="4" t="n">
        <v>1958</v>
      </c>
      <c r="C227" s="4" t="n">
        <v>2177</v>
      </c>
    </row>
    <row r="228" spans="1:3">
      <c r="A228" s="3" t="s">
        <v>158</v>
      </c>
      <c r="B228" s="4" t="n">
        <v>176</v>
      </c>
      <c r="C228" s="4" t="n">
        <v>256</v>
      </c>
    </row>
    <row r="229" spans="1:3">
      <c r="A229" s="3" t="s">
        <v>535</v>
      </c>
    </row>
    <row r="230" spans="1:3">
      <c r="A230" s="3" t="s">
        <v>549</v>
      </c>
      <c r="B230" s="4" t="n">
        <v>107429</v>
      </c>
      <c r="C230" s="4" t="n">
        <v>167221</v>
      </c>
    </row>
    <row r="231" spans="1:3">
      <c r="A231" s="6" t="s">
        <v>130</v>
      </c>
    </row>
    <row r="232" spans="1:3">
      <c r="A232" s="3" t="s">
        <v>131</v>
      </c>
      <c r="B232" s="4" t="n">
        <v>-101855</v>
      </c>
      <c r="C232" s="4" t="n">
        <v>-87633</v>
      </c>
    </row>
    <row r="233" spans="1:3">
      <c r="A233" s="3" t="s">
        <v>132</v>
      </c>
      <c r="B233" s="4" t="n">
        <v>627</v>
      </c>
      <c r="C233" s="4" t="n">
        <v>8318</v>
      </c>
    </row>
    <row r="234" spans="1:3">
      <c r="A234" s="3" t="s">
        <v>134</v>
      </c>
      <c r="C234" s="4" t="n">
        <v>18330</v>
      </c>
    </row>
    <row r="235" spans="1:3">
      <c r="A235" s="3" t="s">
        <v>550</v>
      </c>
      <c r="C235" s="4" t="n">
        <v>20002</v>
      </c>
    </row>
    <row r="236" spans="1:3">
      <c r="A236" s="3" t="s">
        <v>133</v>
      </c>
      <c r="B236" s="4" t="n">
        <v>-23440</v>
      </c>
    </row>
    <row r="237" spans="1:3">
      <c r="A237" s="3" t="s">
        <v>136</v>
      </c>
      <c r="B237" s="4" t="n">
        <v>660</v>
      </c>
      <c r="C237" s="4" t="n">
        <v>476</v>
      </c>
    </row>
    <row r="238" spans="1:3">
      <c r="A238" s="3" t="s">
        <v>554</v>
      </c>
      <c r="B238" s="4" t="n">
        <v>0</v>
      </c>
      <c r="C238" s="4" t="n">
        <v>0</v>
      </c>
    </row>
    <row r="239" spans="1:3">
      <c r="A239" s="3" t="s">
        <v>555</v>
      </c>
      <c r="C239" s="4" t="n">
        <v>0</v>
      </c>
    </row>
    <row r="240" spans="1:3">
      <c r="A240" s="3" t="s">
        <v>556</v>
      </c>
      <c r="B240" s="4" t="n">
        <v>0</v>
      </c>
      <c r="C240" s="4" t="n">
        <v>0</v>
      </c>
    </row>
    <row r="241" spans="1:3">
      <c r="A241" s="3" t="s">
        <v>44</v>
      </c>
      <c r="B241" s="4" t="n">
        <v>-2134</v>
      </c>
      <c r="C241" s="4" t="n">
        <v>-933</v>
      </c>
    </row>
    <row r="242" spans="1:3">
      <c r="A242" s="3" t="s">
        <v>557</v>
      </c>
      <c r="B242" s="4" t="n">
        <v>0</v>
      </c>
      <c r="C242" s="4" t="n">
        <v>0</v>
      </c>
    </row>
    <row r="243" spans="1:3">
      <c r="A243" s="3" t="s">
        <v>128</v>
      </c>
      <c r="B243" s="4" t="n">
        <v>-6539</v>
      </c>
      <c r="C243" s="4" t="n">
        <v>-1312</v>
      </c>
    </row>
    <row r="244" spans="1:3">
      <c r="A244" s="3" t="s">
        <v>137</v>
      </c>
      <c r="B244" s="4" t="n">
        <v>-132681</v>
      </c>
      <c r="C244" s="4" t="n">
        <v>-82756</v>
      </c>
    </row>
    <row r="245" spans="1:3">
      <c r="A245" s="6" t="s">
        <v>138</v>
      </c>
    </row>
    <row r="246" spans="1:3">
      <c r="A246" s="3" t="s">
        <v>139</v>
      </c>
      <c r="B246" s="4" t="n">
        <v>729688</v>
      </c>
      <c r="C246" s="4" t="n">
        <v>1717500</v>
      </c>
    </row>
    <row r="247" spans="1:3">
      <c r="A247" s="3" t="s">
        <v>551</v>
      </c>
      <c r="B247" s="4" t="n">
        <v>-627453</v>
      </c>
      <c r="C247" s="4" t="n">
        <v>-1468613</v>
      </c>
    </row>
    <row r="248" spans="1:3">
      <c r="A248" s="3" t="s">
        <v>141</v>
      </c>
      <c r="C248" s="4" t="n">
        <v>-53900</v>
      </c>
    </row>
    <row r="249" spans="1:3">
      <c r="A249" s="3" t="s">
        <v>558</v>
      </c>
      <c r="B249" s="4" t="n">
        <v>-9401</v>
      </c>
    </row>
    <row r="250" spans="1:3">
      <c r="A250" s="3" t="s">
        <v>552</v>
      </c>
      <c r="B250" s="4" t="n">
        <v>1574</v>
      </c>
      <c r="C250" s="4" t="n">
        <v>419475</v>
      </c>
    </row>
    <row r="251" spans="1:3">
      <c r="A251" s="3" t="s">
        <v>442</v>
      </c>
      <c r="B251" s="4" t="n">
        <v>-50858</v>
      </c>
      <c r="C251" s="4" t="n">
        <v>-107413</v>
      </c>
    </row>
    <row r="252" spans="1:3">
      <c r="A252" s="3" t="s">
        <v>145</v>
      </c>
      <c r="C252" s="4" t="n">
        <v>-389054</v>
      </c>
    </row>
    <row r="253" spans="1:3">
      <c r="A253" s="3" t="s">
        <v>146</v>
      </c>
      <c r="B253" s="4" t="n">
        <v>-21098</v>
      </c>
      <c r="C253" s="4" t="n">
        <v>-36778</v>
      </c>
    </row>
    <row r="254" spans="1:3">
      <c r="A254" s="3" t="s">
        <v>147</v>
      </c>
      <c r="C254" s="4" t="n">
        <v>-10831</v>
      </c>
    </row>
    <row r="255" spans="1:3">
      <c r="A255" s="3" t="s">
        <v>559</v>
      </c>
      <c r="B255" s="4" t="n">
        <v>0</v>
      </c>
      <c r="C255" s="4" t="n">
        <v>0</v>
      </c>
    </row>
    <row r="256" spans="1:3">
      <c r="A256" s="3" t="s">
        <v>560</v>
      </c>
      <c r="C256" s="4" t="n">
        <v>0</v>
      </c>
    </row>
    <row r="257" spans="1:3">
      <c r="A257" s="3" t="s">
        <v>148</v>
      </c>
      <c r="B257" s="4" t="n">
        <v>-3634</v>
      </c>
      <c r="C257" s="4" t="n">
        <v>-21216</v>
      </c>
    </row>
    <row r="258" spans="1:3">
      <c r="A258" s="3" t="s">
        <v>149</v>
      </c>
      <c r="B258" s="4" t="n">
        <v>-4484</v>
      </c>
    </row>
    <row r="259" spans="1:3">
      <c r="A259" s="3" t="s">
        <v>128</v>
      </c>
      <c r="B259" s="4" t="n">
        <v>-6408</v>
      </c>
      <c r="C259" s="4" t="n">
        <v>-4486</v>
      </c>
    </row>
    <row r="260" spans="1:3">
      <c r="A260" s="3" t="s">
        <v>150</v>
      </c>
      <c r="B260" s="4" t="n">
        <v>7926</v>
      </c>
      <c r="C260" s="4" t="n">
        <v>44684</v>
      </c>
    </row>
    <row r="261" spans="1:3">
      <c r="A261" s="6" t="s">
        <v>151</v>
      </c>
    </row>
    <row r="262" spans="1:3">
      <c r="A262" s="3" t="s">
        <v>152</v>
      </c>
      <c r="B262" s="4" t="n">
        <v>-17326</v>
      </c>
      <c r="C262" s="4" t="n">
        <v>129149</v>
      </c>
    </row>
    <row r="263" spans="1:3">
      <c r="A263" s="3" t="s">
        <v>153</v>
      </c>
      <c r="B263" s="4" t="n">
        <v>129959</v>
      </c>
      <c r="C263" s="4" t="n">
        <v>116623</v>
      </c>
    </row>
    <row r="264" spans="1:3">
      <c r="A264" s="3" t="s">
        <v>154</v>
      </c>
      <c r="B264" s="4" t="n">
        <v>112633</v>
      </c>
      <c r="C264" s="4" t="n">
        <v>245772</v>
      </c>
    </row>
    <row r="265" spans="1:3">
      <c r="A265" s="6" t="s">
        <v>155</v>
      </c>
    </row>
    <row r="266" spans="1:3">
      <c r="A266" s="3" t="s">
        <v>553</v>
      </c>
      <c r="B266" s="4" t="n">
        <v>63456</v>
      </c>
      <c r="C266" s="4" t="n">
        <v>55545</v>
      </c>
    </row>
    <row r="267" spans="1:3">
      <c r="A267" s="3" t="s">
        <v>158</v>
      </c>
      <c r="B267" s="4" t="n">
        <v>26465</v>
      </c>
      <c r="C267" s="4" t="n">
        <v>27855</v>
      </c>
    </row>
    <row r="268" spans="1:3">
      <c r="A268" s="3" t="s">
        <v>532</v>
      </c>
    </row>
    <row r="269" spans="1:3">
      <c r="A269" s="3" t="s">
        <v>549</v>
      </c>
      <c r="B269" s="4" t="n">
        <v>0</v>
      </c>
      <c r="C269" s="4" t="n">
        <v>0</v>
      </c>
    </row>
    <row r="270" spans="1:3">
      <c r="A270" s="6" t="s">
        <v>130</v>
      </c>
    </row>
    <row r="271" spans="1:3">
      <c r="A271" s="3" t="s">
        <v>131</v>
      </c>
      <c r="B271" s="4" t="n">
        <v>0</v>
      </c>
      <c r="C271" s="4" t="n">
        <v>0</v>
      </c>
    </row>
    <row r="272" spans="1:3">
      <c r="A272" s="3" t="s">
        <v>132</v>
      </c>
      <c r="B272" s="4" t="n">
        <v>0</v>
      </c>
      <c r="C272" s="4" t="n">
        <v>0</v>
      </c>
    </row>
    <row r="273" spans="1:3">
      <c r="A273" s="3" t="s">
        <v>134</v>
      </c>
      <c r="C273" s="4" t="n">
        <v>0</v>
      </c>
    </row>
    <row r="274" spans="1:3">
      <c r="A274" s="3" t="s">
        <v>550</v>
      </c>
      <c r="C274" s="4" t="n">
        <v>0</v>
      </c>
    </row>
    <row r="275" spans="1:3">
      <c r="A275" s="3" t="s">
        <v>133</v>
      </c>
      <c r="B275" s="4" t="n">
        <v>0</v>
      </c>
    </row>
    <row r="276" spans="1:3">
      <c r="A276" s="3" t="s">
        <v>136</v>
      </c>
      <c r="B276" s="4" t="n">
        <v>0</v>
      </c>
      <c r="C276" s="4" t="n">
        <v>0</v>
      </c>
    </row>
    <row r="277" spans="1:3">
      <c r="A277" s="3" t="s">
        <v>554</v>
      </c>
      <c r="B277" s="4" t="n">
        <v>-6766</v>
      </c>
      <c r="C277" s="4" t="n">
        <v>-6422</v>
      </c>
    </row>
    <row r="278" spans="1:3">
      <c r="A278" s="3" t="s">
        <v>555</v>
      </c>
      <c r="C278" s="4" t="n">
        <v>0</v>
      </c>
    </row>
    <row r="279" spans="1:3">
      <c r="A279" s="3" t="s">
        <v>556</v>
      </c>
      <c r="B279" s="4" t="n">
        <v>0</v>
      </c>
      <c r="C279" s="4" t="n">
        <v>0</v>
      </c>
    </row>
    <row r="280" spans="1:3">
      <c r="A280" s="3" t="s">
        <v>44</v>
      </c>
      <c r="B280" s="4" t="n">
        <v>0</v>
      </c>
      <c r="C280" s="4" t="n">
        <v>0</v>
      </c>
    </row>
    <row r="281" spans="1:3">
      <c r="A281" s="3" t="s">
        <v>557</v>
      </c>
      <c r="B281" s="4" t="n">
        <v>105247</v>
      </c>
      <c r="C281" s="4" t="n">
        <v>478</v>
      </c>
    </row>
    <row r="282" spans="1:3">
      <c r="A282" s="3" t="s">
        <v>128</v>
      </c>
      <c r="B282" s="4" t="n">
        <v>0</v>
      </c>
      <c r="C282" s="4" t="n">
        <v>0</v>
      </c>
    </row>
    <row r="283" spans="1:3">
      <c r="A283" s="3" t="s">
        <v>137</v>
      </c>
      <c r="B283" s="4" t="n">
        <v>98481</v>
      </c>
      <c r="C283" s="4" t="n">
        <v>-5944</v>
      </c>
    </row>
    <row r="284" spans="1:3">
      <c r="A284" s="6" t="s">
        <v>138</v>
      </c>
    </row>
    <row r="285" spans="1:3">
      <c r="A285" s="3" t="s">
        <v>139</v>
      </c>
      <c r="B285" s="4" t="n">
        <v>0</v>
      </c>
      <c r="C285" s="4" t="n">
        <v>0</v>
      </c>
    </row>
    <row r="286" spans="1:3">
      <c r="A286" s="3" t="s">
        <v>551</v>
      </c>
      <c r="B286" s="4" t="n">
        <v>0</v>
      </c>
      <c r="C286" s="4" t="n">
        <v>0</v>
      </c>
    </row>
    <row r="287" spans="1:3">
      <c r="A287" s="3" t="s">
        <v>141</v>
      </c>
      <c r="C287" s="4" t="n">
        <v>0</v>
      </c>
    </row>
    <row r="288" spans="1:3">
      <c r="A288" s="3" t="s">
        <v>558</v>
      </c>
      <c r="B288" s="4" t="n">
        <v>0</v>
      </c>
    </row>
    <row r="289" spans="1:3">
      <c r="A289" s="3" t="s">
        <v>552</v>
      </c>
      <c r="B289" s="4" t="n">
        <v>-105247</v>
      </c>
      <c r="C289" s="4" t="n">
        <v>-478</v>
      </c>
    </row>
    <row r="290" spans="1:3">
      <c r="A290" s="3" t="s">
        <v>442</v>
      </c>
      <c r="B290" s="4" t="n">
        <v>6766</v>
      </c>
      <c r="C290" s="4" t="n">
        <v>6422</v>
      </c>
    </row>
    <row r="291" spans="1:3">
      <c r="A291" s="3" t="s">
        <v>145</v>
      </c>
      <c r="C291" s="4" t="n">
        <v>0</v>
      </c>
    </row>
    <row r="292" spans="1:3">
      <c r="A292" s="3" t="s">
        <v>146</v>
      </c>
      <c r="B292" s="4" t="n">
        <v>0</v>
      </c>
      <c r="C292" s="4" t="n">
        <v>0</v>
      </c>
    </row>
    <row r="293" spans="1:3">
      <c r="A293" s="3" t="s">
        <v>147</v>
      </c>
      <c r="C293" s="4" t="n">
        <v>0</v>
      </c>
    </row>
    <row r="294" spans="1:3">
      <c r="A294" s="3" t="s">
        <v>559</v>
      </c>
      <c r="B294" s="4" t="n">
        <v>0</v>
      </c>
      <c r="C294" s="4" t="n">
        <v>0</v>
      </c>
    </row>
    <row r="295" spans="1:3">
      <c r="A295" s="3" t="s">
        <v>560</v>
      </c>
      <c r="C295" s="4" t="n">
        <v>0</v>
      </c>
    </row>
    <row r="296" spans="1:3">
      <c r="A296" s="3" t="s">
        <v>148</v>
      </c>
      <c r="B296" s="4" t="n">
        <v>0</v>
      </c>
      <c r="C296" s="4" t="n">
        <v>0</v>
      </c>
    </row>
    <row r="297" spans="1:3">
      <c r="A297" s="3" t="s">
        <v>149</v>
      </c>
      <c r="B297" s="4" t="n">
        <v>0</v>
      </c>
    </row>
    <row r="298" spans="1:3">
      <c r="A298" s="3" t="s">
        <v>128</v>
      </c>
      <c r="B298" s="4" t="n">
        <v>0</v>
      </c>
      <c r="C298" s="4" t="n">
        <v>0</v>
      </c>
    </row>
    <row r="299" spans="1:3">
      <c r="A299" s="3" t="s">
        <v>150</v>
      </c>
      <c r="B299" s="4" t="n">
        <v>-98481</v>
      </c>
      <c r="C299" s="4" t="n">
        <v>5944</v>
      </c>
    </row>
    <row r="300" spans="1:3">
      <c r="A300" s="6" t="s">
        <v>151</v>
      </c>
    </row>
    <row r="301" spans="1:3">
      <c r="A301" s="3" t="s">
        <v>152</v>
      </c>
      <c r="B301" s="4" t="n">
        <v>0</v>
      </c>
      <c r="C301" s="4" t="n">
        <v>0</v>
      </c>
    </row>
    <row r="302" spans="1:3">
      <c r="A302" s="3" t="s">
        <v>153</v>
      </c>
      <c r="B302" s="4" t="n">
        <v>0</v>
      </c>
      <c r="C302" s="4" t="n">
        <v>0</v>
      </c>
    </row>
    <row r="303" spans="1:3">
      <c r="A303" s="3" t="s">
        <v>154</v>
      </c>
      <c r="B303" s="4" t="n">
        <v>0</v>
      </c>
      <c r="C303" s="4" t="n">
        <v>0</v>
      </c>
    </row>
    <row r="304" spans="1:3">
      <c r="A304" s="6" t="s">
        <v>155</v>
      </c>
    </row>
    <row r="305" spans="1:3">
      <c r="A305" s="3" t="s">
        <v>553</v>
      </c>
      <c r="B305" s="4" t="n">
        <v>0</v>
      </c>
      <c r="C305" s="4" t="n">
        <v>0</v>
      </c>
    </row>
    <row r="306" spans="1:3">
      <c r="A306" s="3" t="s">
        <v>158</v>
      </c>
      <c r="B306" s="7" t="n">
        <v>0</v>
      </c>
      <c r="C306"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4</v>
      </c>
      <c r="D1" s="2" t="s">
        <v>1</v>
      </c>
    </row>
    <row r="2" spans="1:5">
      <c r="B2" s="2" t="s">
        <v>2</v>
      </c>
      <c r="C2" s="2" t="s">
        <v>75</v>
      </c>
      <c r="D2" s="2" t="s">
        <v>2</v>
      </c>
      <c r="E2" s="2" t="s">
        <v>75</v>
      </c>
    </row>
    <row r="3" spans="1:5">
      <c r="A3" s="6" t="s">
        <v>104</v>
      </c>
    </row>
    <row r="4" spans="1:5">
      <c r="A4" s="3" t="s">
        <v>100</v>
      </c>
      <c r="B4" s="7" t="n">
        <v>-60438</v>
      </c>
      <c r="C4" s="7" t="n">
        <v>30568</v>
      </c>
      <c r="D4" s="7" t="n">
        <v>-2077</v>
      </c>
      <c r="E4" s="7" t="n">
        <v>90071</v>
      </c>
    </row>
    <row r="5" spans="1:5">
      <c r="A5" s="6" t="s">
        <v>105</v>
      </c>
    </row>
    <row r="6" spans="1:5">
      <c r="A6" s="3" t="s">
        <v>106</v>
      </c>
      <c r="B6" s="4" t="n">
        <v>-3268</v>
      </c>
      <c r="C6" s="4" t="n">
        <v>-5612</v>
      </c>
      <c r="D6" s="4" t="n">
        <v>-1875</v>
      </c>
      <c r="E6" s="4" t="n">
        <v>-7127</v>
      </c>
    </row>
    <row r="7" spans="1:5">
      <c r="A7" s="3" t="s">
        <v>107</v>
      </c>
      <c r="B7" s="4" t="n">
        <v>986</v>
      </c>
      <c r="C7" s="4" t="n">
        <v>335</v>
      </c>
      <c r="D7" s="4" t="n">
        <v>2521</v>
      </c>
      <c r="E7" s="4" t="n">
        <v>1601</v>
      </c>
    </row>
    <row r="8" spans="1:5">
      <c r="A8" s="3" t="s">
        <v>108</v>
      </c>
      <c r="B8" s="4" t="n">
        <v>-2282</v>
      </c>
      <c r="C8" s="4" t="n">
        <v>-5277</v>
      </c>
      <c r="D8" s="4" t="n">
        <v>646</v>
      </c>
      <c r="E8" s="4" t="n">
        <v>-5526</v>
      </c>
    </row>
    <row r="9" spans="1:5">
      <c r="A9" s="6" t="s">
        <v>109</v>
      </c>
    </row>
    <row r="10" spans="1:5">
      <c r="A10" s="3" t="s">
        <v>110</v>
      </c>
      <c r="B10" s="4" t="n">
        <v>0</v>
      </c>
      <c r="C10" s="4" t="n">
        <v>22</v>
      </c>
      <c r="D10" s="4" t="n">
        <v>10</v>
      </c>
      <c r="E10" s="4" t="n">
        <v>41</v>
      </c>
    </row>
    <row r="11" spans="1:5">
      <c r="A11" s="3" t="s">
        <v>107</v>
      </c>
      <c r="B11" s="4" t="n">
        <v>0</v>
      </c>
      <c r="C11" s="4" t="n">
        <v>0</v>
      </c>
      <c r="D11" s="4" t="n">
        <v>-149</v>
      </c>
      <c r="E11" s="4" t="n">
        <v>0</v>
      </c>
    </row>
    <row r="12" spans="1:5">
      <c r="A12" s="3" t="s">
        <v>111</v>
      </c>
      <c r="B12" s="4" t="n">
        <v>0</v>
      </c>
      <c r="C12" s="4" t="n">
        <v>22</v>
      </c>
      <c r="D12" s="4" t="n">
        <v>-139</v>
      </c>
      <c r="E12" s="4" t="n">
        <v>41</v>
      </c>
    </row>
    <row r="13" spans="1:5">
      <c r="A13" s="3" t="s">
        <v>112</v>
      </c>
      <c r="B13" s="4" t="n">
        <v>-2282</v>
      </c>
      <c r="C13" s="4" t="n">
        <v>-5255</v>
      </c>
      <c r="D13" s="4" t="n">
        <v>507</v>
      </c>
      <c r="E13" s="4" t="n">
        <v>-5485</v>
      </c>
    </row>
    <row r="14" spans="1:5">
      <c r="A14" s="3" t="s">
        <v>113</v>
      </c>
      <c r="B14" s="4" t="n">
        <v>-62720</v>
      </c>
      <c r="C14" s="4" t="n">
        <v>25313</v>
      </c>
      <c r="D14" s="4" t="n">
        <v>-1570</v>
      </c>
      <c r="E14" s="4" t="n">
        <v>84586</v>
      </c>
    </row>
    <row r="15" spans="1:5">
      <c r="A15" s="3" t="s">
        <v>114</v>
      </c>
      <c r="B15" s="4" t="n">
        <v>4055</v>
      </c>
      <c r="C15" s="4" t="n">
        <v>2740</v>
      </c>
      <c r="D15" s="4" t="n">
        <v>6316</v>
      </c>
      <c r="E15" s="4" t="n">
        <v>4604</v>
      </c>
    </row>
    <row r="16" spans="1:5">
      <c r="A16" s="3" t="s">
        <v>115</v>
      </c>
      <c r="B16" s="7" t="n">
        <v>-66775</v>
      </c>
      <c r="C16" s="7" t="n">
        <v>22573</v>
      </c>
      <c r="D16" s="7" t="n">
        <v>-7886</v>
      </c>
      <c r="E16" s="7" t="n">
        <v>7998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5</v>
      </c>
    </row>
    <row r="3" spans="1:3">
      <c r="A3" s="6" t="s">
        <v>117</v>
      </c>
    </row>
    <row r="4" spans="1:3">
      <c r="A4" s="3" t="s">
        <v>100</v>
      </c>
      <c r="B4" s="7" t="n">
        <v>-2077</v>
      </c>
      <c r="C4" s="7" t="n">
        <v>90071</v>
      </c>
    </row>
    <row r="5" spans="1:3">
      <c r="A5" s="6" t="s">
        <v>118</v>
      </c>
    </row>
    <row r="6" spans="1:3">
      <c r="A6" s="3" t="s">
        <v>88</v>
      </c>
      <c r="B6" s="4" t="n">
        <v>92060</v>
      </c>
      <c r="C6" s="4" t="n">
        <v>77863</v>
      </c>
    </row>
    <row r="7" spans="1:3">
      <c r="A7" s="3" t="s">
        <v>98</v>
      </c>
      <c r="B7" s="4" t="n">
        <v>-3369</v>
      </c>
      <c r="C7" s="4" t="n">
        <v>-87</v>
      </c>
    </row>
    <row r="8" spans="1:3">
      <c r="A8" s="3" t="s">
        <v>119</v>
      </c>
      <c r="B8" s="4" t="n">
        <v>2521</v>
      </c>
      <c r="C8" s="4" t="n">
        <v>1601</v>
      </c>
    </row>
    <row r="9" spans="1:3">
      <c r="A9" s="3" t="s">
        <v>89</v>
      </c>
      <c r="B9" s="4" t="n">
        <v>3431</v>
      </c>
      <c r="C9" s="4" t="n">
        <v>1108</v>
      </c>
    </row>
    <row r="10" spans="1:3">
      <c r="A10" s="3" t="s">
        <v>120</v>
      </c>
      <c r="B10" s="4" t="n">
        <v>8918</v>
      </c>
      <c r="C10" s="4" t="n">
        <v>9115</v>
      </c>
    </row>
    <row r="11" spans="1:3">
      <c r="A11" s="3" t="s">
        <v>121</v>
      </c>
      <c r="B11" s="4" t="n">
        <v>0</v>
      </c>
      <c r="C11" s="4" t="n">
        <v>2130</v>
      </c>
    </row>
    <row r="12" spans="1:3">
      <c r="A12" s="3" t="s">
        <v>122</v>
      </c>
      <c r="B12" s="4" t="n">
        <v>3433</v>
      </c>
      <c r="C12" s="4" t="n">
        <v>4222</v>
      </c>
    </row>
    <row r="13" spans="1:3">
      <c r="A13" s="3" t="s">
        <v>123</v>
      </c>
      <c r="B13" s="4" t="n">
        <v>0</v>
      </c>
      <c r="C13" s="4" t="n">
        <v>-18739</v>
      </c>
    </row>
    <row r="14" spans="1:3">
      <c r="A14" s="3" t="s">
        <v>93</v>
      </c>
      <c r="B14" s="4" t="n">
        <v>-835</v>
      </c>
      <c r="C14" s="4" t="n">
        <v>-1040</v>
      </c>
    </row>
    <row r="15" spans="1:3">
      <c r="A15" s="3" t="s">
        <v>124</v>
      </c>
      <c r="B15" s="4" t="n">
        <v>705</v>
      </c>
      <c r="C15" s="4" t="n">
        <v>589</v>
      </c>
    </row>
    <row r="16" spans="1:3">
      <c r="A16" s="3" t="s">
        <v>97</v>
      </c>
      <c r="B16" s="4" t="n">
        <v>2994</v>
      </c>
      <c r="C16" s="4" t="n">
        <v>7084</v>
      </c>
    </row>
    <row r="17" spans="1:3">
      <c r="A17" s="6" t="s">
        <v>125</v>
      </c>
    </row>
    <row r="18" spans="1:3">
      <c r="A18" s="3" t="s">
        <v>32</v>
      </c>
      <c r="B18" s="4" t="n">
        <v>-452</v>
      </c>
      <c r="C18" s="4" t="n">
        <v>0</v>
      </c>
    </row>
    <row r="19" spans="1:3">
      <c r="A19" s="3" t="s">
        <v>33</v>
      </c>
      <c r="B19" s="4" t="n">
        <v>3723</v>
      </c>
      <c r="C19" s="4" t="n">
        <v>898</v>
      </c>
    </row>
    <row r="20" spans="1:3">
      <c r="A20" s="3" t="s">
        <v>126</v>
      </c>
      <c r="B20" s="4" t="n">
        <v>0</v>
      </c>
      <c r="C20" s="4" t="n">
        <v>-247</v>
      </c>
    </row>
    <row r="21" spans="1:3">
      <c r="A21" s="3" t="s">
        <v>127</v>
      </c>
      <c r="B21" s="4" t="n">
        <v>-3783</v>
      </c>
      <c r="C21" s="4" t="n">
        <v>-5254</v>
      </c>
    </row>
    <row r="22" spans="1:3">
      <c r="A22" s="3" t="s">
        <v>48</v>
      </c>
      <c r="B22" s="4" t="n">
        <v>6533</v>
      </c>
      <c r="C22" s="4" t="n">
        <v>-680</v>
      </c>
    </row>
    <row r="23" spans="1:3">
      <c r="A23" s="3" t="s">
        <v>49</v>
      </c>
      <c r="B23" s="4" t="n">
        <v>-6698</v>
      </c>
      <c r="C23" s="4" t="n">
        <v>4338</v>
      </c>
    </row>
    <row r="24" spans="1:3">
      <c r="A24" s="3" t="s">
        <v>50</v>
      </c>
      <c r="B24" s="4" t="n">
        <v>-1522</v>
      </c>
      <c r="C24" s="4" t="n">
        <v>-6775</v>
      </c>
    </row>
    <row r="25" spans="1:3">
      <c r="A25" s="3" t="s">
        <v>128</v>
      </c>
      <c r="B25" s="4" t="n">
        <v>1847</v>
      </c>
      <c r="C25" s="4" t="n">
        <v>1024</v>
      </c>
    </row>
    <row r="26" spans="1:3">
      <c r="A26" s="3" t="s">
        <v>129</v>
      </c>
      <c r="B26" s="4" t="n">
        <v>107429</v>
      </c>
      <c r="C26" s="4" t="n">
        <v>167221</v>
      </c>
    </row>
    <row r="27" spans="1:3">
      <c r="A27" s="6" t="s">
        <v>130</v>
      </c>
    </row>
    <row r="28" spans="1:3">
      <c r="A28" s="3" t="s">
        <v>131</v>
      </c>
      <c r="B28" s="4" t="n">
        <v>-101855</v>
      </c>
      <c r="C28" s="4" t="n">
        <v>-87633</v>
      </c>
    </row>
    <row r="29" spans="1:3">
      <c r="A29" s="3" t="s">
        <v>132</v>
      </c>
      <c r="B29" s="4" t="n">
        <v>627</v>
      </c>
      <c r="C29" s="4" t="n">
        <v>8318</v>
      </c>
    </row>
    <row r="30" spans="1:3">
      <c r="A30" s="3" t="s">
        <v>133</v>
      </c>
      <c r="B30" s="4" t="n">
        <v>-23440</v>
      </c>
      <c r="C30" s="4" t="n">
        <v>0</v>
      </c>
    </row>
    <row r="31" spans="1:3">
      <c r="A31" s="3" t="s">
        <v>134</v>
      </c>
      <c r="B31" s="4" t="n">
        <v>0</v>
      </c>
      <c r="C31" s="4" t="n">
        <v>18330</v>
      </c>
    </row>
    <row r="32" spans="1:3">
      <c r="A32" s="3" t="s">
        <v>135</v>
      </c>
      <c r="B32" s="4" t="n">
        <v>0</v>
      </c>
      <c r="C32" s="4" t="n">
        <v>-20002</v>
      </c>
    </row>
    <row r="33" spans="1:3">
      <c r="A33" s="3" t="s">
        <v>136</v>
      </c>
      <c r="B33" s="4" t="n">
        <v>660</v>
      </c>
      <c r="C33" s="4" t="n">
        <v>476</v>
      </c>
    </row>
    <row r="34" spans="1:3">
      <c r="A34" s="3" t="s">
        <v>44</v>
      </c>
      <c r="B34" s="4" t="n">
        <v>-2134</v>
      </c>
      <c r="C34" s="4" t="n">
        <v>-933</v>
      </c>
    </row>
    <row r="35" spans="1:3">
      <c r="A35" s="3" t="s">
        <v>128</v>
      </c>
      <c r="B35" s="4" t="n">
        <v>-6539</v>
      </c>
      <c r="C35" s="4" t="n">
        <v>-1312</v>
      </c>
    </row>
    <row r="36" spans="1:3">
      <c r="A36" s="3" t="s">
        <v>137</v>
      </c>
      <c r="B36" s="4" t="n">
        <v>-132681</v>
      </c>
      <c r="C36" s="4" t="n">
        <v>-82756</v>
      </c>
    </row>
    <row r="37" spans="1:3">
      <c r="A37" s="6" t="s">
        <v>138</v>
      </c>
    </row>
    <row r="38" spans="1:3">
      <c r="A38" s="3" t="s">
        <v>139</v>
      </c>
      <c r="B38" s="4" t="n">
        <v>729688</v>
      </c>
      <c r="C38" s="4" t="n">
        <v>1717500</v>
      </c>
    </row>
    <row r="39" spans="1:3">
      <c r="A39" s="3" t="s">
        <v>140</v>
      </c>
      <c r="B39" s="4" t="n">
        <v>-627453</v>
      </c>
      <c r="C39" s="4" t="n">
        <v>-1468613</v>
      </c>
    </row>
    <row r="40" spans="1:3">
      <c r="A40" s="3" t="s">
        <v>141</v>
      </c>
      <c r="B40" s="4" t="n">
        <v>0</v>
      </c>
      <c r="C40" s="4" t="n">
        <v>-53900</v>
      </c>
    </row>
    <row r="41" spans="1:3">
      <c r="A41" s="3" t="s">
        <v>142</v>
      </c>
      <c r="B41" s="4" t="n">
        <v>-9401</v>
      </c>
      <c r="C41" s="4" t="n">
        <v>0</v>
      </c>
    </row>
    <row r="42" spans="1:3">
      <c r="A42" s="3" t="s">
        <v>143</v>
      </c>
      <c r="B42" s="4" t="n">
        <v>1574</v>
      </c>
      <c r="C42" s="4" t="n">
        <v>419475</v>
      </c>
    </row>
    <row r="43" spans="1:3">
      <c r="A43" s="3" t="s">
        <v>144</v>
      </c>
      <c r="B43" s="4" t="n">
        <v>-50858</v>
      </c>
      <c r="C43" s="4" t="n">
        <v>-107413</v>
      </c>
    </row>
    <row r="44" spans="1:3">
      <c r="A44" s="3" t="s">
        <v>145</v>
      </c>
      <c r="B44" s="4" t="n">
        <v>0</v>
      </c>
      <c r="C44" s="4" t="n">
        <v>-389054</v>
      </c>
    </row>
    <row r="45" spans="1:3">
      <c r="A45" s="3" t="s">
        <v>146</v>
      </c>
      <c r="B45" s="4" t="n">
        <v>-21098</v>
      </c>
      <c r="C45" s="4" t="n">
        <v>-36778</v>
      </c>
    </row>
    <row r="46" spans="1:3">
      <c r="A46" s="3" t="s">
        <v>147</v>
      </c>
      <c r="B46" s="4" t="n">
        <v>0</v>
      </c>
      <c r="C46" s="4" t="n">
        <v>-10831</v>
      </c>
    </row>
    <row r="47" spans="1:3">
      <c r="A47" s="3" t="s">
        <v>148</v>
      </c>
      <c r="B47" s="4" t="n">
        <v>-3634</v>
      </c>
      <c r="C47" s="4" t="n">
        <v>-21216</v>
      </c>
    </row>
    <row r="48" spans="1:3">
      <c r="A48" s="3" t="s">
        <v>149</v>
      </c>
      <c r="B48" s="4" t="n">
        <v>-4484</v>
      </c>
      <c r="C48" s="4" t="n">
        <v>0</v>
      </c>
    </row>
    <row r="49" spans="1:3">
      <c r="A49" s="3" t="s">
        <v>128</v>
      </c>
      <c r="B49" s="4" t="n">
        <v>-6408</v>
      </c>
      <c r="C49" s="4" t="n">
        <v>-4486</v>
      </c>
    </row>
    <row r="50" spans="1:3">
      <c r="A50" s="3" t="s">
        <v>150</v>
      </c>
      <c r="B50" s="4" t="n">
        <v>7926</v>
      </c>
      <c r="C50" s="4" t="n">
        <v>44684</v>
      </c>
    </row>
    <row r="51" spans="1:3">
      <c r="A51" s="6" t="s">
        <v>151</v>
      </c>
    </row>
    <row r="52" spans="1:3">
      <c r="A52" s="3" t="s">
        <v>152</v>
      </c>
      <c r="B52" s="4" t="n">
        <v>-17326</v>
      </c>
      <c r="C52" s="4" t="n">
        <v>129149</v>
      </c>
    </row>
    <row r="53" spans="1:3">
      <c r="A53" s="3" t="s">
        <v>153</v>
      </c>
      <c r="B53" s="4" t="n">
        <v>129959</v>
      </c>
      <c r="C53" s="4" t="n">
        <v>116623</v>
      </c>
    </row>
    <row r="54" spans="1:3">
      <c r="A54" s="3" t="s">
        <v>154</v>
      </c>
      <c r="B54" s="4" t="n">
        <v>112633</v>
      </c>
      <c r="C54" s="4" t="n">
        <v>245772</v>
      </c>
    </row>
    <row r="55" spans="1:3">
      <c r="A55" s="6" t="s">
        <v>155</v>
      </c>
    </row>
    <row r="56" spans="1:3">
      <c r="A56" s="3" t="s">
        <v>156</v>
      </c>
      <c r="B56" s="4" t="n">
        <v>63456</v>
      </c>
      <c r="C56" s="4" t="n">
        <v>55545</v>
      </c>
    </row>
    <row r="57" spans="1:3">
      <c r="A57" s="6" t="s">
        <v>157</v>
      </c>
    </row>
    <row r="58" spans="1:3">
      <c r="A58" s="3" t="s">
        <v>158</v>
      </c>
      <c r="B58" s="7" t="n">
        <v>26465</v>
      </c>
      <c r="C58" s="7" t="n">
        <v>278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75</v>
      </c>
    </row>
    <row r="3" spans="1:3">
      <c r="A3" s="6" t="s">
        <v>160</v>
      </c>
    </row>
    <row r="4" spans="1:3">
      <c r="A4" s="3" t="s">
        <v>161</v>
      </c>
      <c r="B4" s="7" t="n">
        <v>197</v>
      </c>
      <c r="C4"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6" t="s">
        <v>163</v>
      </c>
    </row>
    <row r="4" spans="1:2">
      <c r="A4" s="3" t="s">
        <v>162</v>
      </c>
      <c r="B4" s="3"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15:20Z</dcterms:created>
  <dcterms:modified xmlns:dcterms="http://purl.org/dc/terms/" xmlns:xsi="http://www.w3.org/2001/XMLSchema-instance" xsi:type="dcterms:W3CDTF">2017-08-09T16:15:20Z</dcterms:modified>
</cp:coreProperties>
</file>